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Pronouncement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Accounting for Certain Loans Ac" sheetId="14" state="visible" r:id="rId14"/>
    <sheet xmlns:r="http://schemas.openxmlformats.org/officeDocument/2006/relationships" name="FDIC Indemnification Asset" sheetId="15" state="visible" r:id="rId15"/>
    <sheet xmlns:r="http://schemas.openxmlformats.org/officeDocument/2006/relationships" name="Derivative Financial Instrument" sheetId="16" state="visible" r:id="rId16"/>
    <sheet xmlns:r="http://schemas.openxmlformats.org/officeDocument/2006/relationships" name="The Fair Value Option for Certa" sheetId="17" state="visible" r:id="rId17"/>
    <sheet xmlns:r="http://schemas.openxmlformats.org/officeDocument/2006/relationships" name="Core Deposits and Other Intangi" sheetId="18" state="visible" r:id="rId18"/>
    <sheet xmlns:r="http://schemas.openxmlformats.org/officeDocument/2006/relationships" name="Securities Sold Under Agreement" sheetId="19" state="visible" r:id="rId19"/>
    <sheet xmlns:r="http://schemas.openxmlformats.org/officeDocument/2006/relationships" name="FHLB Advances and Other Borrowi" sheetId="20" state="visible" r:id="rId20"/>
    <sheet xmlns:r="http://schemas.openxmlformats.org/officeDocument/2006/relationships" name="Subordinated Debentures and Sub" sheetId="21" state="visible" r:id="rId21"/>
    <sheet xmlns:r="http://schemas.openxmlformats.org/officeDocument/2006/relationships" name="Profit Sharing Plan"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Securities Available for Sale (" sheetId="28" state="visible" r:id="rId28"/>
    <sheet xmlns:r="http://schemas.openxmlformats.org/officeDocument/2006/relationships" name="Loans (Tables)" sheetId="29" state="visible" r:id="rId29"/>
    <sheet xmlns:r="http://schemas.openxmlformats.org/officeDocument/2006/relationships" name="Allowance for Loan and Lease _2" sheetId="30" state="visible" r:id="rId30"/>
    <sheet xmlns:r="http://schemas.openxmlformats.org/officeDocument/2006/relationships" name="Accounting for Certain Loans _2" sheetId="31" state="visible" r:id="rId31"/>
    <sheet xmlns:r="http://schemas.openxmlformats.org/officeDocument/2006/relationships" name="FDIC Indemnification Asset (Tab" sheetId="32" state="visible" r:id="rId32"/>
    <sheet xmlns:r="http://schemas.openxmlformats.org/officeDocument/2006/relationships" name="Derivative Financial Instrume_2" sheetId="33" state="visible" r:id="rId33"/>
    <sheet xmlns:r="http://schemas.openxmlformats.org/officeDocument/2006/relationships" name="The Fair Value Option for Cer_2" sheetId="34" state="visible" r:id="rId34"/>
    <sheet xmlns:r="http://schemas.openxmlformats.org/officeDocument/2006/relationships" name="Core Deposits and Other Intan_2" sheetId="35" state="visible" r:id="rId35"/>
    <sheet xmlns:r="http://schemas.openxmlformats.org/officeDocument/2006/relationships" name="Securities Sold Under Agreeme_2" sheetId="36" state="visible" r:id="rId36"/>
    <sheet xmlns:r="http://schemas.openxmlformats.org/officeDocument/2006/relationships" name="FHLB Advances and Other Borro_2" sheetId="37" state="visible" r:id="rId37"/>
    <sheet xmlns:r="http://schemas.openxmlformats.org/officeDocument/2006/relationships" name="Subordinated Debentures and S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Nature of Operations and Summ_4" sheetId="42" state="visible" r:id="rId42"/>
    <sheet xmlns:r="http://schemas.openxmlformats.org/officeDocument/2006/relationships" name="Nature of Operations and Summ_5" sheetId="43" state="visible" r:id="rId43"/>
    <sheet xmlns:r="http://schemas.openxmlformats.org/officeDocument/2006/relationships" name="New Accounting Pronouncements -" sheetId="44" state="visible" r:id="rId44"/>
    <sheet xmlns:r="http://schemas.openxmlformats.org/officeDocument/2006/relationships" name="Securities Available for Sale -" sheetId="45" state="visible" r:id="rId45"/>
    <sheet xmlns:r="http://schemas.openxmlformats.org/officeDocument/2006/relationships" name="Securities Available for Sale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Loans - Narrative (Details)" sheetId="49" state="visible" r:id="rId49"/>
    <sheet xmlns:r="http://schemas.openxmlformats.org/officeDocument/2006/relationships" name="Loans - Schedule of Loans Recei" sheetId="50" state="visible" r:id="rId50"/>
    <sheet xmlns:r="http://schemas.openxmlformats.org/officeDocument/2006/relationships" name="Loans - Schedule of the Company" sheetId="51" state="visible" r:id="rId51"/>
    <sheet xmlns:r="http://schemas.openxmlformats.org/officeDocument/2006/relationships" name="Loans - Schedule of the Composi" sheetId="52" state="visible" r:id="rId52"/>
    <sheet xmlns:r="http://schemas.openxmlformats.org/officeDocument/2006/relationships" name="Loans - Schedule of Past Due Lo" sheetId="53" state="visible" r:id="rId53"/>
    <sheet xmlns:r="http://schemas.openxmlformats.org/officeDocument/2006/relationships" name="Loans - Schedule of Impaired Lo" sheetId="54" state="visible" r:id="rId54"/>
    <sheet xmlns:r="http://schemas.openxmlformats.org/officeDocument/2006/relationships" name="Loans - Summary of Troubled Deb" sheetId="55" state="visible" r:id="rId55"/>
    <sheet xmlns:r="http://schemas.openxmlformats.org/officeDocument/2006/relationships" name="Loans - Subsequent Defaults on " sheetId="56" state="visible" r:id="rId56"/>
    <sheet xmlns:r="http://schemas.openxmlformats.org/officeDocument/2006/relationships" name="Allowance for Loan and Lease _3" sheetId="57" state="visible" r:id="rId57"/>
    <sheet xmlns:r="http://schemas.openxmlformats.org/officeDocument/2006/relationships" name="Allowance for Loan and Lease _4" sheetId="58" state="visible" r:id="rId58"/>
    <sheet xmlns:r="http://schemas.openxmlformats.org/officeDocument/2006/relationships" name="Allowance for Loan and Lease _5" sheetId="59" state="visible" r:id="rId59"/>
    <sheet xmlns:r="http://schemas.openxmlformats.org/officeDocument/2006/relationships" name="Accounting for Certain Loans _3" sheetId="60" state="visible" r:id="rId60"/>
    <sheet xmlns:r="http://schemas.openxmlformats.org/officeDocument/2006/relationships" name="Accounting for Certain Loans _4" sheetId="61" state="visible" r:id="rId61"/>
    <sheet xmlns:r="http://schemas.openxmlformats.org/officeDocument/2006/relationships" name="FDIC Indemnification Asset - Su"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The Fair Value Option for Cer_3" sheetId="67" state="visible" r:id="rId67"/>
    <sheet xmlns:r="http://schemas.openxmlformats.org/officeDocument/2006/relationships" name="The Fair Value Option for Cer_4" sheetId="68" state="visible" r:id="rId68"/>
    <sheet xmlns:r="http://schemas.openxmlformats.org/officeDocument/2006/relationships" name="Core Deposits and Other Intan_3" sheetId="69" state="visible" r:id="rId69"/>
    <sheet xmlns:r="http://schemas.openxmlformats.org/officeDocument/2006/relationships" name="Core Deposits and Other Intan_4" sheetId="70" state="visible" r:id="rId70"/>
    <sheet xmlns:r="http://schemas.openxmlformats.org/officeDocument/2006/relationships" name="Core Deposits and Other Intan_5" sheetId="71" state="visible" r:id="rId71"/>
    <sheet xmlns:r="http://schemas.openxmlformats.org/officeDocument/2006/relationships" name="Securities Sold Under Agreeme_3" sheetId="72" state="visible" r:id="rId72"/>
    <sheet xmlns:r="http://schemas.openxmlformats.org/officeDocument/2006/relationships" name="Securities Sold Under Agreeme_4" sheetId="73" state="visible" r:id="rId73"/>
    <sheet xmlns:r="http://schemas.openxmlformats.org/officeDocument/2006/relationships" name="FHLB Advances and Other Borro_3" sheetId="74" state="visible" r:id="rId74"/>
    <sheet xmlns:r="http://schemas.openxmlformats.org/officeDocument/2006/relationships" name="FHLB Advances and Other Borro_4" sheetId="75" state="visible" r:id="rId75"/>
    <sheet xmlns:r="http://schemas.openxmlformats.org/officeDocument/2006/relationships" name="FHLB Advances and Other Borro_5" sheetId="76" state="visible" r:id="rId76"/>
    <sheet xmlns:r="http://schemas.openxmlformats.org/officeDocument/2006/relationships" name="Subordinated Debentures and S_3" sheetId="77" state="visible" r:id="rId77"/>
    <sheet xmlns:r="http://schemas.openxmlformats.org/officeDocument/2006/relationships" name="Subordinated Debentures and S_4" sheetId="78" state="visible" r:id="rId78"/>
    <sheet xmlns:r="http://schemas.openxmlformats.org/officeDocument/2006/relationships" name="Subordinated Debentures and S_5" sheetId="79" state="visible" r:id="rId79"/>
    <sheet xmlns:r="http://schemas.openxmlformats.org/officeDocument/2006/relationships" name="Profit Sharing Plan - Profit Sh"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Summa" sheetId="85" state="visible" r:id="rId85"/>
    <sheet xmlns:r="http://schemas.openxmlformats.org/officeDocument/2006/relationships" name="Fair Value Measurements - Sum_2" sheetId="86" state="visible" r:id="rId86"/>
    <sheet xmlns:r="http://schemas.openxmlformats.org/officeDocument/2006/relationships" name="Fair Value Measurements - Sch_3" sheetId="87" state="visible" r:id="rId87"/>
    <sheet xmlns:r="http://schemas.openxmlformats.org/officeDocument/2006/relationships" name="Earnings per Share - Schedule o" sheetId="88" state="visible" r:id="rId88"/>
    <sheet xmlns:r="http://schemas.openxmlformats.org/officeDocument/2006/relationships" name="Earnings per Share - Narrative " sheetId="89" state="visible" r:id="rId89"/>
  </sheets>
  <definedNames/>
  <calcPr calcId="124519" fullCalcOnLoad="1"/>
</workbook>
</file>

<file path=xl/sharedStrings.xml><?xml version="1.0" encoding="utf-8"?>
<sst xmlns="http://schemas.openxmlformats.org/spreadsheetml/2006/main" uniqueCount="801">
  <si>
    <t>Document and Entity Information - shares</t>
  </si>
  <si>
    <t>6 Months Ended</t>
  </si>
  <si>
    <t>Mar. 31, 2019</t>
  </si>
  <si>
    <t>May 03, 2019</t>
  </si>
  <si>
    <t>Document And Entity Information [Abstract]</t>
  </si>
  <si>
    <t>Entity Registrant Name</t>
  </si>
  <si>
    <t>Great Western Bancorp, Inc.</t>
  </si>
  <si>
    <t>Entity Central Index Key</t>
  </si>
  <si>
    <t>0001613665</t>
  </si>
  <si>
    <t>Current Fiscal Year End Date</t>
  </si>
  <si>
    <t>--09-30</t>
  </si>
  <si>
    <t>Entity Filer Category</t>
  </si>
  <si>
    <t>Large Accelerated Filer</t>
  </si>
  <si>
    <t>Document Type</t>
  </si>
  <si>
    <t>10-Q</t>
  </si>
  <si>
    <t>Document Period End Date</t>
  </si>
  <si>
    <t>Mar. 31,
		2019</t>
  </si>
  <si>
    <t>Document Fiscal Year Focus</t>
  </si>
  <si>
    <t>2019</t>
  </si>
  <si>
    <t>Document Fiscal Period Focus (Q1,Q2,Q3,FY)</t>
  </si>
  <si>
    <t>Q2</t>
  </si>
  <si>
    <t>Amendment Flag</t>
  </si>
  <si>
    <t>false</t>
  </si>
  <si>
    <t>Entity Emerging Growth Company</t>
  </si>
  <si>
    <t>Entity Small Business</t>
  </si>
  <si>
    <t>Entity Common Stock, Shares Outstanding (shares)</t>
  </si>
  <si>
    <t>Consolidated Balance Sheets - USD ($) $ in Thousands</t>
  </si>
  <si>
    <t>Sep. 30, 2018</t>
  </si>
  <si>
    <t>Assets</t>
  </si>
  <si>
    <t>Cash and due from banks</t>
  </si>
  <si>
    <t>Interest-bearing bank deposits</t>
  </si>
  <si>
    <t>Cash and cash equivalents</t>
  </si>
  <si>
    <t>Securities available for sale</t>
  </si>
  <si>
    <t>Loans, net of unearned discounts and deferred fees, including $36,975 and $42,627 of loans covered by a FDIC loss share agreement at March 31, 2019 and September 30, 2018, respectively, and $835,822 and $865,386 of loans at fair value under the fair value option at March 31, 2019 and September 30, 2018, respectively, and $3,648 and $5,456 of loans held for sale at March 31, 2019 and September 30, 2018, respectively</t>
  </si>
  <si>
    <t>Allowance for loan and lease losses</t>
  </si>
  <si>
    <t>Net loans</t>
  </si>
  <si>
    <t>Premises and equipment, including $3,216 and $1,104 of property held for sale at March 31, 2019 and September 30, 2018, respectively</t>
  </si>
  <si>
    <t>Accrued interest receivable</t>
  </si>
  <si>
    <t>Other repossessed property, including $0 and $131 of property covered by a FDIC loss share agreement at March 31, 2019 and September 30, 2018, respectively</t>
  </si>
  <si>
    <t>Goodwill</t>
  </si>
  <si>
    <t>Cash surrender value of life insurance polici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Accrued expenses and other liabilities</t>
  </si>
  <si>
    <t>Total liabilities</t>
  </si>
  <si>
    <t>Stockholders’ equity</t>
  </si>
  <si>
    <t>Common stock, $0.01 par value, authorized 500,000,000 shares; 56,938,435 shares issued and outstanding at March 31, 2019 and 58,917,147 shares issued and outstanding at September 30, 2018</t>
  </si>
  <si>
    <t>Additional paid-in capital</t>
  </si>
  <si>
    <t>Retained earnings</t>
  </si>
  <si>
    <t>Accumulated other comprehensive (loss)</t>
  </si>
  <si>
    <t>Total stockholders' equity</t>
  </si>
  <si>
    <t>Total liabilities and stockholders' equity</t>
  </si>
  <si>
    <t>Consolidated Balance Sheets (Parenthetical) - USD ($) $ in Thousands</t>
  </si>
  <si>
    <t>Loans covered by a FDIC loss share agreement</t>
  </si>
  <si>
    <t>Loans and written loan commitments at fair value under the fair value option</t>
  </si>
  <si>
    <t>Loan held for sale</t>
  </si>
  <si>
    <t>Property held for sale</t>
  </si>
  <si>
    <t>Property covered under a FDIC loss share agreement</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Mar. 31, 2018</t>
  </si>
  <si>
    <t>Interest Income</t>
  </si>
  <si>
    <t>Loans</t>
  </si>
  <si>
    <t>Investment securities</t>
  </si>
  <si>
    <t>Federal funds sold and other</t>
  </si>
  <si>
    <t>Total interest income</t>
  </si>
  <si>
    <t>Interest Expense</t>
  </si>
  <si>
    <t>Total interest expense</t>
  </si>
  <si>
    <t>Net interest income</t>
  </si>
  <si>
    <t>Provision for loan and lease losses</t>
  </si>
  <si>
    <t>Net interest income after provision for loan and lease losses</t>
  </si>
  <si>
    <t>Noninterest Income</t>
  </si>
  <si>
    <t>Service charges and other fees</t>
  </si>
  <si>
    <t>Wealth management fees</t>
  </si>
  <si>
    <t>Mortgage banking income, net</t>
  </si>
  <si>
    <t>Net loss on sale of securities</t>
  </si>
  <si>
    <t>Net increase (decrease) in fair value of loans at fair value</t>
  </si>
  <si>
    <t>Net realized and unrealized (loss) gain on derivatives</t>
  </si>
  <si>
    <t>Other</t>
  </si>
  <si>
    <t>Total noninterest income</t>
  </si>
  <si>
    <t>Noninterest Expense</t>
  </si>
  <si>
    <t>Salaries and employee benefits</t>
  </si>
  <si>
    <t>Data processing and communication</t>
  </si>
  <si>
    <t>Occupancy and equipment</t>
  </si>
  <si>
    <t>Professional fees</t>
  </si>
  <si>
    <t>Advertising</t>
  </si>
  <si>
    <t>Net loss on repossessed property and other related expenses</t>
  </si>
  <si>
    <t>Total noninterest expense</t>
  </si>
  <si>
    <t>Income before income taxes</t>
  </si>
  <si>
    <t>Provision for income taxes</t>
  </si>
  <si>
    <t>Net income</t>
  </si>
  <si>
    <t>Basic earnings per common share</t>
  </si>
  <si>
    <t>Weighted average shares outstanding (in shares)</t>
  </si>
  <si>
    <t>Earnings per share (in dollars per share)</t>
  </si>
  <si>
    <t>Diluted earnings per common share</t>
  </si>
  <si>
    <t>Diluted earnings per share (in dollars per share)</t>
  </si>
  <si>
    <t>Dividends per share</t>
  </si>
  <si>
    <t>Dividends paid</t>
  </si>
  <si>
    <t>Dividends per share (in dollars per share)</t>
  </si>
  <si>
    <t>Consolidated Statements of Comprehensive Income (Unaudited) - USD ($) $ in Thousands</t>
  </si>
  <si>
    <t>Statement of Comprehensive Income [Abstract]</t>
  </si>
  <si>
    <t>Securities available for sale:</t>
  </si>
  <si>
    <t>Net unrealized holding gain (loss) arising during the period</t>
  </si>
  <si>
    <t>Reclassification adjustment for net loss realized in net income</t>
  </si>
  <si>
    <t>Income tax (expense) benefit</t>
  </si>
  <si>
    <t>Net change in unrealized gain (loss) on securities available for sale</t>
  </si>
  <si>
    <t>Net unrealized holding gain arising during the period</t>
  </si>
  <si>
    <t>[1]</t>
  </si>
  <si>
    <t>Income tax expense</t>
  </si>
  <si>
    <t>Net change in defined benefit pension plan obligation</t>
  </si>
  <si>
    <t>Other comprehensive income (loss), net of tax</t>
  </si>
  <si>
    <t>Comprehensive income</t>
  </si>
  <si>
    <t>The Company's Board of Directors voted to terminate the defined benefit pension plan ("Pension Plan") effective February 1, 2018. Transfer of all Pension Plan assets, liabilities and administrative responsibilities were completed as of September 30, 2018.</t>
  </si>
  <si>
    <t>Consolidated Statement of Stockholders' Equity (Unaudited) - USD ($) $ in Thousands</t>
  </si>
  <si>
    <t>Total</t>
  </si>
  <si>
    <t>Common Stock Par Value</t>
  </si>
  <si>
    <t>Additional Paid-in Capital</t>
  </si>
  <si>
    <t>Retained Earnings</t>
  </si>
  <si>
    <t>Accumulated Other Comprehensive (Loss)</t>
  </si>
  <si>
    <t>Beginning balance at Sep. 30, 2017</t>
  </si>
  <si>
    <t>Increase (Decrease) in Stockholders' Equity [Roll Forward]</t>
  </si>
  <si>
    <t>Other comprehensive (loss), net of tax</t>
  </si>
  <si>
    <t>Stock-based compensation, net of tax</t>
  </si>
  <si>
    <t>Reclassification due to adoption of ASU 2018-02</t>
  </si>
  <si>
    <t>Common stock cash dividends</t>
  </si>
  <si>
    <t>Ending balance at Dec. 31, 2017</t>
  </si>
  <si>
    <t>Ending balance at Mar. 31, 2018</t>
  </si>
  <si>
    <t>Beginning balance at Dec. 31, 2017</t>
  </si>
  <si>
    <t>Beginning balance at Sep. 30, 2018</t>
  </si>
  <si>
    <t>Repurchase common stock</t>
  </si>
  <si>
    <t>Ending balance at Mar. 31, 2019</t>
  </si>
  <si>
    <t>Beginning balance at Dec. 31, 2018</t>
  </si>
  <si>
    <t>Reclassification due to adoption of ASU 2018-02, Income Statement - Reporting Comprehensive Income (Topic 220): Reclassification of Certain Tax Effects from Accumulated Other Comprehensive Income. See Note 2, New Accounting Pronouncements and Note 15, Income Taxes, for additional information.</t>
  </si>
  <si>
    <t>Consolidated Statement of Stockholders' Equity (Unaudited) (Parenthetical) - $ / shares</t>
  </si>
  <si>
    <t>Statement of Stockholders' Equity [Abstract]</t>
  </si>
  <si>
    <t>Cash dividends paid on common stock (in dollars per share)</t>
  </si>
  <si>
    <t>Consolidated Statements of Cash Flows (Unaudited) - USD ($) $ in Thousands</t>
  </si>
  <si>
    <t>Operating activities</t>
  </si>
  <si>
    <t>Adjustments to reconcile net income to net cash provided by operating activities:</t>
  </si>
  <si>
    <t>Depreciation and amortization</t>
  </si>
  <si>
    <t>Amortization of FDIC indemnification asset</t>
  </si>
  <si>
    <t>Net loss on sale of securities and other assets</t>
  </si>
  <si>
    <t>Net gain on sale of loans</t>
  </si>
  <si>
    <t>Reversal of loan servicing rights loss</t>
  </si>
  <si>
    <t>Stock-based compensation</t>
  </si>
  <si>
    <t>Originations of residential real estate loans held for sale</t>
  </si>
  <si>
    <t>Proceeds from sales of residential real estate loans held for sale</t>
  </si>
  <si>
    <t>Net deferred income taxes</t>
  </si>
  <si>
    <t>Changes in:</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Recovery (pay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used in investing activities</t>
  </si>
  <si>
    <t>Financing activities</t>
  </si>
  <si>
    <t>Net increase in deposits</t>
  </si>
  <si>
    <t>Net decrease in securities sold under agreements to repurchase and other short-term borrowings</t>
  </si>
  <si>
    <t>Proceeds from FHLB advances and other long-term borrowings</t>
  </si>
  <si>
    <t>Repayments on FHLB advances and other long-term borrowings</t>
  </si>
  <si>
    <t>Common stock repurchased</t>
  </si>
  <si>
    <t>Taxes paid related to net share settlement of equity award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yments for interest</t>
  </si>
  <si>
    <t>Cash payments for income taxes</t>
  </si>
  <si>
    <t>Supplemental disclosure of noncash investing and financing activities</t>
  </si>
  <si>
    <t>Loans transferred to repossessed properties</t>
  </si>
  <si>
    <t>Nature of Operations and Summary of Significant Policies</t>
  </si>
  <si>
    <t>Accounting Policies [Abstract]</t>
  </si>
  <si>
    <t>1. Nature of Operations and Summary of Significant Policies Nature of Operations The Company is a bank holding company organized under the laws of Delaware and is listed on the NYSE under the symbol "GWB". The primary business of the Company is ownership of its wholly-owned subsidiary, Great Western Bank. The Bank is a full-service regional bank focused on relationship-based business and agri-business banking in Arizona, Colorado, Iowa, Kansas, Minnesota, Missouri, Nebraska, North Dakota and South Dakota . The Company and the Bank are subject to the regulation of certain federal and/or state agencies and undergo periodic examinations by those regulatory authorities. Substantially all of the Company’s income is generated from banking operations. Basis of Presentation The accompanying unaudited consolidated interim financial statements have been prepared in accordance with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8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on the consolidated financial statements and accompanying notes. Actual results could differ from these estimates. Changes in Significant Accounting Policies Pursuant to the Company's adoption of certain ASUs as of October 1, 2018, the following significant accounting policies have been updated from those disclosed in the Company's Annual Report on Form 10-K for the fiscal year ended September 30, 2018 . Revenue Recognition We adopted ASU 2014-09, " Revenue from Contracts with Customers (Topic 606) " and subsequent related ASUs effective October 1, 2018 using the modified retrospective approach, which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nd in "Note 1. Nature of Operations and Summary of Significant Policies ," in the Company's Annual Report on Form 10-K for the fiscal year ended September 30, 2018 . Descriptions of our revenue-generating activities that are within the scope of ASC Topic 606, which are presented in our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 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Three Months Ended March 31, Six Months Ended March 31, 2019 2018 2019 2018 (dollars in thousands) Noninterest income Service charges and other fees $ 10,209 $ 12,047 $ 21,897 $ 25,224 Wealth management fees 2,117 2,335 4,358 4,519 Other 1,118 3,351 1,700 4,002 Noninterest income from contracts with customers within the scope of ASC Topic 606 ¹ 13,444 17,733 27,955 33,745 Noninterest income within the scope of other GAAP Topics ² 4,779 1,009 6,988 1,671 Total noninterest income $ 18,223 $ 18,742 $ 34,943 $ 35,416 1 Amounts for periods after October 1, 2018 are presented in accordance with ASC Topic 606, Revenue from Contracts with Customers , except for out of scope amounts. Amounts for periods prior to October 1, 2018 are presented in accordance with ASC Topic 605, Revenue Recognition , and have not been restated to conform with ASC Topic 606, Revenue from Contracts with Customers . 2 The Company presents out of scope noninterest income for the purpose of reconciling noninterest income amounts within the scope of ASC Topic 606 to noninterest income amounts presented on the Company's consolidated statements of income. At March 31, 2019 , the Company does not have any material contract assets, liabilities, or other receivables recorded on its consolidated balance sheets relating to its revenue streams within the scope of ASC Topic 606. Additionally, the Company's contracts generally do not contain terms that require significant judgment to determine the amount of revenue to recognize. Practical expedients The Company has elected the practical expedient to exclude the disclosure of unsatisfied performance obligations for contracts with an original expected length of one year or less and (ii) contracts for which the Company recognizes revenue at the amount to which the Company has the right to invoice for services performed. The Company recognizes incremental costs of obtaining those contracts as an expense when incurred. Subsequent Events The Company has evaluated all events or transactions that occurred through the date the Company issued these financial statements. Other than those described below, there were no other material events or transactions that would require recognition in the consolidated financial statements or disclosure in the notes to the consolidated financial statements. On April 25, 2019 , the Board of Directors of the Company declared a dividend of $0.30 per common share payable on May 24, 2019 to stockholders of record as of close of business on May 10, 2019 .</t>
  </si>
  <si>
    <t>New Accounting Pronouncements</t>
  </si>
  <si>
    <t>Accounting Changes and Error Corrections [Abstract]</t>
  </si>
  <si>
    <t>2. New Accounting Standards Accounting Standards Adopted in Fiscal Year 2019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clarifies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In December 2016, the FASB issued ASU 2016-20, which made technical corrections and improvements to the previous ASUs issued.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he Company adopted this standard and subsequent related ASUs October 1, 2018 using the modified retrospective method. Furthermore, the Company prospectively changed the presentation of direct expenses, including reward costs, associated with credit and debit card interchange income previously included in data processing and communication expense which are now netted against interchange income in service charges and other fees, which is included in noninterest income on the consolidated statements of income. Brokerage charges previously included in professional fees are now netted against wealth management fees, which is included in noninterest income on the consolidated statements of income. The net quantitative impact of these presentation changes decreased both revenue and expenses by $2.0 million and $3.7 million for the three and six months ended March 31, 2019 ; however, these presentation changes did not have an impact on net income. Prior period balances have not been restated to reflect these presentation changes. There were no significant cumulative effect adjustments as a result of implementation as our current revenue recognition policies generally conform with the principals in ASC Topic 606. For additional information, see "Note 1. Nature of Operations and Summary of Significant Policies ." Accounting Standards Not Yet Adopted in Fiscal Year 2019 In August 2018, the FASB issued ASU 2018-13, Fair Value Measurement (Topic 820): Disclosure Framework - Changes in the Disclosure Requirements for Fair Value Measurement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have a material impact on our consolidated financial statement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and does not expect to early adopt this standard.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November 2018, the FASB issued ASU 2018-19, Codification Improvements to Topic 326, Financial Instruments, Credit Losses , which made technical corrections and improvements to the previous ASU issued. These ASUs will be effective for fiscal years, and interim periods within those fiscal years, beginning after December 15, 2019, with early adoption permitted after December 15, 2018. The amendment requires the use of the modified retrospective approach for adoption. The Company continues to make progress on the implementation plan and has submitted historical data to third party vendor to start making necessary changes to our existing credit loss estimation process. The Company does not expect to early adopt this standard and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 In July 2018, the FASB issued ASU 2018-10, Codification Improvements to Topic 842, Leases , and ASU 2018-11, Leases (Topic 842), Targeted Improvements , which made technical corrections and improvements to the previous ASU issued. In December 2018, the FASB issued ASU 2018-20, Leases (Topic 842): Narrow-Scope Improvements for Lessors , which allows lessors to exclude sales tax from consideration of the contract through a policy election and clarifies treatment of certain lessor costs and variable payments for contracts with lease and nonlease components. These ASUs will be effective for fiscal years, and interim periods within those fiscal years, beginning after December 15, 2018. The guidance will be effective with respect to the Company beginning fiscal year 2020. The Company has a project team working on the implementation plan, is currently reviewing all existing lease agreements for which the amended guidance is to be applied, is in the process of determining which practical expedients will be elected for transition and is currently evaluating the potential impact on our consolidated financial statements.</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19 U.S. Treasury securities $ 93,696 $ 419 $ (296 ) $ 93,819 Mortgage-backed securities: Government National Mortgage Association 491,888 1,811 (9,909 ) 483,790 Federal Home Loan Mortgage Corporation 438,605 3,697 (2,839 ) 439,463 Federal National Mortgage Association 303,643 1,268 (2,386 ) 302,525 Small Business Assistance Program 382,165 514 (2,841 ) 379,838 States and political subdivision securities 63,400 151 (681 ) 62,870 Other 1,006 — (6 ) 1,000 Total $ 1,774,403 $ 7,860 $ (18,958 ) $ 1,763,305 Amortized Gross Unrealized Gains Gross Unrealized Losses Estimated (dollars in thousands) As of September 30, 2018 U.S. Treasury securities $ 168,394 $ — $ (1,222 ) $ 167,172 Mortgage-backed securities: Government National Mortgage Association 442,458 35 (16,335 ) 426,158 Federal Home Loan Mortgage Corporation 297,380 — (7,055 ) 290,325 Federal National Mortgage Association 188,192 — (6,081 ) 182,111 Small Business Assistance Program 260,458 — (9,345 ) 251,113 States and political subdivision securities 69,566 4 (1,795 ) 67,775 Other 1,006 — (10 ) 996 Total $ 1,427,454 $ 39 $ (41,843 ) $ 1,385,650 The amortized cost and approximate fair value of debt securities available for sale as of March 31, 2019 and September 30, 2018 , by contractual maturity, are shown below. Maturities of mortgage-backed securities may differ from contractual maturities because the mortgages underlying the securities may be called or repaid without penalty. March 31, 2019 September 30, 2018 Amortized Estimated Amortized Estimated (dollars in thousands) Due in one year or less $ 36,309 $ 36,153 $ 111,842 $ 111,221 Due after one year through five years 111,862 111,756 114,920 113,069 Due after five years through ten years 8,803 8,658 11,076 10,535 Due after ten years 122 122 122 122 157,096 156,689 237,960 234,947 Mortgage-backed securities 1,616,301 1,605,616 1,188,488 1,149,707 Securities without contractual maturities 1,006 1,000 1,006 996 Total $ 1,774,403 $ 1,763,305 $ 1,427,454 $ 1,385,650 Proceeds from sales of securities available for sale were $0.0 million and $97.2 million for the three and six months ended March 31, 2019 and $25.0 million and $25.2 million for the three and six months ended March 31, 2018 , respectively. No gross gains (pre-tax) were realized on the sales for the three and six months ended March 31, 2019 and 2018 using the specific identification method. Negligible gross losses (pre-tax) were realized on the sales for the three months ended March 31, 2019 and 2018 , and $0.5 million and negligible gross losses (pre-tax) were realized on the sales for each of the six months ended March 31, 2019 and 2018 , respectively, using the specific identification method. The Company recognized no other-than-temporary impairment for the three and six months ended March 31, 2019 and 2018 . Securities with an estimated fair value of approximately $945.9 million and $787.4 million at March 31, 2019 and September 30, 2018 , respectively, were pledged as collateral on public deposits, securities sold under agreements to repurchase, and for other purposes as required by contractual obligation or law. The counterparties do not have the right to sell or pledge the securities the Company has pledged as collateral. As detailed in the following tables, certain investments in debt securities, which are approximately 62% and 98% of the Company’s investment portfolio at estimated fair value at March 31, 2019 and September 30, 2018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likely-than-not the Company will be required to sell the securities before the recovery of their amortized cost basis, which may be maturity, the Company does not consider the securities to be other-than-temporarily impaired at March 31, 2019 or September 30, 2018 .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19 U.S. Treasury securities $ — $ — $ 44,232 $ (296 ) $ 44,232 $ (296 ) Mortgage-backed securities 126,015 (468 ) 865,274 (17,507 ) 991,289 (17,975 ) States and political subdivision securities — — 49,649 (681 ) 49,649 (681 ) Other — — 1,000 (6 ) 1,000 (6 ) Total $ 126,015 $ (468 ) $ 960,155 $ (18,490 ) $ 1,086,170 $ (18,958 ) Less than 12 months 12 months or more Total Estimated Unrealized Estimated Unrealized Estimated Unrealized (dollars in thousands) As of September 30, 2018 U.S. Treasury securities $ 167,172 $ (1,222 ) $ — $ — $ 167,172 $ (1,222 ) Mortgage-backed securities 416,677 (8,427 ) 709,387 (30,389 ) 1,126,064 (38,816 ) States and political subdivision securities 23,534 (250 ) 42,282 (1,545 ) 65,816 (1,795 ) Other 996 (10 ) — — 996 (10 ) Total $ 608,379 $ (9,909 ) $ 751,669 $ (31,934 ) $ 1,360,048 $ (41,843 ) As of March 31, 2019 and September 30, 2018 , the Company had 293 and 390 securities, respectively, in an unrealized loss position.</t>
  </si>
  <si>
    <t>Receivables [Abstract]</t>
  </si>
  <si>
    <t>Loans The following table presents the composition of loans as of March 31, 2019 and September 30, 2018 . March 31, September 30, 2019 2018 (dollars in thousands) Commercial real estate $ 5,049,792 $ 4,629,330 Agriculture 2,121,872 2,182,688 Commercial non-real estate 1,721,095 1,699,987 Residential real estate 815,212 837,569 Consumer 44,504 49,689 Other 46,163 46,487 Ending balance 9,798,638 9,445,750 Less: Unamortized discount on acquired loans (15,255 ) (18,283 ) Unearned net deferred fees and costs and loans in process (12,472 ) (11,543 ) Total $ 9,770,911 $ 9,415,924 The loan segments above include loans covered by a FDIC loss sharing agreement totaling $37.0 million and $42.6 million as of March 31, 2019 and September 30, 2018 , respectively, residential real estate loans held for sale totaling $3.6 million and $5.5 million at March 31, 2019 and September 30, 2018 , respectively, and $835.8 million and $865.4 million of loans accounted for at fair value at March 31, 2019 and September 30, 2018 , respectively. Unearned net deferred fees and costs totaled $13.5 million and $13.0 million as of March 31, 2019 and September 30, 2018 , respectively. Loans in process represent loans that have been funded as of the balance sheet dates but not classified into a loan category and loan payments received as of the balance sheet dates that have not been applied to individual loan accounts. Loans in process totaled $(1.0) million and $(1.5) million at March 31, 2019 and September 30, 2018 , respectively. Loans guaranteed by agencies of the U.S. government totaled $164.5 million and $168.6 million at March 31, 2019 and September 30, 2018 , respectively. Principal balances of residential real estate loans sold totaled $46.8 million and $67.6 million for the three months March 31, 2019 and 2018 , respectively, and $100.7 million and $117.8 million for the six months ended March 31, 2019 and 2018 , respectively. Nonaccrual Interest income on loans is accrued daily on the outstanding balances. A loan is placed on nonaccrual status and accrual of interest is discontinued when principal or interest becomes 90 days past due unless it is well secured and is in the process of collection, or earlier when concern exists as to the ultimate collectibility of principal or interes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following table presents the Company’s nonaccrual loans at March 31, 2019 and September 30, 2018 , excluding ASC 310-30 loans. Loans greater than 90 days past due and still accruing interest as of March 31, 2019 and September 30, 2018 , were $0.0 million and $0.2 million , respectively. March 31, September 30, 2019 2018 (dollars in thousands) Nonaccrual loans Commercial real estate $ 17,929 $ 22,871 Agriculture 91,771 107,198 Commercial non-real estate 6,868 6,887 Residential real estate 2,499 3,549 Consumer 87 61 Total $ 119,154 $ 140,566 Credit Quality Information The Company assigns all non-consumer loans a credit quality risk rating. These ratings are Pass, Watch, Substandard, Doubtful, and Loss. Loans with a Pass and Watch rating represent those loans not classified on the Company’s rating scale as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residential real estate or consumer loans unless a default event such as bankruptcy or extended nonperformance takes place. Alternatively, standard credit scoring systems are used to assess credit risks of consumer loans. The following table presents the composition of the loan portfolio by internally assigned grade as of March 31, 2019 and September 30, 2018 . This table is presented net of unamortized discount on acquired loans and excludes loans measured at fair value with changes in fair value reported in earnings of $835.8 million at March 31, 2019 and $865.4 million at September 30, 2018 . As of March 31, 2019 Commercial Real Estate Agriculture Commercial Residential Real Estate ¹ Consumer ¹ Other Total (dollars in thousands) Credit Risk Profile by Internally Assigned Grade Grade: Pass $ 4,455,347 $ 1,584,602 $ 1,512,883 $ 762,495 $ 44,013 $ 46,163 $ 8,405,503 Watchlist 47,424 199,585 32,402 5,450 102 — 284,963 Substandard 32,938 158,061 20,926 6,435 210 — 218,570 Doubtful 61 137 1,325 29 — — 1,552 Loss — — — — — — — Ending balance 4,535,770 1,942,385 1,567,536 774,409 44,325 46,163 8,910,588 Loans covered by a FDIC loss sharing agreement — — — 36,975 — — 36,975 Total $ 4,535,770 $ 1,942,385 $ 1,567,536 $ 811,384 $ 44,325 $ 46,163 $ 8,947,563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8 Commercial Real Estate Agriculture Commercial Residential Real Estate ¹ Consumer ¹ Other Total (dollars in thousands) Credit Risk Profile by Internally Assigned Grade Grade: Pass $ 4,108,314 $ 1,610,291 $ 1,401,418 $ 779,610 $ 48,979 $ 46,487 $ 7,995,099 Watchlist 53,150 239,392 19,503 4,548 322 — 316,915 Substandard 41,184 137,205 20,117 6,366 159 — 205,031 Doubtful 93 2 2,277 37 — — 2,409 Loss — — — — — — — Ending balance 4,202,741 1,986,890 1,443,315 790,561 49,460 46,487 8,519,454 Loans covered by a FDIC loss sharing agreement — — — 42,627 — — 42,627 Total $ 4,202,741 $ 1,986,890 $ 1,443,315 $ 833,188 $ 49,460 $ 46,487 $ 8,562,081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Past Due Loans The following table presents the Company’s past due loans at March 31, 2019 and September 30, 2018 . This table is presented net of unamortized discount on acquired loans and excludes loans measured at fair value with changes in fair value reported in earnings of $835.8 million at March 31, 2019 and $865.4 million at September 30, 2018 . 30-59 Days Past Due 60-89 Days Past Due 90 Days or Greater Past Due Total Current Total Financing Receivables (dollars in thousands) As of March 31, 2019 Commercial real estate $ 3,051 $ 95 $ 5,519 $ 8,665 $ 4,527,105 $ 4,535,770 Agriculture 11,558 8,985 37,075 57,618 1,884,767 1,942,385 Commercial non-real estate 2,161 4,134 3,452 9,747 1,557,789 1,567,536 Residential real estate 2,341 700 803 3,844 770,565 774,409 Consumer 208 15 — 223 44,102 44,325 Other — — — — 46,163 46,163 Ending balance 19,319 13,929 46,849 80,097 8,830,491 8,910,588 Loans covered by a FDIC loss sharing agreement 1,955 78 214 2,247 34,728 36,975 Total $ 21,274 $ 14,007 $ 47,063 $ 82,344 $ 8,865,219 $ 8,947,563 30-59 Days Past Due 60-89 Days Past Due 90 Days or Greater Past Due Total Current Total Financing Receivables (dollars in thousands) As of September 30, 2018 Commercial real estate $ 920 $ 551 $ 9,135 $ 10,606 $ 4,192,135 $ 4,202,741 Agriculture 1,243 2,042 51,579 54,864 1,932,026 1,986,890 Commercial non-real estate 551 16 4,068 4,635 1,438,680 1,443,315 Residential real estate 913 200 1,747 2,860 787,701 790,561 Consumer 83 47 1 131 49,329 49,460 Other — — — — 46,487 46,487 Ending balance 3,710 2,856 66,530 73,096 8,446,358 8,519,454 Loans covered by a FDIC loss sharing agreement 30 233 471 734 41,893 42,627 Total $ 3,740 $ 3,089 $ 67,001 $ 73,830 $ 8,488,251 $ 8,562,081 Impaired Loans The following table presents the Company’s impaired loans. This table excludes purchased credit impaired loans and loans measured at fair value with changes in fair value reported in earnings of $835.8 million at March 31, 2019 and $865.4 million at September 30, 2018 . March 31, 2019 September 30, 2018 Recorded Investment Unpaid Principal Balance Related Allowance Recorded Investment Unpaid Principal Balance Related Allowance (dollars in thousands) Impaired loans: With an allowance recorded: Commercial real estate $ 22,058 $ 22,102 $ 2,258 $ 25,136 $ 25,223 $ 3,668 Agriculture 67,476 81,601 14,281 60,053 76,874 9,590 Commercial non-real estate 14,214 16,933 3,338 14,177 17,241 4,508 Residential real estate 3,093 3,678 1,562 4,509 5,153 2,210 Consumer 209 213 123 160 165 61 Total impaired loans with an allowance recorded 107,050 124,527 21,562 104,035 124,656 20,037 With no allowance recorded: Commercial real estate 10,595 50,487 — 15,764 58,141 — Agriculture 92,021 102,968 — 77,172 80,355 — Commercial non-real estate 8,669 17,809 — 8,905 18,047 — Residential real estate 3,539 5,969 — 2,177 4,574 — Consumer — 117 — 1 118 — Total impaired loans with no allowance recorded 114,824 177,350 — 104,019 161,235 — Total impaired loans $ 221,874 $ 301,877 $ 21,562 $ 208,054 $ 285,891 $ 20,037 The following table presents the average recorded investment on impaired loans and interest income recognized on impaired loans for the three and six months ended March 31, 2019 and 2018 . Three Months Ended Six Months Ended March 31, 2019 March 31, 2018 March 31, 2019 March 31, 2018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34,475 $ 345 $ 66,577 $ 477 $ 36,616 $ 697 $ 56,875 $ 2,053 Agriculture 151,021 2,203 121,062 1,189 146,423 3,202 124,200 2,171 Commercial non-real estate 22,556 312 30,350 325 22,731 678 30,878 776 Residential real estate 6,724 93 7,578 116 6,711 182 7,636 281 Consumer 237 6 238 4 212 11 256 8 Total $ 215,013 $ 2,959 $ 225,805 $ 2,111 $ 212,693 $ 4,770 $ 219,845 $ 5,289 Valuation adjustments made to repossessed properties totaled $0.1 million and $0.7 million for the three months ended March 31, 2019 and 2018 , respectively, and $2.0 million and $0.7 million for the six months ended March 31, 2019 and 2018 , respectively. The adjustments are included in net loss on repossessed property and other related expenses in noninterest expense. Troubled Debt Restructurings Included in certain loan categories in the impaired loans are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and lease losses for TDRs were $7.4 million and $9.2 million at March 31, 2019 and September 30, 2018 , respectively. There were $0.6 million of commitments to lend additional funds to borrowers whose loans were modified in a TDR as of March 31, 2019 and $0.3 million commitments to lend additional funds to borrowers whose loans were modified in a TDR as of September 30, 2018 . The following table presents the recorded value of the Company’s TDR balances as of March 31, 2019 and September 30, 2018 . March 31, 2019 September 30, 2018 Accruing Nonaccrual Accruing Nonaccrual (dollars in thousands) Commercial real estate $ 1,930 $ 1,068 $ 2,649 $ 2,616 Agriculture 12,377 46,592 13,248 73,741 Commercial non-real estate 2,498 705 3,420 656 Residential real estate 347 115 389 143 Consumer 91 61 77 — Total $ 17,243 $ 48,541 $ 19,783 $ 77,156 TDRs are generally restructured through either a rate modification, term extension, payment modification or due to a bankruptcy. The following table presents a summary of all accruing loans restructured in TDRs for the three and six months ended March 31, 2019 and 2018 . Three Months Ended March 31, Six Months Ended March 31, 2019 2018 2019 2018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2 6,073 6,073 — $ — — 2 6,073 6,073 Commercial non-real estate — — — — — — — $ — — — — — Residential real estate — — — — — — — — — — — — Consumer — — — 1 73 73 1 $ 89 89 1 73 73 Total accruing — $ — $ — 3 $ 6,146 $ 6,146 1 $ 89 $ 89 3 $ 6,146 $ 6,146 Change in recorded investment due to principal paydown at time of modification — $ — $ — — $ — $ — — $ — $ — — $ — $ — Change in recorded investment due to chargeoffs at time of modification — — — — — — — — — — — — The following table presents a summary of all nonaccruing loans restructured in TDRs for the three and six months ended March 31, 2019 and 2018 . Three Months Ended March 31, Six Months Ended March 31, 2019 2018 2019 2018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6 8,374 8,374 — $ — — 6 8,374 8,374 Commercial non-real estate — — — — — — — $ — — — — — Residential real estate — — — — — — — — — — — — Consumer — — — — — — — $ — — — — — Total nonaccruing — $ — $ — 6 $ 8,374 $ 8,374 — $ — $ — 6 $ 8,374 $ 8,374 Change in recorded investment due to principal paydown at time of modification — $ — $ — — $ — $ — — $ — $ — — $ — $ — Change in recorded investment due to chargeoffs at time of modification — — — — — — — — — — — — The following table presents loans that were modified as TDRs within the previous 12 months and for which there was a payment default for the three and six months ended March 31, 2019 and 2018 , respectively. Three Months Ended March 31, Six Months Ended March 31, 2019 2018 2019 2018 Number of Loans Recorded Investment Number of Loans Recorded Investment Number of Loans Recorded Investment Number of Loans Recorded Investment (dollars in thousands) Commercial real estate — $ — — $ — — $ — 1 $ 1,012 Agriculture — — 3 4,264 — — 4 5,011 Commercial non-real estate — — — — — — — — Residential real estate — — — — — — — — Consumer — — — — — — — — Total — $ — 3 $ 4,264 — $ — 5 $ 6,023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There were $0.0 million and $0.1 million for the three months ended March 31, 2019 and 2018 , respectively, and $0.0 million and $0.6 million for the six months ended March 31, 2019 and 2018 , respectively, of loans removed from TDR status as they were restructured at market terms and are performing.</t>
  </si>
  <si>
    <t>Allowance for Loan and Lease Losses</t>
  </si>
  <si>
    <t>Allowance for Loan and Lease Losses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Changes to the allowance for loan and lease losses are made by charges to the provision for loan and lease losses, which is reflected o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following tables present the Company’s allowance for loan and lease losses roll forward for the three and six months ended March 31, 2019 and 2018 . Three Months Ended March 31, 2019 Commercial Real Estate Agriculture Commercial Non-Real Estate Residential Real Estate Consumer Other Total (dollars in thousands) Beginning balance January 1, 2019 $ 16,348 $ 31,785 $ 12,093 $ 4,611 $ 430 $ 926 $ 66,193 Charge-offs (75 ) (5,767 ) (110 ) (310 ) (85 ) (249 ) (6,596 ) Recoveries 162 199 104 125 44 99 733 Provision (855 ) 7,508 962 (344 ) (15 ) 150 7,406 Impairment of ASC 310-30 loans 23 — — 244 — — 267 Ending balance March 31, 2019 $ 15,603 $ 33,725 $ 13,049 $ 4,326 $ 374 $ 926 $ 68,003 Three Months Ended March 31, 2018 Commercial Real Estate Agriculture Commercial Non-Real Estate Residential Real Estate Consumer Other Total (dollars in thousands) Beginning balance January 1, 2018 $ 15,995 $ 24,750 $ 16,434 $ 5,475 $ 307 $ 1,062 $ 64,023 Charge-offs (1,268 ) (783 ) (1,605 ) (20 ) (62 ) (557 ) (4,295 ) Recoveries 61 125 88 27 20 190 511 Provision 4,077 152 813 (341 ) 14 281 4,996 Impairment (improvement) of ASC 310-30 loans 49 (115 ) — (30 ) — — (96 ) Ending balance March 31, 2018 $ 18,914 $ 24,129 $ 15,730 $ 5,111 $ 279 $ 976 $ 65,139 Six Months Ended March 31, 2019 Commercial Real Estate Agriculture Commercial Non-Real Estate Residential Real Estate Consumer Other Total (dollars in thousands) Beginning balance October 1, 2018 $ 16,777 $ 28,121 $ 13,610 $ 4,749 $ 257 $ 1,026 $ 64,540 Charge-offs (946 ) (7,028 ) (1,471 ) (642 ) (334 ) (394 ) (10,815 ) Recoveries 259 357 228 287 128 131 1,390 Provision (68 ) 12,275 682 (369 ) 323 163 13,006 (Improvement) impairment of ASC 310-30 loans (419 ) — — 301 — — (118 ) Ending balance March 31, 2019 $ 15,603 $ 33,725 $ 13,049 $ 4,326 $ 374 $ 926 $ 68,003 Six Months Ended March 31, 2018 Commercial Real Estate Agriculture Commercial Non-Real Estate Residential Real Estate Consumer Other Total (dollars in thousands) Beginning balance January 1, 2018 $ 16,941 $ 25,757 $ 14,114 $ 5,347 $ 329 $ 1,015 $ 63,503 Charge-offs (1,597 ) (2,981 ) (2,844 ) (275 ) (116 ) (1,091 ) (8,904 ) Recoveries 209 172 209 117 42 334 1,083 Provision 3,322 1,296 4,251 (11 ) 24 718 9,600 Impairment (improvement) of ASC 310-30 loans 39 (115 ) — (67 ) — — (143 ) Ending balance March 31, 2018 $ 18,914 $ 24,129 $ 15,730 $ 5,111 $ 279 $ 976 $ 65,139 The following tables provide details regarding the allowance for loan and lease losses and balance by type of allowance as of March 31, 2019 and September 30, 2018 . These tables are presented net of unamortized discount on acquired loans and excludes loans of $835.8 million measured at fair value, loans held for sale of $3.6 million , and guaranteed loans of $153.5 million for March 31, 2019 and loans measured at fair value of $865.4 million , loans held for sale of $5.5 million , and guaranteed loans of $160.3 million for September 30, 2018 . As of March 31, 2019 Commercial Real Estate Agriculture Commercial Non-Real Estate Residential Real Estate Consumer Other Total (dollars in thousands) Allowance for loan and lease losses Individually evaluated for impairment $ 2,258 $ 14,281 $ 3,338 $ 1,562 $ 123 $ — $ 21,562 Collectively evaluated for impairment 13,085 19,179 9,711 2,201 251 926 45,353 ASC 310-30 loans 260 265 — 563 — — 1,088 Total allowance $ 15,603 $ 33,725 $ 13,049 $ 4,326 $ 374 $ 926 $ 68,003 Financing Receivables Individually evaluated for impairment $ 32,653 $ 159,497 $ 22,883 $ 6,632 $ 209 $ — $ 221,874 Collectively evaluated for impairment 4,395,621 1,758,897 1,492,803 765,417 43,616 46,163 8,502,517 ASC 310-30 loans 27,296 2,827 403 35,038 500 — 66,064 Loans Outstanding $ 4,455,570 $ 1,921,221 $ 1,516,089 $ 807,087 $ 44,325 $ 46,163 $ 8,790,455 As of September 30, 2018 Commercial Real Estate Agriculture Commercial Non-Real Estate Residential Real Estate Consumer Other Total (dollars in thousands) Allowance for loan and lease losses Individually evaluated for impairment $ 3,668 $ 9,590 $ 4,508 $ 2,210 $ 61 $ — $ 20,037 Collectively evaluated for impairment 12,430 18,266 9,102 2,277 196 1,026 43,297 ASC 310-30 loans 679 265 — 262 — — 1,206 Total allowance $ 16,777 $ 28,121 $ 13,610 $ 4,749 $ 257 $ 1,026 $ 64,540 Financing Receivables Individually evaluated for impairment $ 40,900 $ 137,225 $ 23,082 $ 6,686 $ 161 $ — $ 208,054 Collectively evaluated for impairment 4,053,712 1,823,947 1,364,511 780,047 48,711 46,487 8,117,415 ASC 310-30 loans 27,001 2,815 416 40,025 588 — 70,845 Loans Outstanding $ 4,121,613 $ 1,963,987 $ 1,388,009 $ 826,758 $ 49,460 $ 46,487 $ 8,396,314 For acquired loans not accounted for under ASC 310-30 (purchased non-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1.1 million at March 31, 2019 , compared to $1.2 million at September 30, 2018 . For the three and six months ended March 31, 2019 , loan pools accounted for under ASC 310-30 had a net impairment of $0.3 million and a net reversal of provision of $0.1 million , respectively. For the three and six months ended March 31, 2018 , loan pools accounted for under ASC 310-30 had a net reversal of provision of $0.1 million and $0.1 million , respectively. The net impairment of provision for the three months ended March 31, 2019 due to actual cash flows being lower than expected while the net reversal of provision for the six months ended March 31, 2019 was a result of accretion resuming on an individually accounted for loan previously on cost recovery. The net reversal s of provision for the three and six months ended March 31, 2018 were driven by increases in expected cash flows. The reserve for unfunded loan commitments was $0.5 million at both March 31, 2019 and September 30, 2018 and is recorded in accrued expenses and other liabilities on the consolidated balance sheets.</t>
  </si>
  <si>
    <t>Accounting for Certain Loans Acquired with Deteriorated Credit Quality</t>
  </si>
  <si>
    <t>Accounting for Certain Loans Acquired with Deteriorated Credit Quality In June 2010 and May 2016 , the Company acquired certain loans in the TierOne Bank and HF Financial transactions, respectively, that had deteriorated credit quality known as ASC 310-30 loans or purchased credit impaired loans. Several factors were considered when evaluating whether a loan was considered a purchased credit impaired loan, including the delinquency status of the loan, updated borrower credit status, geographic information and updated loan-to-values ("LTV"). Further, these purchased credit impaired loans had differences between contractual amounts owed and cash flows expected to be collected, that were at least in part, due to credit quality.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three and six months ended March 31, 2019 and 2018 . Three Months Ended March 31, Six Months Ended March 31, 2019 2018 2019 2018 (dollars in thousands) Balance at beginning of period $ 35,493 $ 41,918 $ 34,973 $ 44,131 Accretion (2,188 ) (3,664 ) (4,343 ) (7,045 ) Reclassification from (to) nonaccretable difference 375 (413 ) 3,050 755 Balance at end of period $ 33,680 $ 37,841 $ 33,680 $ 37,841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credit impaired loans at March 31, 2019 and September 30, 2018 . March 31, 2019 September 30, 2018 Outstanding Balance ¹ Recorded Investment ² Carrying Value ³ Outstanding Balance ¹ Recorded Investment ² Carrying Value ³ (dollars in thousands) Commercial real estate $ 99,468 $ 27,296 $ 27,036 $ 100,761 $ 27,001 $ 26,322 Agriculture 4,622 2,827 2,562 4,841 2,815 2,551 Commercial non-real estate 7,419 403 403 7,475 416 416 Residential real estate 40,969 35,038 34,475 46,646 40,025 39,763 Consumer 555 500 500 656 588 588 Total lending $ 153,033 $ 66,064 $ 64,976 $ 160,379 $ 70,845 $ 69,640 1 Represents the legal balance of ASC 310-30 loans. 2 Represents the book balance of ASC 310-30 loans. 3 Represents the book balance of ASC 310-30 loans net of the related allowance for loan and lease losses.</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under the non-commercial loss share agreement. As covered assets are resolved, whether through repayment, short sale of the underlying collateral, the foreclosure on or sale of collateral, or the sale or charge-off of loans or other repossessed property,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six months ended March 31, 2019 and 2018 . Three Months Ended March 31, Six Months Ended March 31, 2019 2018 2019 2018 (dollars in thousands) Balance at beginning of period $ 1,950 $ 4,692 $ 2,502 $ 5,704 Amortization (360 ) (732 ) (853 ) (1,750 ) Changes in expected reimbursements from FDIC for changes in expected credit losses (13 ) (15 ) (13 ) (33 ) Changes in reimbursable expenses (16 ) (456 ) (41 ) (662 ) (Reimbursements) payments of covered losses (from) to the FDIC (9 ) 189 (43 ) 419 Balance at end of period $ 1,552 $ 3,678 $ 1,552 $ 3,678 The loss claims filed are subject to review, approval, and annual audits by the FDIC or its assigned agents for compliance with the terms in the loss sharing agreement which ends June 4, 2020 .</t>
  </si>
  <si>
    <t>Derivative Financial Instruments</t>
  </si>
  <si>
    <t>Derivative Instruments and Hedging Activities Disclosure [Abstract]</t>
  </si>
  <si>
    <t>Derivative Financial Instruments The Company uses interest rate swaps to manage its interest rate risk and market risk in accommodating the needs of its customer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March 31, 2019 and September 30, 2018 . March 31, 2019 September 30, 2018 Notional Amount Gross Asset Gross Liability Notional Amount Gross Asset Gross Liability (dollars in thousands) Derivatives not designated as hedging instruments: Interest rate swaps Financial institution counterparties $ 1,237,398 $ 4,394 $ (12,824 ) $ 1,082,630 $ 22,696 $ (2,231 ) Customer counterparties 430,434 20,676 (40 ) 217,066 1,533 (2,160 ) Mortgage loan commitments 22,463 21 — 22,195 — (28 ) Mortgage loan forward sale contracts 25,103 — (21 ) 27,408 28 — Total $ 1,715,398 $ 25,091 $ (12,885 ) $ 1,349,299 $ 24,257 $ (4,419 ) Netting of Derivatives The Company records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March 31, 2019 and September 30, 2018 . Gross Fair Value Fair Value Offset Amount Cash Collateral Net Amount Presented on the Consolidated Balance Sheet (dollars in thousands) As of March 31, 2019 Total Derivative Assets $ 25,091 $ (3,198 ) $ 3,950 $ 25,843 Total Derivative Liabilities ¹ $ (12,885 ) $ 3,198 $ 9,629 $ (58 ) 1 There was an additional $11.4 million of collateral held for initial margin with our Futures Clearing Merchant for clearing derivatives at March 31, 2019 and is included in other assets in the consolidated balance sheets. Gross Fair Value Fair Value Offset Amount Cash Collateral Net Amount Presented on the Consolidated Balance Sheet (dollars in thousands) As of September 30, 2018 Total Derivative Assets $ 24,257 $ (2,231 ) $ (20,115 ) $ 1,911 Total Derivative Liabilities ¹ (4,419 ) 2,231 — (2,188 ) 1 There was an additional $6.2 million of collateral held for initial margin with our Futures Clearing Merchant for clearing derivatives at September 30, 2018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other party has the right to terminate the derivative positions and the Company or the derivative counterparty would be required to settle its obligations under the agreements. The Company has minimum collateral pledging thresholds with its Swap Dealers and Futures Clearing Merchant. Beginning in the second quarter of fiscal year 2018, the Company entered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The notional amounts of RPAs sold were $49.7 million and $37.4 million as of March 31, 2019 and September 30, 2018 , respectively. Assuming all underlying loan customers defaulted on their obligation to perform under the interest rate swap with a derivative counterparty, the exposure from these RPAs would be $4.9 million and $0.4 million at March 31, 2019 and September 30, 2018 , respectively, based on the fair value of the underlying swaps. The effect of derivatives on the consolidated statements of income for the three and six months ended March 31, 2019 and 2018 was as follows. Amount of (Loss) Gain Recognized in Consolidated Statements of Income Three Months Ended March 31, Six Months Ended March 31, Location of (Loss) Gain Recognized in Consolidated Statements of Income 2019 2018 2019 2018 (dollars in thousands) Derivatives not designated as hedging instruments: Interest rate swaps Net realized and unrealized (loss) gain on derivatives $ (11,032 ) $ 14,282 $ (29,348 ) $ 21,509 Mortgage loan commitments Net realized and unrealized (loss) gain on derivatives 9 2 21 3 Mortgage loan forward sale contracts Net realized and unrealized (loss) gain on derivatives (9 ) (2 ) (21 ) (3 )</t>
  </si>
  <si>
    <t>The Fair Value Option for Certain Loans</t>
  </si>
  <si>
    <t>Fair Value Disclosures [Abstract]</t>
  </si>
  <si>
    <t>The Fair Value Option For Certain Loans</t>
  </si>
  <si>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16 for additional disclosures regarding the fair value of the fair value option loans. Long-term loans for which the fair value option has been elected had a net unfavorable difference between the aggregate fair value and the aggregate unpaid loan principal balance and written loan commitment amount of approximately $0.5 million at March 31, 2019 and a net unfavorable difference of approximately $34.8 million at September 30, 2018 . The total unpaid principal balance of these long-term loans was approximately $836.3 million and $900.2 million at March 31, 2019 and September 30, 2018 , respectively. The fair value of these loans is included in total loans in the consolidated balance sheets and are grouped with commercial real estate, agricultural and commercial non-real estate loans in Note 4. As of March 31, 2019 and September 30, 2018 , there were loans with a fair value of $20.7 million and $30.9 million , respectively, which were greater than 90 days past due or in nonaccrual status with an unpaid principal balance of $24.5 million and $34.7 million , respectively. Changes in fair value for items for which the fair value option has been elected and the line items in which these changes are reported within the consolidated statements of income are as follows for the three and six months ended March 31, 2019 and 2018 . Three Months Ended March 31, Six Months Ended March 31, 2019 2018 2019 2018 Noninterest Income (Loss) Total Changes in Fair Value Noninterest Income (Loss) Total Changes in Fair Value Noninterest Income (Loss) Total Changes in Fair Value Noninterest Income (Loss) Total Changes in Fair Value (dollars in thousands) Long-term loans $ 14,018 $ 14,018 $ (14,838 ) $ (14,838 ) $ 33,234 $ 33,234 $ (23,502 ) $ (23,502 ) For long-term loans, $0.4 million and $1.4 million for the three months ended March 31, 2019 and 2018 and $0.8 million and $0.3 million for the six months ended March 31, 2019 and 2018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Core Deposits and Other Intangibles The following table presents a summary of intangible assets subject to amortization as of March 31, 2019 and September 30, 2018 . Core Deposit Intangible Brand Other Total (dollars in thousands) As of March 31, 2019 Gross carrying amount $ 7,339 $ 8,464 $ 538 $ 16,341 Accumulated amortization (3,083 ) (6,110 ) (224 ) (9,417 ) Net intangible assets $ 4,256 $ 2,354 $ 314 $ 6,924 As of September 30, 2018 Gross carrying amount $ 7,339 $ 8,464 $ 538 $ 16,341 Accumulated amortization (2,610 ) (5,828 ) (191 ) (8,629 ) Net intangible assets $ 4,729 $ 2,636 $ 347 $ 7,712 Amortization expense of intangible assets was $0.4 million for both the three months ended March 31, 2019 and 2018 and $0.8 million and $0.9 million for the six months ended March 31, 2019 and 2018 , respectively. The estimated amortization expense of intangible assets assumes no activities, such as acquisitions, which would result in additional amortizable intangible assets. Estimated amortization expense of intangible assets in subsequent fiscal years is as follows. Fiscal year Amount (dollars in thousands) Remaining in 2019 $ 750 2020 1,430 2021 1,334 2022 1,249 2023 967 2024 and thereafter 1,194 Total $ 6,924</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01.2 million and $109.9 million and fair value of approximately $98.8 million and $104.6 million at March 31, 2019 and September 30, 2018 , respectively. In most cases, in alignment with the repurchase agreements in place with our customers, the Company over-collateralizes th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March 31, 2019 and September 30, 2018 . March 31, 2019 Remaining Contractual Maturity of the Agreements Overnight and Continuous Up to 30 Days 30-90 Days Greater than 90 Days Total (dollars in thousands) Repurchase agreements Mortgage-backed securities 62,537 — — — 62,537 Total repurchase agreements $ 62,537 $ — $ — $ — $ 62,537 September 30, 2018 Remaining Contractual Maturity of the Agreements Overnight and Continuous Up to 30 Days 30-90 Days Greater than 90 Days Total (dollars in thousands) Repurchase agreements Mortgage-backed securities 90,907 — — — 90,907 Total repurchase agreements $ 90,907 $ — $ — $ — $ 90,907</t>
  </si>
  <si>
    <t>FHLB Advances and Other Borrowings</t>
  </si>
  <si>
    <t>Federal Home Loan Banks [Abstract]</t>
  </si>
  <si>
    <t>FHLB Advances and Other Borrowings FHLB advances and other borrowings consist of the following at March 31, 2019 and September 30, 2018 . March 31, September 30, 2019 2018 (dollars in thousands) Short-term borrowings: FHLB fed funds advance, matured $ — $ 100,000 Long-term borrowings: Notes payable to FHLB, interest rates from 2.68% to 3.66% and maturity dates from March 2021 to September 2024, collateralized by real estate loans, with various call dates at the option of the FHLB 275,000 175,000 Total $ 275,000 $ 275,000 As of March 31, 2019 and September 30, 2018 , the Company had a borrowing capacity of $1.64 billion and $1.59 billion , respectively, with the FRB Discount Window. Principal balances of loans pledged to FRB Discount Window to collateralize the borrowing totaled $1.94 billion at March 31, 2019 and $1.89 billion at September 30, 2018 . The Company has secured this line for contingency funding. As of March 31, 2019 and September 30, 2018 , based on its collateral pledged, the additional borrowing capacity of the Company with the FHLB was $2.04 billion and $1.82 billion , respectively. Principal balances of loans pledged to the FHLB to collateralize notes payable totaled $4.48 billion and $3.95 billion at March 31, 2019 and September 30, 2018 , respectively. The Company purchased letters of credit from the FHLB to pledge as collateral on public deposits. The amount outstanding was $217.0 million and $150.0 million at March 31, 2019 and September 30, 2018 , respectively. As of March 31, 2019 , FHLB advances and other borrowings are due or callable (whichever is earlier) in subsequent fiscal years as follows. Fiscal year Amount (dollars in thousands) Remaining in 2019 $ — 2020 — 2021 70,000 2022 60,000 2023 85,000 2024 and thereafter 60,000 Total $ 275,000</t>
  </si>
  <si>
    <t>Subordinated Debentures and Subordinated Notes Payable</t>
  </si>
  <si>
    <t>Debt Disclosure [Abstract]</t>
  </si>
  <si>
    <t>Subordinated Debentures and Subordinated Notes Payable Junior Subordinated Deferrable Interest Debentures The Company has seven trusts which were created or assumed as part of prior acquisitions that as of March 31, 2019 have issued and outstanding in the aggregate 73,400 shares, $1,000 par value, of Company Obligated Mandatorily Redeemable Preferred Securities ("Preferred Securities"). These seven trusts were established and exist for the sole purpose of issuing Preferred Securities and investing the proceeds in junior subordinated deferrable interest debentures ("Debentures") issued by the Company. The Debentures constitute the sole assets of the seven trusts. The Preferred Securities provide for cumulative cash distributions calculated at a rate based on three month LIBOR plus a range from 1.48% to 3.35% adjusted quarterly. The Company may, at one or more times, defer interest payments on the Debentures for up to 20 consecutive quarters following suspension of dividends on all capital stock, but not beyond the respective maturity date. At the end of any deferral period, all accumulated and unpaid interest must be paid. The Debentures have redemption dates ranging from January 7, 2033 to October 1, 2037 ; however, the Company has the option to shorten the respective maturity date for all seven Preferred Securities as the call option date has passed. Holders of the Preferred Securities have no voting rights. The Preferred Securities are unsecured and rank junior in priority of the payment to all of the Company's indebtedness and senior to the Company's common and preferred stock.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March 31, 2019 and September 30, 2018 , $73.6 million of Debentures, net of fair value adjustment, were eligible for treatment as Tier 1 capital. Relating to the trusts, the Company held as assets $2.5 million in common shares at March 31, 2019 and September 30, 2018 , which are included in other assets on the consolidated balance sheets. Subordinated Notes Payable In 2015, the Company issued $35.0 million of 4.875% fixed-to-floating rate subordinated notes that mature on August 15, 2025 through a private placement. The notes, which qualify as Tier 2 capital under Capital Rules in effect at March 31, 2019 , have an interest rate of 4.875% per annum, payable semi-annually on each February 15 and August 15 , which commenced on February 15, 2016 until August 15, 2020 , or the date of earlier redemption, and then from August 15, 2020 to the stated maturity date or earlier redemption, the notes will bear interest at a rate per annum equal to three month LIBOR for the related interest period plus 3.15% , payable quarterly on each November 15 , February 15 , April 15 and August 15 .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Unamortized debt issuance costs related to these notes, which are included in Subordinated Debentures and Subordinated Notes Payable, totaled $0.1 million at March 31, 2019 and September 30, 2018 . Proceeds from the private placement of subordinated notes repaid outstanding subordinated debt. Subordinated debentures and subordinated notes payable are summarized as follows. March 31, 2019 September 30, 2018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294 ) (2,317 ) Total junior subordinated debentures payable, net of fair value adjustment 73,626 73,603 Subordinated notes payable Fixed to floating rate, 4.875% per annum 35,000 35,000 Less: unamortized debt issuance costs (98 ) (135 ) Total subordinated notes payable 34,902 34,865 Total subordinated debentures and subordinated notes payable $ 108,528 $ 108,468 1 Adjustment reflects the fair value adjustments related to the junior subordinated deferrable interest debentures assumed as part of the HF Financial acquisition.</t>
  </si>
  <si>
    <t>Profit Sharing Plan</t>
  </si>
  <si>
    <t>Retirement Benefits [Abstract]</t>
  </si>
  <si>
    <t>Profit Sharing Plan The Company participates in a multiple employer 401(k) profit sharing plan ("401(k)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1.1 million and $1.2 million to the 401(k) Plan for the three months ended March 31, 2019 and 2018 and $2.9 million and $3.0 million for the six months ended March 31, 2019 and 2018 , respectively.</t>
  </si>
  <si>
    <t>Stock-Based Compensation</t>
  </si>
  <si>
    <t>Disclosure of Compensation Related Costs, Share-based Payments [Abstract]</t>
  </si>
  <si>
    <t>Stock-Based Compensation On September 26, 2014 , the Board of Directors adopted, and on October 10, 2014 , NAB, at that time our controlling shareholder, approved the Great Western Bancorp, Inc. 2014 Omnibus Incentive Compensation Plan ("2014 Plan"), the Great Western Bancorp, Inc. 2014 Non-Employee Director Plan ("2014 Director Plan"), and the Great Western Bancorp, Inc. Executive Incentive Compensation Plan ("Bonus Plan"), collectively ("the Plans"), which provide for the issuance of restricted share units and performance based share units to certain officers, employees and directors of the Company. On February 22, 2018, our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Stock compensation expense was $1.4 million for both of the three months ended March 31, 2019 and 2018 and $3.1 million and $2.9 million for the six months ended March 31, 2019 and 2018 , respectively. Related income tax benefits recognized were $0.4 million for both of the three months ended March 31, 2019 and 2018 and $0.8 million and $1.0 million for the six months ended March 31, 2019 and 2018 , respectively. The following is a summary of the Plans’ restricted share and performance-based stock award activity as of March 31, 2019 and September 30, 2018 . The number of performance shares granted in the following table are reflected at the amount of achievement of the pre-established targets. March 31, 2019 September 30, 2018 Common Weighted-Average Grant Date Fair Value Common Weighted-Average Grant Date Fair Value Restricted Shares Restricted shares, beginning of fiscal year 163,287 $ 37.86 180,337 $ 33.06 Granted 106,364 37.29 89,376 41.07 Vested (74,242 ) 38.65 (97,682 ) 32.11 Forfeited (641 ) 39.53 (8,744 ) 35.99 Canceled — — — — Restricted shares, end of period 194,768 $ 37.24 163,287 $ 37.86 Vested, but not issuable at end of period 50,770 $ 33.88 39,514 $ 32.90 Performance Shares Performance shares, beginning of fiscal year 175,196 $ 36.29 133,604 $ 33.39 Granted 70,107 28.55 53,682 29.52 Vested (59,803 ) 30.78 (7,017 ) 18.00 Forfeited (93 ) 37.72 (5,073 ) 37.75 Canceled — — — — Performance shares, end of period 185,407 $ 38.50 175,196 $ 36.29 Vested, but not issuable at end of period 5,612 $ 18.00 5,612 $ 18.00 As of March 31, 2019 , there was $8.3 million of unrecognized compensation cost related to non-vested restricted stock awards expected to be recognized over a period of 2.7 years . The fair value of the vested, but not issued stock awards was $1.8 million and $1.9 million at March 31, 2019 and September 30, 2018 , respectively.</t>
  </si>
  <si>
    <t>Fair Value Measurements</t>
  </si>
  <si>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mortgage-backed, states and political subdivisions, and other securities. Where Level 1 or Level 2 inputs are not available, securities are classified within Level 3 of the hierarchy. Level 3 securities were immaterial at March 31, 2019 and September 30, 2018 .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offset the interest rate risk and an adjustment for credit risk based on our assessment of existing market conditions for the specific portfolio of loans. This is used due to the strict prepayment penalties put in the loan terms to cover the cost of exiting the interest rate swap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to-back swaps with loan customers, with corresponding swaps with an outside third party in exact offsetting terms.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9 and September 30, 2018 . Fair Value Level 1 Level 2 Level 3 (dollars in thousands) As of March 31, 2019 U.S. Treasury securities $ 93,819 $ 93,819 $ — $ — Mortgage-backed securities 1,605,616 — 1,605,616 — States and political subdivision securities 62,870 — 61,559 1,311 Other 1,000 — 1,000 — Total securities available for sale $ 1,763,305 $ 93,819 $ 1,668,175 $ 1,311 Derivatives-assets $ 25,843 $ — $ 25,843 $ — Derivatives-liabilities 58 — 58 — Fair value loans 835,822 — 835,822 — Loan servicing rights 2,674 — — 2,674 As of September 30, 2018 U.S. Treasury securities $ 167,172 $ 167,172 $ — $ — Mortgage-backed securities 1,149,707 — 1,149,707 — States and political subdivision securities 67,775 — 66,805 970 Other 996 — 996 — Total securities available for sale $ 1,385,650 $ 167,172 $ 1,217,508 $ 970 Derivatives-assets $ 1,911 $ — $ 1,911 $ — Derivatives-liabilities 2,188 — 2,188 — Fair value loans 865,386 — 865,386 — Loan servicing rights 3,087 — — 3,087 The following table presents the changes in Level 3 assets and liabilities measured at fair value on a recurring basis for the three and six months ended March 31, 2019 and 2018 . Three Months Ended March 31, Six Months Ended March 31, 2019 2018 2019 2018 (dollars in thousands) Other securities available for sale Balance, beginning of period $ 961 $ 965 $ 970 $ 1,069 Additions 350 — 350 — Principal paydown — — (9 ) (104 ) Balance, end of period $ 1,311 $ 965 $ 1,311 $ 965 Loan servicing rights Balance, beginning of period $ 2,862 $ 3,799 $ 3,087 $ 4,074 Realized and unrealized loss ¹ (188 ) (213 ) (413 ) (488 ) Balance, end of period $ 2,674 $ 3,586 $ 2,674 $ 3,586 1 Realized and unrealized loss related to loan servicing rights are reported as a component of mortgage banking income, net on the consolidated statements of income.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Property Held for Sale This real estate property is carried in premises and equipment as property held for sale at fair value based upon the transactional price if available, or the appraised value of the property. The following tables present the fair value measurement of assets and liabilities measured at fair value on a nonrecurring basis and the level within the fair value hierarchy in which the fair value measurements fall at March 31, 2019 and September 30, 2018 . Fair Value Level 1 Level 2 Level 3 (dollars in thousands) As of March 31, 2019 Other repossessed property $ 31,834 $ — $ — $ 31,834 Impaired loans 200,312 — — 200,312 Loans held for sale, at lower of cost or fair value 3,648 — 3,648 — Property held for sale 3,216 — — 3,216 As of September 30, 2018 Other repossessed property $ 22,225 $ — $ — $ 22,225 Impaired loans 188,017 — — 188,017 Loans held for sale, at lower of cost or fair value 5,456 — 5,456 — Property held for sale 1,104 — — 1,104 The valuation techniques and significant unobservable inputs used to measure Level 3 fair value measurements at March 31, 2019 were as follows. Fair Value of Assets / (Liabilities) at March 31, 2019 Valuation Unobservable Range Weighted (dollars in thousands) Other repossessed property $ 31,834 Appraisal value Property specific adjustment N/A N/A Impaired loans 200,312 Appraisal value Property specific adjustment N/A N/A Property held for sale 3,216 Appraisal value Property specific adjustment N/A N/A Disclosures about Fair Value of Financial Instruments The following section summarizes the estimated fair value for financial instruments accounted for at amortized cost as of as of March 31, 2019 and September 30, 2018 . Significant assets and liabilities that are not considered financial instruments include premises and equipment, deferred income taxes, goodwill, and core deposit and other intangibles. Additionally, in accordance with the disclosure guideline, receivables and payables due in one year or less, insurance contracts, equity investments not accounted for at fair value, and deposits with no defined or contractual maturities are excluded. Off-balance sheet instruments (commitments to extend credit and standby letters of credit) are generally short-term and at variable rates. Therefore, both the carrying amount and the estimated fair value associated with these instruments are immaterial. Fair values for on-balance sheet instruments as of March 31, 2019 and September 30, 2018 are as follows. March 31, 2019 September 30, 2018 Level in Fair Value Hierarchy Carrying Amount Fair Carrying Amount Fair (dollars in thousands) Assets Cash and cash equivalents Level 1 $ 282,638 $ 282,638 $ 298,696 $ 298,696 Loans, net, excluding fair valued loans, loans held for sale and impaired loans ¹ Level 3 8,731,128 8,721,910 8,357,065 8,231,829 Liabilities Time deposits Level 2 2,087,558 2,086,538 1,847,078 1,848,550 FHLB advances and other borrowings Level 2 275,000 280,374 275,000 275,797 Securities sold under repurchase agreements Level 2 62,537 62,537 90,907 90,907 Subordinated debentures and subordinated notes payable Level 2 108,528 102,285 108,468 107,841 1 Includes $13.5 million and $13.0 million of net deferred loan fees at March 31, 2019 and September 30, 2018, respectively, of which carrying value approximates fair value.</t>
  </si>
  <si>
    <t>Earnings per Share</t>
  </si>
  <si>
    <t>Earnings Per Share [Abstract]</t>
  </si>
  <si>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three and six months ended March 31, 2019 and 2018 . Three Months Ended March 31, Six Months Ended March 31, 2019 2018 2019 2018 (dollars in thousands, except per share data) Net income $ 44,511 $ 40,532 $ 90,297 $ 69,762 Weighted average common shares outstanding 56,994,817 58,941,315 57,484,838 58,921,972 Dilutive effect of stock based compensation 79,857 204,802 72,146 194,951 Weighted average common shares outstanding for diluted earnings per share calculation 57,074,674 59,146,117 57,556,984 59,116,923 Basic earnings per share $ 0.78 $ 0.69 $ 1.57 $ 1.18 Diluted earnings per share $ 0.78 $ 0.69 $ 1.57 $ 1.18 The Company had no shares of unvested performance stock as of March 31, 2019 and 2018 , which were not included in the computation of diluted earnings per common share because performance conditions for vesting had not been met. The Company had 67,971 and no shares of anti-dilutive stock awards outstanding as of March 31, 2019 and 2018 , respectively.</t>
  </si>
  <si>
    <t>Nature of Operations and Summary of Significant Policies (Policies)</t>
  </si>
  <si>
    <t>Basis of Presentation</t>
  </si>
  <si>
    <t>Basis of Presentation The accompanying unaudited consolidated interim financial statements have been prepared in accordance with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8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on the consolidated financial statements and accompanying notes. Actual results could differ from these estimates.</t>
  </si>
  <si>
    <t>Revenue Recognition</t>
  </si>
  <si>
    <t>Revenue Recognition We adopted ASU 2014-09, " Revenue from Contracts with Customers (Topic 606) " and subsequent related ASUs effective October 1, 2018 using the modified retrospective approach, which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nd in "Note 1. Nature of Operations and Summary of Significant Policies ," in the Company's Annual Report on Form 10-K for the fiscal year ended September 30, 2018 . Descriptions of our revenue-generating activities that are within the scope of ASC Topic 606, which are presented in our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 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Three Months Ended March 31, Six Months Ended March 31, 2019 2018 2019 2018 (dollars in thousands) Noninterest income Service charges and other fees $ 10,209 $ 12,047 $ 21,897 $ 25,224 Wealth management fees 2,117 2,335 4,358 4,519 Other 1,118 3,351 1,700 4,002 Noninterest income from contracts with customers within the scope of ASC Topic 606 ¹ 13,444 17,733 27,955 33,745 Noninterest income within the scope of other GAAP Topics ² 4,779 1,009 6,988 1,671 Total noninterest income $ 18,223 $ 18,742 $ 34,943 $ 35,416 1 Amounts for periods after October 1, 2018 are presented in accordance with ASC Topic 606, Revenue from Contracts with Customers , except for out of scope amounts. Amounts for periods prior to October 1, 2018 are presented in accordance with ASC Topic 605, Revenue Recognition , and have not been restated to conform with ASC Topic 606, Revenue from Contracts with Customers . 2 The Company presents out of scope noninterest income for the purpose of reconciling noninterest income amounts within the scope of ASC Topic 606 to noninterest income amounts presented on the Company's consolidated statements of income. At March 31, 2019 , the Company does not have any material contract assets, liabilities, or other receivables recorded on its consolidated balance sheets relating to its revenue streams within the scope of ASC Topic 606. Additionally, the Company's contracts generally do not contain terms that require significant judgment to determine the amount of revenue to recognize. Practical expedients The Company has elected the practical expedient to exclude the disclosure of unsatisfied performance obligations for contracts with an original expected length of one year or less and (ii) contracts for which the Company recognizes revenue at the amount to which the Company has the right to invoice for services performed. The Company recognizes incremental costs of obtaining those contracts as an expense when incurred.</t>
  </si>
  <si>
    <t>Subsequent Events</t>
  </si>
  <si>
    <t>Subsequent Events The Company has evaluated all events or transactions that occurred through the date the Company issued these financial statements. Other than those described below, there were no other material events or transactions that would require recognition in the consolidated financial statements or disclosure in the notes to the consolidated financial statements.</t>
  </si>
  <si>
    <t>Accounting Standards Adopted in Fiscal Year 2019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clarifies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In December 2016, the FASB issued ASU 2016-20, which made technical corrections and improvements to the previous ASUs issued.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he Company adopted this standard and subsequent related ASUs October 1, 2018 using the modified retrospective method. Furthermore, the Company prospectively changed the presentation of direct expenses, including reward costs, associated with credit and debit card interchange income previously included in data processing and communication expense which are now netted against interchange income in service charges and other fees, which is included in noninterest income on the consolidated statements of income. Brokerage charges previously included in professional fees are now netted against wealth management fees, which is included in noninterest income on the consolidated statements of income. The net quantitative impact of these presentation changes decreased both revenue and expenses by $2.0 million and $3.7 million for the three and six months ended March 31, 2019 ; however, these presentation changes did not have an impact on net income. Prior period balances have not been restated to reflect these presentation changes. There were no significant cumulative effect adjustments as a result of implementation as our current revenue recognition policies generally conform with the principals in ASC Topic 606. For additional information, see "Note 1. Nature of Operations and Summary of Significant Policies ." Accounting Standards Not Yet Adopted in Fiscal Year 2019 In August 2018, the FASB issued ASU 2018-13, Fair Value Measurement (Topic 820): Disclosure Framework - Changes in the Disclosure Requirements for Fair Value Measurement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have a material impact on our consolidated financial statement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and does not expect to early adopt this standard.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November 2018, the FASB issued ASU 2018-19, Codification Improvements to Topic 326, Financial Instruments, Credit Losses , which made technical corrections and improvements to the previous ASU issued. These ASUs will be effective for fiscal years, and interim periods within those fiscal years, beginning after December 15, 2019, with early adoption permitted after December 15, 2018. The amendment requires the use of the modified retrospective approach for adoption. The Company continues to make progress on the implementation plan and has submitted historical data to third party vendor to start making necessary changes to our existing credit loss estimation process. The Company does not expect to early adopt this standard and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 In July 2018, the FASB issued ASU 2018-10, Codification Improvements to Topic 842, Leases , and ASU 2018-11, Leases (Topic 842), Targeted Improvements , which made technical corrections and improvements to the previous ASU issued. In December 2018, the FASB issued ASU 2018-20, Leases (Topic 842): Narrow-Scope Improvements for Lessors , which allows lessors to exclude sales tax from consideration of the contract through a policy election and clarifies treatment of certain lessor costs and variable payments for contracts with lease and nonlease components. These ASUs will be effective for fiscal years, and interim periods within those fiscal years, beginning after December 15, 2018. The guidance will be effective with respect to the Company beginning fiscal year 2020. The Company has a project team working on the implementation plan, is currently reviewing all existing lease agreements for which the amended guidance is to be applied, is in the process of determining which practical expedients will be elected for transition and is currently evaluating the potential impact on our consolidated financial statements.</t>
  </si>
  <si>
    <t>Nature of Operations and Summary of Significant Policies (Tables)</t>
  </si>
  <si>
    <t>Disaggregation of Noninterest Income</t>
  </si>
  <si>
    <t>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Three Months Ended March 31, Six Months Ended March 31, 2019 2018 2019 2018 (dollars in thousands) Noninterest income Service charges and other fees $ 10,209 $ 12,047 $ 21,897 $ 25,224 Wealth management fees 2,117 2,335 4,358 4,519 Other 1,118 3,351 1,700 4,002 Noninterest income from contracts with customers within the scope of ASC Topic 606 ¹ 13,444 17,733 27,955 33,745 Noninterest income within the scope of other GAAP Topics ² 4,779 1,009 6,988 1,671 Total noninterest income $ 18,223 $ 18,742 $ 34,943 $ 35,416 1 Amounts for periods after October 1, 2018 are presented in accordance with ASC Topic 606, Revenue from Contracts with Customers , except for out of scope amounts. Amounts for periods prior to October 1, 2018 are presented in accordance with ASC Topic 605, Revenue Recognition , and have not been restated to conform with ASC Topic 606, Revenue from Contracts with Customers . 2 The Company presents out of scope noninterest income for the purpose of reconciling noninterest income amounts within the scope of ASC Topic 606 to noninterest income amounts presented on the Company's consolidated statements of income.</t>
  </si>
  <si>
    <t>Securities Available for Sale (Tables)</t>
  </si>
  <si>
    <t>Schedule of amortized cost and fair value of investments by contractual maturity</t>
  </si>
  <si>
    <t>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19 U.S. Treasury securities $ 93,696 $ 419 $ (296 ) $ 93,819 Mortgage-backed securities: Government National Mortgage Association 491,888 1,811 (9,909 ) 483,790 Federal Home Loan Mortgage Corporation 438,605 3,697 (2,839 ) 439,463 Federal National Mortgage Association 303,643 1,268 (2,386 ) 302,525 Small Business Assistance Program 382,165 514 (2,841 ) 379,838 States and political subdivision securities 63,400 151 (681 ) 62,870 Other 1,006 — (6 ) 1,000 Total $ 1,774,403 $ 7,860 $ (18,958 ) $ 1,763,305 Amortized Gross Unrealized Gains Gross Unrealized Losses Estimated (dollars in thousands) As of September 30, 2018 U.S. Treasury securities $ 168,394 $ — $ (1,222 ) $ 167,172 Mortgage-backed securities: Government National Mortgage Association 442,458 35 (16,335 ) 426,158 Federal Home Loan Mortgage Corporation 297,380 — (7,055 ) 290,325 Federal National Mortgage Association 188,192 — (6,081 ) 182,111 Small Business Assistance Program 260,458 — (9,345 ) 251,113 States and political subdivision securities 69,566 4 (1,795 ) 67,775 Other 1,006 — (10 ) 996 Total $ 1,427,454 $ 39 $ (41,843 ) $ 1,385,650 The amortized cost and approximate fair value of debt securities available for sale as of March 31, 2019 and September 30, 2018 , by contractual maturity, are shown below. Maturities of mortgage-backed securities may differ from contractual maturities because the mortgages underlying the securities may be called or repaid without penalty. March 31, 2019 September 30, 2018 Amortized Estimated Amortized Estimated (dollars in thousands) Due in one year or less $ 36,309 $ 36,153 $ 111,842 $ 111,221 Due after one year through five years 111,862 111,756 114,920 113,069 Due after five years through ten years 8,803 8,658 11,076 10,535 Due after ten years 122 122 122 122 157,096 156,689 237,960 234,947 Mortgage-backed securities 1,616,301 1,605,616 1,188,488 1,149,707 Securities without contractual maturities 1,006 1,000 1,006 996 Total $ 1,774,403 $ 1,763,305 $ 1,427,454 $ 1,385,650</t>
  </si>
  <si>
    <t>Schedule of gross unrealized losses on investments</t>
  </si>
  <si>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19 U.S. Treasury securities $ — $ — $ 44,232 $ (296 ) $ 44,232 $ (296 ) Mortgage-backed securities 126,015 (468 ) 865,274 (17,507 ) 991,289 (17,975 ) States and political subdivision securities — — 49,649 (681 ) 49,649 (681 ) Other — — 1,000 (6 ) 1,000 (6 ) Total $ 126,015 $ (468 ) $ 960,155 $ (18,490 ) $ 1,086,170 $ (18,958 ) Less than 12 months 12 months or more Total Estimated Unrealized Estimated Unrealized Estimated Unrealized (dollars in thousands) As of September 30, 2018 U.S. Treasury securities $ 167,172 $ (1,222 ) $ — $ — $ 167,172 $ (1,222 ) Mortgage-backed securities 416,677 (8,427 ) 709,387 (30,389 ) 1,126,064 (38,816 ) States and political subdivision securities 23,534 (250 ) 42,282 (1,545 ) 65,816 (1,795 ) Other 996 (10 ) — — 996 (10 ) Total $ 608,379 $ (9,909 ) $ 751,669 $ (31,934 ) $ 1,360,048 $ (41,843 )</t>
  </si>
  <si>
    <t>Loans (Tables)</t>
  </si>
  <si>
    <t>Schedule of loans receivable</t>
  </si>
  <si>
    <t>The following table presents the composition of loans as of March 31, 2019 and September 30, 2018 . March 31, September 30, 2019 2018 (dollars in thousands) Commercial real estate $ 5,049,792 $ 4,629,330 Agriculture 2,121,872 2,182,688 Commercial non-real estate 1,721,095 1,699,987 Residential real estate 815,212 837,569 Consumer 44,504 49,689 Other 46,163 46,487 Ending balance 9,798,638 9,445,750 Less: Unamortized discount on acquired loans (15,255 ) (18,283 ) Unearned net deferred fees and costs and loans in process (12,472 ) (11,543 ) Total $ 9,770,911 $ 9,415,924</t>
  </si>
  <si>
    <t>Schedule of the Company's nonaccrual loans</t>
  </si>
  <si>
    <t>The following table presents the Company’s nonaccrual loans at March 31, 2019 and September 30, 2018 , excluding ASC 310-30 loans. Loans greater than 90 days past due and still accruing interest as of March 31, 2019 and September 30, 2018 , were $0.0 million and $0.2 million , respectively. March 31, September 30, 2019 2018 (dollars in thousands) Nonaccrual loans Commercial real estate $ 17,929 $ 22,871 Agriculture 91,771 107,198 Commercial non-real estate 6,868 6,887 Residential real estate 2,499 3,549 Consumer 87 61 Total $ 119,154 $ 140,566</t>
  </si>
  <si>
    <t>Schedule of the composition of the loan portfolio by internal risk rating</t>
  </si>
  <si>
    <t>This table is presented net of unamortized discount on acquired loans and excludes loans measured at fair value with changes in fair value reported in earnings of $835.8 million at March 31, 2019 and $865.4 million at September 30, 2018 . As of March 31, 2019 Commercial Real Estate Agriculture Commercial Residential Real Estate ¹ Consumer ¹ Other Total (dollars in thousands) Credit Risk Profile by Internally Assigned Grade Grade: Pass $ 4,455,347 $ 1,584,602 $ 1,512,883 $ 762,495 $ 44,013 $ 46,163 $ 8,405,503 Watchlist 47,424 199,585 32,402 5,450 102 — 284,963 Substandard 32,938 158,061 20,926 6,435 210 — 218,570 Doubtful 61 137 1,325 29 — — 1,552 Loss — — — — — — — Ending balance 4,535,770 1,942,385 1,567,536 774,409 44,325 46,163 8,910,588 Loans covered by a FDIC loss sharing agreement — — — 36,975 — — 36,975 Total $ 4,535,770 $ 1,942,385 $ 1,567,536 $ 811,384 $ 44,325 $ 46,163 $ 8,947,563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8 Commercial Real Estate Agriculture Commercial Residential Real Estate ¹ Consumer ¹ Other Total (dollars in thousands) Credit Risk Profile by Internally Assigned Grade Grade: Pass $ 4,108,314 $ 1,610,291 $ 1,401,418 $ 779,610 $ 48,979 $ 46,487 $ 7,995,099 Watchlist 53,150 239,392 19,503 4,548 322 — 316,915 Substandard 41,184 137,205 20,117 6,366 159 — 205,031 Doubtful 93 2 2,277 37 — — 2,409 Loss — — — — — — — Ending balance 4,202,741 1,986,890 1,443,315 790,561 49,460 46,487 8,519,454 Loans covered by a FDIC loss sharing agreement — — — 42,627 — — 42,627 Total $ 4,202,741 $ 1,986,890 $ 1,443,315 $ 833,188 $ 49,460 $ 46,487 $ 8,562,081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si>
  <si>
    <t>Schedule of past due loans</t>
  </si>
  <si>
    <t>The following table presents the Company’s past due loans at March 31, 2019 and September 30, 2018 . This table is presented net of unamortized discount on acquired loans and excludes loans measured at fair value with changes in fair value reported in earnings of $835.8 million at March 31, 2019 and $865.4 million at September 30, 2018 . 30-59 Days Past Due 60-89 Days Past Due 90 Days or Greater Past Due Total Current Total Financing Receivables (dollars in thousands) As of March 31, 2019 Commercial real estate $ 3,051 $ 95 $ 5,519 $ 8,665 $ 4,527,105 $ 4,535,770 Agriculture 11,558 8,985 37,075 57,618 1,884,767 1,942,385 Commercial non-real estate 2,161 4,134 3,452 9,747 1,557,789 1,567,536 Residential real estate 2,341 700 803 3,844 770,565 774,409 Consumer 208 15 — 223 44,102 44,325 Other — — — — 46,163 46,163 Ending balance 19,319 13,929 46,849 80,097 8,830,491 8,910,588 Loans covered by a FDIC loss sharing agreement 1,955 78 214 2,247 34,728 36,975 Total $ 21,274 $ 14,007 $ 47,063 $ 82,344 $ 8,865,219 $ 8,947,563 30-59 Days Past Due 60-89 Days Past Due 90 Days or Greater Past Due Total Current Total Financing Receivables (dollars in thousands) As of September 30, 2018 Commercial real estate $ 920 $ 551 $ 9,135 $ 10,606 $ 4,192,135 $ 4,202,741 Agriculture 1,243 2,042 51,579 54,864 1,932,026 1,986,890 Commercial non-real estate 551 16 4,068 4,635 1,438,680 1,443,315 Residential real estate 913 200 1,747 2,860 787,701 790,561 Consumer 83 47 1 131 49,329 49,460 Other — — — — 46,487 46,487 Ending balance 3,710 2,856 66,530 73,096 8,446,358 8,519,454 Loans covered by a FDIC loss sharing agreement 30 233 471 734 41,893 42,627 Total $ 3,740 $ 3,089 $ 67,001 $ 73,830 $ 8,488,251 $ 8,562,081</t>
  </si>
  <si>
    <t>Schedule of impaired loans</t>
  </si>
  <si>
    <t>The following table presents the Company’s impaired loans. This table excludes purchased credit impaired loans and loans measured at fair value with changes in fair value reported in earnings of $835.8 million at March 31, 2019 and $865.4 million at September 30, 2018 . March 31, 2019 September 30, 2018 Recorded Investment Unpaid Principal Balance Related Allowance Recorded Investment Unpaid Principal Balance Related Allowance (dollars in thousands) Impaired loans: With an allowance recorded: Commercial real estate $ 22,058 $ 22,102 $ 2,258 $ 25,136 $ 25,223 $ 3,668 Agriculture 67,476 81,601 14,281 60,053 76,874 9,590 Commercial non-real estate 14,214 16,933 3,338 14,177 17,241 4,508 Residential real estate 3,093 3,678 1,562 4,509 5,153 2,210 Consumer 209 213 123 160 165 61 Total impaired loans with an allowance recorded 107,050 124,527 21,562 104,035 124,656 20,037 With no allowance recorded: Commercial real estate 10,595 50,487 — 15,764 58,141 — Agriculture 92,021 102,968 — 77,172 80,355 — Commercial non-real estate 8,669 17,809 — 8,905 18,047 — Residential real estate 3,539 5,969 — 2,177 4,574 — Consumer — 117 — 1 118 — Total impaired loans with no allowance recorded 114,824 177,350 — 104,019 161,235 — Total impaired loans $ 221,874 $ 301,877 $ 21,562 $ 208,054 $ 285,891 $ 20,037 The following table presents the average recorded investment on impaired loans and interest income recognized on impaired loans for the three and six months ended March 31, 2019 and 2018 . Three Months Ended Six Months Ended March 31, 2019 March 31, 2018 March 31, 2019 March 31, 2018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34,475 $ 345 $ 66,577 $ 477 $ 36,616 $ 697 $ 56,875 $ 2,053 Agriculture 151,021 2,203 121,062 1,189 146,423 3,202 124,200 2,171 Commercial non-real estate 22,556 312 30,350 325 22,731 678 30,878 776 Residential real estate 6,724 93 7,578 116 6,711 182 7,636 281 Consumer 237 6 238 4 212 11 256 8 Total $ 215,013 $ 2,959 $ 225,805 $ 2,111 $ 212,693 $ 4,770 $ 219,845 $ 5,289 The following table provides purchased credit impaired loans at March 31, 2019 and September 30, 2018 . March 31, 2019 September 30, 2018 Outstanding Balance ¹ Recorded Investment ² Carrying Value ³ Outstanding Balance ¹ Recorded Investment ² Carrying Value ³ (dollars in thousands) Commercial real estate $ 99,468 $ 27,296 $ 27,036 $ 100,761 $ 27,001 $ 26,322 Agriculture 4,622 2,827 2,562 4,841 2,815 2,551 Commercial non-real estate 7,419 403 403 7,475 416 416 Residential real estate 40,969 35,038 34,475 46,646 40,025 39,763 Consumer 555 500 500 656 588 588 Total lending $ 153,033 $ 66,064 $ 64,976 $ 160,379 $ 70,845 $ 69,640 1 Represents the legal balance of ASC 310-30 loans. 2 Represents the book balance of ASC 310-30 loans. 3 Represents the book balance of ASC 310-30 loans net of the related allowance for loan and lease losses.</t>
  </si>
  <si>
    <t>Summary of troubled debt restructurings on accruing and nonaccrual loans</t>
  </si>
  <si>
    <t>The following table presents the recorded value of the Company’s TDR balances as of March 31, 2019 and September 30, 2018 . March 31, 2019 September 30, 2018 Accruing Nonaccrual Accruing Nonaccrual (dollars in thousands) Commercial real estate $ 1,930 $ 1,068 $ 2,649 $ 2,616 Agriculture 12,377 46,592 13,248 73,741 Commercial non-real estate 2,498 705 3,420 656 Residential real estate 347 115 389 143 Consumer 91 61 77 — Total $ 17,243 $ 48,541 $ 19,783 $ 77,156 TDRs are generally restructured through either a rate modification, term extension, payment modification or due to a bankruptcy. The following table presents a summary of all accruing loans restructured in TDRs for the three and six months ended March 31, 2019 and 2018 . Three Months Ended March 31, Six Months Ended March 31, 2019 2018 2019 2018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2 6,073 6,073 — $ — — 2 6,073 6,073 Commercial non-real estate — — — — — — — $ — — — — — Residential real estate — — — — — — — — — — — — Consumer — — — 1 73 73 1 $ 89 89 1 73 73 Total accruing — $ — $ — 3 $ 6,146 $ 6,146 1 $ 89 $ 89 3 $ 6,146 $ 6,146 Change in recorded investment due to principal paydown at time of modification — $ — $ — — $ — $ — — $ — $ — — $ — $ — Change in recorded investment due to chargeoffs at time of modification — — — — — — — — — — — — The following table presents a summary of all nonaccruing loans restructured in TDRs for the three and six months ended March 31, 2019 and 2018 . Three Months Ended March 31, Six Months Ended March 31, 2019 2018 2019 2018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6 8,374 8,374 — $ — — 6 8,374 8,374 Commercial non-real estate — — — — — — — $ — — — — — Residential real estate — — — — — — — — — — — — Consumer — — — — — — — $ — — — — — Total nonaccruing — $ — $ — 6 $ 8,374 $ 8,374 — $ — $ — 6 $ 8,374 $ 8,374 Change in recorded investment due to principal paydown at time of modification — $ — $ — — $ — $ — — $ — $ — — $ — $ — Change in recorded investment due to chargeoffs at time of modification — — — — — — — — — — — — The following table presents loans that were modified as TDRs within the previous 12 months and for which there was a payment default for the three and six months ended March 31, 2019 and 2018 , respectively. Three Months Ended March 31, Six Months Ended March 31, 2019 2018 2019 2018 Number of Loans Recorded Investment Number of Loans Recorded Investment Number of Loans Recorded Investment Number of Loans Recorded Investment (dollars in thousands) Commercial real estate — $ — — $ — — $ — 1 $ 1,012 Agriculture — — 3 4,264 — — 4 5,011 Commercial non-real estate — — — — — — — — Residential real estate — — — — — — — — Consumer — — — — — — — — Total — $ — 3 $ 4,264 — $ — 5 $ 6,023</t>
  </si>
  <si>
    <t>Allowance for Loan and Lease Losses (Tables)</t>
  </si>
  <si>
    <t>Summary of allowances for loan and lease losses</t>
  </si>
  <si>
    <t>The following tables present the Company’s allowance for loan and lease losses roll forward for the three and six months ended March 31, 2019 and 2018 . Three Months Ended March 31, 2019 Commercial Real Estate Agriculture Commercial Non-Real Estate Residential Real Estate Consumer Other Total (dollars in thousands) Beginning balance January 1, 2019 $ 16,348 $ 31,785 $ 12,093 $ 4,611 $ 430 $ 926 $ 66,193 Charge-offs (75 ) (5,767 ) (110 ) (310 ) (85 ) (249 ) (6,596 ) Recoveries 162 199 104 125 44 99 733 Provision (855 ) 7,508 962 (344 ) (15 ) 150 7,406 Impairment of ASC 310-30 loans 23 — — 244 — — 267 Ending balance March 31, 2019 $ 15,603 $ 33,725 $ 13,049 $ 4,326 $ 374 $ 926 $ 68,003 Three Months Ended March 31, 2018 Commercial Real Estate Agriculture Commercial Non-Real Estate Residential Real Estate Consumer Other Total (dollars in thousands) Beginning balance January 1, 2018 $ 15,995 $ 24,750 $ 16,434 $ 5,475 $ 307 $ 1,062 $ 64,023 Charge-offs (1,268 ) (783 ) (1,605 ) (20 ) (62 ) (557 ) (4,295 ) Recoveries 61 125 88 27 20 190 511 Provision 4,077 152 813 (341 ) 14 281 4,996 Impairment (improvement) of ASC 310-30 loans 49 (115 ) — (30 ) — — (96 ) Ending balance March 31, 2018 $ 18,914 $ 24,129 $ 15,730 $ 5,111 $ 279 $ 976 $ 65,139 Six Months Ended March 31, 2019 Commercial Real Estate Agriculture Commercial Non-Real Estate Residential Real Estate Consumer Other Total (dollars in thousands) Beginning balance October 1, 2018 $ 16,777 $ 28,121 $ 13,610 $ 4,749 $ 257 $ 1,026 $ 64,540 Charge-offs (946 ) (7,028 ) (1,471 ) (642 ) (334 ) (394 ) (10,815 ) Recoveries 259 357 228 287 128 131 1,390 Provision (68 ) 12,275 682 (369 ) 323 163 13,006 (Improvement) impairment of ASC 310-30 loans (419 ) — — 301 — — (118 ) Ending balance March 31, 2019 $ 15,603 $ 33,725 $ 13,049 $ 4,326 $ 374 $ 926 $ 68,003 Six Months Ended March 31, 2018 Commercial Real Estate Agriculture Commercial Non-Real Estate Residential Real Estate Consumer Other Total (dollars in thousands) Beginning balance January 1, 2018 $ 16,941 $ 25,757 $ 14,114 $ 5,347 $ 329 $ 1,015 $ 63,503 Charge-offs (1,597 ) (2,981 ) (2,844 ) (275 ) (116 ) (1,091 ) (8,904 ) Recoveries 209 172 209 117 42 334 1,083 Provision 3,322 1,296 4,251 (11 ) 24 718 9,600 Impairment (improvement) of ASC 310-30 loans 39 (115 ) — (67 ) — — (143 ) Ending balance March 31, 2018 $ 18,914 $ 24,129 $ 15,730 $ 5,111 $ 279 $ 976 $ 65,139 The following tables provide details regarding the allowance for loan and lease losses and balance by type of allowance as of March 31, 2019 and September 30, 2018 . These tables are presented net of unamortized discount on acquired loans and excludes loans of $835.8 million measured at fair value, loans held for sale of $3.6 million , and guaranteed loans of $153.5 million for March 31, 2019 and loans measured at fair value of $865.4 million , loans held for sale of $5.5 million , and guaranteed loans of $160.3 million for September 30, 2018 . As of March 31, 2019 Commercial Real Estate Agriculture Commercial Non-Real Estate Residential Real Estate Consumer Other Total (dollars in thousands) Allowance for loan and lease losses Individually evaluated for impairment $ 2,258 $ 14,281 $ 3,338 $ 1,562 $ 123 $ — $ 21,562 Collectively evaluated for impairment 13,085 19,179 9,711 2,201 251 926 45,353 ASC 310-30 loans 260 265 — 563 — — 1,088 Total allowance $ 15,603 $ 33,725 $ 13,049 $ 4,326 $ 374 $ 926 $ 68,003 Financing Receivables Individually evaluated for impairment $ 32,653 $ 159,497 $ 22,883 $ 6,632 $ 209 $ — $ 221,874 Collectively evaluated for impairment 4,395,621 1,758,897 1,492,803 765,417 43,616 46,163 8,502,517 ASC 310-30 loans 27,296 2,827 403 35,038 500 — 66,064 Loans Outstanding $ 4,455,570 $ 1,921,221 $ 1,516,089 $ 807,087 $ 44,325 $ 46,163 $ 8,790,455 As of September 30, 2018 Commercial Real Estate Agriculture Commercial Non-Real Estate Residential Real Estate Consumer Other Total (dollars in thousands) Allowance for loan and lease losses Individually evaluated for impairment $ 3,668 $ 9,590 $ 4,508 $ 2,210 $ 61 $ — $ 20,037 Collectively evaluated for impairment 12,430 18,266 9,102 2,277 196 1,026 43,297 ASC 310-30 loans 679 265 — 262 — — 1,206 Total allowance $ 16,777 $ 28,121 $ 13,610 $ 4,749 $ 257 $ 1,026 $ 64,540 Financing Receivables Individually evaluated for impairment $ 40,900 $ 137,225 $ 23,082 $ 6,686 $ 161 $ — $ 208,054 Collectively evaluated for impairment 4,053,712 1,823,947 1,364,511 780,047 48,711 46,487 8,117,415 ASC 310-30 loans 27,001 2,815 416 40,025 588 — 70,845 Loans Outstanding $ 4,121,613 $ 1,963,987 $ 1,388,009 $ 826,758 $ 49,460 $ 46,487 $ 8,396,314</t>
  </si>
  <si>
    <t>Accounting for Certain Loans Acquired with Deteriorated Credit Quality (Tables)</t>
  </si>
  <si>
    <t>Schedule of troubled debt restructurings</t>
  </si>
  <si>
    <t>The re-assessment of purchased credit impaired loans resulted in the following changes in the accretable yield during the three and six months ended March 31, 2019 and 2018 . Three Months Ended March 31, Six Months Ended March 31, 2019 2018 2019 2018 (dollars in thousands) Balance at beginning of period $ 35,493 $ 41,918 $ 34,973 $ 44,131 Accretion (2,188 ) (3,664 ) (4,343 ) (7,045 ) Reclassification from (to) nonaccretable difference 375 (413 ) 3,050 755 Balance at end of period $ 33,680 $ 37,841 $ 33,680 $ 37,841</t>
  </si>
  <si>
    <t>FDIC Indemnification Asset (Tables)</t>
  </si>
  <si>
    <t>Summary of FDIC indemnification asset activity</t>
  </si>
  <si>
    <t>The following table represents a summary of the activity related to the FDIC indemnification asset for the three and six months ended March 31, 2019 and 2018 . Three Months Ended March 31, Six Months Ended March 31, 2019 2018 2019 2018 (dollars in thousands) Balance at beginning of period $ 1,950 $ 4,692 $ 2,502 $ 5,704 Amortization (360 ) (732 ) (853 ) (1,750 ) Changes in expected reimbursements from FDIC for changes in expected credit losses (13 ) (15 ) (13 ) (33 ) Changes in reimbursable expenses (16 ) (456 ) (41 ) (662 ) (Reimbursements) payments of covered losses (from) to the FDIC (9 ) 189 (43 ) 419 Balance at end of period $ 1,552 $ 3,678 $ 1,552 $ 3,678</t>
  </si>
  <si>
    <t>Derivative Financial Instruments (Tables)</t>
  </si>
  <si>
    <t>Schedule of derivative positions, notional amounts and estimated fair values</t>
  </si>
  <si>
    <t>The following table presents the notional amounts and gross fair values of all derivative assets and liabilities held by the Company as of March 31, 2019 and September 30, 2018 . March 31, 2019 September 30, 2018 Notional Amount Gross Asset Gross Liability Notional Amount Gross Asset Gross Liability (dollars in thousands) Derivatives not designated as hedging instruments: Interest rate swaps Financial institution counterparties $ 1,237,398 $ 4,394 $ (12,824 ) $ 1,082,630 $ 22,696 $ (2,231 ) Customer counterparties 430,434 20,676 (40 ) 217,066 1,533 (2,160 ) Mortgage loan commitments 22,463 21 — 22,195 — (28 ) Mortgage loan forward sale contracts 25,103 — (21 ) 27,408 28 — Total $ 1,715,398 $ 25,091 $ (12,885 ) $ 1,349,299 $ 24,257 $ (4,419 )</t>
  </si>
  <si>
    <t>Summary of offsetting assets</t>
  </si>
  <si>
    <t>The following tables provide information on the Company's netting adjustments as of March 31, 2019 and September 30, 2018 . Gross Fair Value Fair Value Offset Amount Cash Collateral Net Amount Presented on the Consolidated Balance Sheet (dollars in thousands) As of March 31, 2019 Total Derivative Assets $ 25,091 $ (3,198 ) $ 3,950 $ 25,843 Total Derivative Liabilities ¹ $ (12,885 ) $ 3,198 $ 9,629 $ (58 ) 1 There was an additional $11.4 million of collateral held for initial margin with our Futures Clearing Merchant for clearing derivatives at March 31, 2019 and is included in other assets in the consolidated balance sheets. Gross Fair Value Fair Value Offset Amount Cash Collateral Net Amount Presented on the Consolidated Balance Sheet (dollars in thousands) As of September 30, 2018 Total Derivative Assets $ 24,257 $ (2,231 ) $ (20,115 ) $ 1,911 Total Derivative Liabilities ¹ (4,419 ) 2,231 — (2,188 ) 1 There was an additional $6.2 million of collateral held for initial margin with our Futures Clearing Merchant for clearing derivatives at September 30, 2018 and is included in other assets in the consolidated balance sheets.</t>
  </si>
  <si>
    <t>Summary of offsetting liabilities</t>
  </si>
  <si>
    <t>Schedule of derivative instruments, effect on other comprehensive income</t>
  </si>
  <si>
    <t>The effect of derivatives on the consolidated statements of income for the three and six months ended March 31, 2019 and 2018 was as follows. Amount of (Loss) Gain Recognized in Consolidated Statements of Income Three Months Ended March 31, Six Months Ended March 31, Location of (Loss) Gain Recognized in Consolidated Statements of Income 2019 2018 2019 2018 (dollars in thousands) Derivatives not designated as hedging instruments: Interest rate swaps Net realized and unrealized (loss) gain on derivatives $ (11,032 ) $ 14,282 $ (29,348 ) $ 21,509 Mortgage loan commitments Net realized and unrealized (loss) gain on derivatives 9 2 21 3 Mortgage loan forward sale contracts Net realized and unrealized (loss) gain on derivatives (9 ) (2 ) (21 ) (3 )</t>
  </si>
  <si>
    <t>The Fair Value Option for Certain Loans (Tables)</t>
  </si>
  <si>
    <t>Summary of the fair value option</t>
  </si>
  <si>
    <t>Changes in fair value for items for which the fair value option has been elected and the line items in which these changes are reported within the consolidated statements of income are as follows for the three and six months ended March 31, 2019 and 2018 . Three Months Ended March 31, Six Months Ended March 31, 2019 2018 2019 2018 Noninterest Income (Loss) Total Changes in Fair Value Noninterest Income (Loss) Total Changes in Fair Value Noninterest Income (Loss) Total Changes in Fair Value Noninterest Income (Loss) Total Changes in Fair Value (dollars in thousands) Long-term loans $ 14,018 $ 14,018 $ (14,838 ) $ (14,838 ) $ 33,234 $ 33,234 $ (23,502 ) $ (23,502 )</t>
  </si>
  <si>
    <t>Core Deposits and Other Intangibles (Tables)</t>
  </si>
  <si>
    <t>Schedule of finite-lived intangible assets</t>
  </si>
  <si>
    <t>The following table presents a summary of intangible assets subject to amortization as of March 31, 2019 and September 30, 2018 . Core Deposit Intangible Brand Other Total (dollars in thousands) As of March 31, 2019 Gross carrying amount $ 7,339 $ 8,464 $ 538 $ 16,341 Accumulated amortization (3,083 ) (6,110 ) (224 ) (9,417 ) Net intangible assets $ 4,256 $ 2,354 $ 314 $ 6,924 As of September 30, 2018 Gross carrying amount $ 7,339 $ 8,464 $ 538 $ 16,341 Accumulated amortization (2,610 ) (5,828 ) (191 ) (8,629 ) Net intangible assets $ 4,729 $ 2,636 $ 347 $ 7,712</t>
  </si>
  <si>
    <t>Schedule of estimated amortization expense of intangible assets</t>
  </si>
  <si>
    <t>Estimated amortization expense of intangible assets in subsequent fiscal years is as follows. Fiscal year Amount (dollars in thousands) Remaining in 2019 $ 750 2020 1,430 2021 1,334 2022 1,249 2023 967 2024 and thereafter 1,194 Total $ 6,924</t>
  </si>
  <si>
    <t>Securities Sold Under Agreements to Repurchase (Tables)</t>
  </si>
  <si>
    <t>Schedule of repurchases agreements</t>
  </si>
  <si>
    <t>The following tables present the gross obligation by the class of collateral pledged and the remaining contractual maturity of the agreements at March 31, 2019 and September 30, 2018 . March 31, 2019 Remaining Contractual Maturity of the Agreements Overnight and Continuous Up to 30 Days 30-90 Days Greater than 90 Days Total (dollars in thousands) Repurchase agreements Mortgage-backed securities 62,537 — — — 62,537 Total repurchase agreements $ 62,537 $ — $ — $ — $ 62,537 September 30, 2018 Remaining Contractual Maturity of the Agreements Overnight and Continuous Up to 30 Days 30-90 Days Greater than 90 Days Total (dollars in thousands) Repurchase agreements Mortgage-backed securities 90,907 — — — 90,907 Total repurchase agreements $ 90,907 $ — $ — $ — $ 90,907</t>
  </si>
  <si>
    <t>FHLB Advances and Other Borrowings (Tables)</t>
  </si>
  <si>
    <t>Schedule of FHLB advances and other borrowings</t>
  </si>
  <si>
    <t>FHLB advances and other borrowings consist of the following at March 31, 2019 and September 30, 2018 . March 31, September 30, 2019 2018 (dollars in thousands) Short-term borrowings: FHLB fed funds advance, matured $ — $ 100,000 Long-term borrowings: Notes payable to FHLB, interest rates from 2.68% to 3.66% and maturity dates from March 2021 to September 2024, collateralized by real estate loans, with various call dates at the option of the FHLB 275,000 175,000 Total $ 275,000 $ 275,000</t>
  </si>
  <si>
    <t>Schedule of FHLB advances and other borrowings by maturity date</t>
  </si>
  <si>
    <t>As of March 31, 2019 , FHLB advances and other borrowings are due or callable (whichever is earlier) in subsequent fiscal years as follows. Fiscal year Amount (dollars in thousands) Remaining in 2019 $ — 2020 — 2021 70,000 2022 60,000 2023 85,000 2024 and thereafter 60,000 Total $ 275,000</t>
  </si>
  <si>
    <t>Subordinated Debentures and Subordinated Notes Payable (Tables)</t>
  </si>
  <si>
    <t>Summary of subordinated debentures and subordinated notes payable</t>
  </si>
  <si>
    <t>Subordinated debentures and subordinated notes payable are summarized as follows. March 31, 2019 September 30, 2018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294 ) (2,317 ) Total junior subordinated debentures payable, net of fair value adjustment 73,626 73,603 Subordinated notes payable Fixed to floating rate, 4.875% per annum 35,000 35,000 Less: unamortized debt issuance costs (98 ) (135 ) Total subordinated notes payable 34,902 34,865 Total subordinated debentures and subordinated notes payable $ 108,528 $ 108,468 1 Adjustment reflects the fair value adjustments related to the junior subordinated deferrable interest debentures assumed as part of the HF Financial acquisition.</t>
  </si>
  <si>
    <t>Stock-Based Compensation (Tables)</t>
  </si>
  <si>
    <t>Summary of restricted share and performance-based stock award activity</t>
  </si>
  <si>
    <t>The following is a summary of the Plans’ restricted share and performance-based stock award activity as of March 31, 2019 and September 30, 2018 . The number of performance shares granted in the following table are reflected at the amount of achievement of the pre-established targets. March 31, 2019 September 30, 2018 Common Weighted-Average Grant Date Fair Value Common Weighted-Average Grant Date Fair Value Restricted Shares Restricted shares, beginning of fiscal year 163,287 $ 37.86 180,337 $ 33.06 Granted 106,364 37.29 89,376 41.07 Vested (74,242 ) 38.65 (97,682 ) 32.11 Forfeited (641 ) 39.53 (8,744 ) 35.99 Canceled — — — — Restricted shares, end of period 194,768 $ 37.24 163,287 $ 37.86 Vested, but not issuable at end of period 50,770 $ 33.88 39,514 $ 32.90 Performance Shares Performance shares, beginning of fiscal year 175,196 $ 36.29 133,604 $ 33.39 Granted 70,107 28.55 53,682 29.52 Vested (59,803 ) 30.78 (7,017 ) 18.00 Forfeited (93 ) 37.72 (5,073 ) 37.75 Canceled — — — — Performance shares, end of period 185,407 $ 38.50 175,196 $ 36.29 Vested, but not issuable at end of period 5,612 $ 18.00 5,612 $ 18.00</t>
  </si>
  <si>
    <t>Fair Value Measurements (Tables)</t>
  </si>
  <si>
    <t>Schedule of fair value measurements of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9 and September 30, 2018 . Fair Value Level 1 Level 2 Level 3 (dollars in thousands) As of March 31, 2019 U.S. Treasury securities $ 93,819 $ 93,819 $ — $ — Mortgage-backed securities 1,605,616 — 1,605,616 — States and political subdivision securities 62,870 — 61,559 1,311 Other 1,000 — 1,000 — Total securities available for sale $ 1,763,305 $ 93,819 $ 1,668,175 $ 1,311 Derivatives-assets $ 25,843 $ — $ 25,843 $ — Derivatives-liabilities 58 — 58 — Fair value loans 835,822 — 835,822 — Loan servicing rights 2,674 — — 2,674 As of September 30, 2018 U.S. Treasury securities $ 167,172 $ 167,172 $ — $ — Mortgage-backed securities 1,149,707 — 1,149,707 — States and political subdivision securities 67,775 — 66,805 970 Other 996 — 996 — Total securities available for sale $ 1,385,650 $ 167,172 $ 1,217,508 $ 970 Derivatives-assets $ 1,911 $ — $ 1,911 $ — Derivatives-liabilities 2,188 — 2,188 — Fair value loans 865,386 — 865,386 — Loan servicing rights 3,087 — — 3,087</t>
  </si>
  <si>
    <t>Schedule of changes in Level 3 financial instruments</t>
  </si>
  <si>
    <t>The following table presents the changes in Level 3 assets and liabilities measured at fair value on a recurring basis for the three and six months ended March 31, 2019 and 2018 . Three Months Ended March 31, Six Months Ended March 31, 2019 2018 2019 2018 (dollars in thousands) Other securities available for sale Balance, beginning of period $ 961 $ 965 $ 970 $ 1,069 Additions 350 — 350 — Principal paydown — — (9 ) (104 ) Balance, end of period $ 1,311 $ 965 $ 1,311 $ 965 Loan servicing rights Balance, beginning of period $ 2,862 $ 3,799 $ 3,087 $ 4,074 Realized and unrealized loss ¹ (188 ) (213 ) (413 ) (488 ) Balance, end of period $ 2,674 $ 3,586 $ 2,674 $ 3,586 1 Realized and unrealized loss related to loan servicing rights are reported as a component of mortgage banking income, net on the consolidated statements of income.</t>
  </si>
  <si>
    <t>Summary of mortgage loans held-for-sale, fair value measurement</t>
  </si>
  <si>
    <t>The following tables present the fair value measurement of assets and liabilities measured at fair value on a nonrecurring basis and the level within the fair value hierarchy in which the fair value measurements fall at March 31, 2019 and September 30, 2018 . Fair Value Level 1 Level 2 Level 3 (dollars in thousands) As of March 31, 2019 Other repossessed property $ 31,834 $ — $ — $ 31,834 Impaired loans 200,312 — — 200,312 Loans held for sale, at lower of cost or fair value 3,648 — 3,648 — Property held for sale 3,216 — — 3,216 As of September 30, 2018 Other repossessed property $ 22,225 $ — $ — $ 22,225 Impaired loans 188,017 — — 188,017 Loans held for sale, at lower of cost or fair value 5,456 — 5,456 — Property held for sale 1,104 — — 1,104</t>
  </si>
  <si>
    <t>Summary of valuation techniques and significant unobservable inputs used to measure Level 3 fair value measurements</t>
  </si>
  <si>
    <t>The valuation techniques and significant unobservable inputs used to measure Level 3 fair value measurements at March 31, 2019 were as follows. Fair Value of Assets / (Liabilities) at March 31, 2019 Valuation Unobservable Range Weighted (dollars in thousands) Other repossessed property $ 31,834 Appraisal value Property specific adjustment N/A N/A Impaired loans 200,312 Appraisal value Property specific adjustment N/A N/A Property held for sale 3,216 Appraisal value Property specific adjustment N/A N/A</t>
  </si>
  <si>
    <t>Schedule of fair values for balance sheet instruments</t>
  </si>
  <si>
    <t>Fair values for on-balance sheet instruments as of March 31, 2019 and September 30, 2018 are as follows. March 31, 2019 September 30, 2018 Level in Fair Value Hierarchy Carrying Amount Fair Carrying Amount Fair (dollars in thousands) Assets Cash and cash equivalents Level 1 $ 282,638 $ 282,638 $ 298,696 $ 298,696 Loans, net, excluding fair valued loans, loans held for sale and impaired loans ¹ Level 3 8,731,128 8,721,910 8,357,065 8,231,829 Liabilities Time deposits Level 2 2,087,558 2,086,538 1,847,078 1,848,550 FHLB advances and other borrowings Level 2 275,000 280,374 275,000 275,797 Securities sold under repurchase agreements Level 2 62,537 62,537 90,907 90,907 Subordinated debentures and subordinated notes payable Level 2 108,528 102,285 108,468 107,841 1 Includes $13.5 million and $13.0 million of net deferred loan fees at March 31, 2019 and September 30, 2018, respectively, of which carrying value approximates fair value.</t>
  </si>
  <si>
    <t>Earnings per Share (Tables)</t>
  </si>
  <si>
    <t>Schedule of basic and diluted earnings per share</t>
  </si>
  <si>
    <t>The following information was used in the computation of basic and diluted earnings per share (EPS) for the three and six months ended March 31, 2019 and 2018 . Three Months Ended March 31, Six Months Ended March 31, 2019 2018 2019 2018 (dollars in thousands, except per share data) Net income $ 44,511 $ 40,532 $ 90,297 $ 69,762 Weighted average common shares outstanding 56,994,817 58,941,315 57,484,838 58,921,972 Dilutive effect of stock based compensation 79,857 204,802 72,146 194,951 Weighted average common shares outstanding for diluted earnings per share calculation 57,074,674 59,146,117 57,556,984 59,116,923 Basic earnings per share $ 0.78 $ 0.69 $ 1.57 $ 1.18 Diluted earnings per share $ 0.78 $ 0.69 $ 1.57 $ 1.18</t>
  </si>
  <si>
    <t>Nature of Operations and Summary of Significant Policies Nature of Operations ans Summary of Significant Policies - Disaggregation of Noninterest Income (Details) - USD ($) $ in Thousands</t>
  </si>
  <si>
    <t>Disaggregation of Revenue [Line Items]</t>
  </si>
  <si>
    <t>Noninterest income from contracts with customers within the scope of ASC Topic 606</t>
  </si>
  <si>
    <t>Noninterest income within the scope of other GAAP Topics</t>
  </si>
  <si>
    <t>Nature of Operations and Summary of Significant Policies - Narrative (Details) - $ / shares</t>
  </si>
  <si>
    <t>Apr. 25, 2019</t>
  </si>
  <si>
    <t>Dividends Payable [Line Items]</t>
  </si>
  <si>
    <t>Common stock dividends declared (in dollars per share)</t>
  </si>
  <si>
    <t>Subsequent event</t>
  </si>
  <si>
    <t>New Accounting Pronouncements - Narrative (Details) - USD ($) $ in Thousands</t>
  </si>
  <si>
    <t>New Accounting Pronouncements or Change in Accounting Principle [Line Items]</t>
  </si>
  <si>
    <t>Revenue</t>
  </si>
  <si>
    <t>Difference between Revenue Guidance in Effect before and after Topic 606 | ASU 2014-09</t>
  </si>
  <si>
    <t>Securities Available for Sale - Narrative (Details)</t>
  </si>
  <si>
    <t>Mar. 31, 2019USD ($)security</t>
  </si>
  <si>
    <t>Mar. 31, 2018USD ($)</t>
  </si>
  <si>
    <t>Sep. 30, 2018USD ($)security</t>
  </si>
  <si>
    <t>Gross gains realized</t>
  </si>
  <si>
    <t>Gross loss realized</t>
  </si>
  <si>
    <t>Other than temporary impairment losses recognized in earnings</t>
  </si>
  <si>
    <t>Securities pledged as collateral</t>
  </si>
  <si>
    <t>Percentage of investment portfolio in continuous loss position (as a percent)</t>
  </si>
  <si>
    <t>62.00%</t>
  </si>
  <si>
    <t>98.00%</t>
  </si>
  <si>
    <t>Number of securities in an unrealized loss position (securities) | security</t>
  </si>
  <si>
    <t>Securities Available for Sale - Schedule of Amortized Cost and Fair Value of Investments (Details) - USD ($) $ in Thousands</t>
  </si>
  <si>
    <t>Debt Securities, Available-for-sale, Fair Value to Amortized Cost [Abstract]</t>
  </si>
  <si>
    <t>Amortized Cost</t>
  </si>
  <si>
    <t>Gross Unrealized Gains</t>
  </si>
  <si>
    <t>Gross Unrealized Losses</t>
  </si>
  <si>
    <t>Estimated Fair Value</t>
  </si>
  <si>
    <t>U.S. Treasury securities</t>
  </si>
  <si>
    <t>States and political subdivision securities</t>
  </si>
  <si>
    <t>Government National Mortgage Association | Mortgage-backed Securities</t>
  </si>
  <si>
    <t>Federal Home Loan Mortgage Corporation | Mortgage-backed Securities</t>
  </si>
  <si>
    <t>Federal National Mortgage Association | Mortgage-backed Securities</t>
  </si>
  <si>
    <t>Small Business Assistance Program | Mortgage-backed Securities</t>
  </si>
  <si>
    <t>Securities Available for Sale - Schedule of Amortized Cost and Fair Value of Investments by Contractual Maturity (Details) - USD ($) $ in Thousands</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Schedule of Gross Unrealized Losses on Investments (Details) - USD ($) $ in Thousands</t>
  </si>
  <si>
    <t>Debt Securities, Available-for-sale, Unrealized Loss Position [Abstract]</t>
  </si>
  <si>
    <t>Less than 12 months, Estimated Fair Value</t>
  </si>
  <si>
    <t>12 months or more, Estimated Fair Value</t>
  </si>
  <si>
    <t>Debt Securities, Available-for-sale, Unrealized Loss Position, Accumulated Loss [Abstract]</t>
  </si>
  <si>
    <t>Less than 12 months, Unrealized Losses</t>
  </si>
  <si>
    <t>12 months or more, Unrealized Losses</t>
  </si>
  <si>
    <t>Unrealized Losses</t>
  </si>
  <si>
    <t>Loans - Narrative (Details) - USD ($) $ in Thousands</t>
  </si>
  <si>
    <t>Accounts, Notes, Loans and Financing Receivable [Line Items]</t>
  </si>
  <si>
    <t>Unamortized discount on acquired loans</t>
  </si>
  <si>
    <t>Loans in process</t>
  </si>
  <si>
    <t>Loans guaranteed by U.S. Government Agencies</t>
  </si>
  <si>
    <t>Principal balances of residential real estate loans sold</t>
  </si>
  <si>
    <t>Loans greater than 90 days past due and still accruing interest</t>
  </si>
  <si>
    <t>Valuation adjustments made to repossessed properties</t>
  </si>
  <si>
    <t>Specific reserves included in the allowance for loan losses for TDRs</t>
  </si>
  <si>
    <t>Troubled debt restructuring, commitments to lend additional funds</t>
  </si>
  <si>
    <t>Transfers out of troubled debt restructuring status</t>
  </si>
  <si>
    <t>Loans Guaranteed by US Government Authorities</t>
  </si>
  <si>
    <t>Loans - Schedule of Loans Receivable (Details) - USD ($) $ in Thousands</t>
  </si>
  <si>
    <t>Total financing receivables, gross</t>
  </si>
  <si>
    <t>Less: Unamortized discount on acquired loans</t>
  </si>
  <si>
    <t>Unearned net deferred fees and costs and loans in process</t>
  </si>
  <si>
    <t>Commercial real estate</t>
  </si>
  <si>
    <t>Agriculture</t>
  </si>
  <si>
    <t>Commercial non-real estate</t>
  </si>
  <si>
    <t>Residential real estate</t>
  </si>
  <si>
    <t>Consumer</t>
  </si>
  <si>
    <t>Loans - Schedule of the Company's Nonaccrual Loans (Details) - USD ($) $ in Thousands</t>
  </si>
  <si>
    <t>Nonaccrual loans, excluding loans covered under FDIC loss-sharing arrangements</t>
  </si>
  <si>
    <t>Loans - Schedule of the Composition of the Loan Portfolio by Internal Risk Rating (Details) - USD ($) $ in Thousands</t>
  </si>
  <si>
    <t>Financing Receivable, Recorded Investment [Line Items]</t>
  </si>
  <si>
    <t>Total financing receivables</t>
  </si>
  <si>
    <t>Pass</t>
  </si>
  <si>
    <t>Watchlist</t>
  </si>
  <si>
    <t>Substandard</t>
  </si>
  <si>
    <t>Doubtful</t>
  </si>
  <si>
    <t>Loss</t>
  </si>
  <si>
    <t>Commercial real estate | Pass</t>
  </si>
  <si>
    <t>Commercial real estate | Watchlist</t>
  </si>
  <si>
    <t>Commercial real estate | Substandard</t>
  </si>
  <si>
    <t>Commercial real estate | Doubtful</t>
  </si>
  <si>
    <t>Commercial real estate | Loss</t>
  </si>
  <si>
    <t>Agriculture | Pass</t>
  </si>
  <si>
    <t>Agriculture | Watchlist</t>
  </si>
  <si>
    <t>Agriculture | Substandard</t>
  </si>
  <si>
    <t>Agriculture | Doubtful</t>
  </si>
  <si>
    <t>Agriculture | Loss</t>
  </si>
  <si>
    <t>Commercial non-real estate | Pass</t>
  </si>
  <si>
    <t>Commercial non-real estate | Watchlist</t>
  </si>
  <si>
    <t>Commercial non-real estate | Substandard</t>
  </si>
  <si>
    <t>Commercial non-real estate | Doubtful</t>
  </si>
  <si>
    <t>Commercial non-real estate | Loss</t>
  </si>
  <si>
    <t>Residential real estate | Pass</t>
  </si>
  <si>
    <t>Residential real estate | Watchlist</t>
  </si>
  <si>
    <t>Residential real estate | Substandard</t>
  </si>
  <si>
    <t>Residential real estate | Doubtful</t>
  </si>
  <si>
    <t>Residential real estate | Loss</t>
  </si>
  <si>
    <t>Consumer | Pass</t>
  </si>
  <si>
    <t>Consumer | Watchlist</t>
  </si>
  <si>
    <t>Consumer | Substandard</t>
  </si>
  <si>
    <t>Consumer | Doubtful</t>
  </si>
  <si>
    <t>Consumer | Loss</t>
  </si>
  <si>
    <t>Other | Pass</t>
  </si>
  <si>
    <t>Other | Watchlist</t>
  </si>
  <si>
    <t>Other | Substandard</t>
  </si>
  <si>
    <t>Other | Doubtful</t>
  </si>
  <si>
    <t>Other | Loss</t>
  </si>
  <si>
    <t>Loans - Schedule of Past Due Loans (Details) - USD ($) $ in Thousands</t>
  </si>
  <si>
    <t>Financing Receivable, Recorded Investment, Past Due [Line Items]</t>
  </si>
  <si>
    <t>Financing receivables, net of unamortized discount on acquired loans</t>
  </si>
  <si>
    <t>Loans covered by FDIC loss sharing agreements</t>
  </si>
  <si>
    <t>Past Due</t>
  </si>
  <si>
    <t>Past Due | Commercial real estate</t>
  </si>
  <si>
    <t>Past Due | Agriculture</t>
  </si>
  <si>
    <t>Past Due | Commercial non-real estate</t>
  </si>
  <si>
    <t>Past Due | Residential real estate</t>
  </si>
  <si>
    <t>Past Due | Consumer</t>
  </si>
  <si>
    <t>Past Due | Other</t>
  </si>
  <si>
    <t>Past Due | 30-59 Days Past Due</t>
  </si>
  <si>
    <t>Past Due | 30-59 Days Past Due | Commercial real estate</t>
  </si>
  <si>
    <t>Past Due | 30-59 Days Past Due | Agriculture</t>
  </si>
  <si>
    <t>Past Due | 30-59 Days Past Due | Commercial non-real estate</t>
  </si>
  <si>
    <t>Past Due | 30-59 Days Past Due | Residential real estate</t>
  </si>
  <si>
    <t>Past Due | 30-59 Days Past Due | Consumer</t>
  </si>
  <si>
    <t>Past Due | 30-59 Days Past Due | Other</t>
  </si>
  <si>
    <t>Past Due | 60-89 Days Past Due</t>
  </si>
  <si>
    <t>Past Due | 60-89 Days Past Due | Commercial real estate</t>
  </si>
  <si>
    <t>Past Due | 60-89 Days Past Due | Agriculture</t>
  </si>
  <si>
    <t>Past Due | 60-89 Days Past Due | Commercial non-real estate</t>
  </si>
  <si>
    <t>Past Due | 60-89 Days Past Due | Residential real estate</t>
  </si>
  <si>
    <t>Past Due | 60-89 Days Past Due | Consumer</t>
  </si>
  <si>
    <t>Past Due | 60-89 Days Past Due | Other</t>
  </si>
  <si>
    <t>Past Due | 90 Days or Greater Past Due</t>
  </si>
  <si>
    <t>Past Due | 90 Days or Greater Past Due | Commercial real estate</t>
  </si>
  <si>
    <t>Past Due | 90 Days or Greater Past Due | Agriculture</t>
  </si>
  <si>
    <t>Past Due | 90 Days or Greater Past Due | Commercial non-real estate</t>
  </si>
  <si>
    <t>Past Due | 90 Days or Greater Past Due | Residential real estate</t>
  </si>
  <si>
    <t>Past Due | 90 Days or Greater Past Due | Consumer</t>
  </si>
  <si>
    <t>Past Due | 90 Days or Greater Past Due | Other</t>
  </si>
  <si>
    <t>Current</t>
  </si>
  <si>
    <t>Current | Commercial real estate</t>
  </si>
  <si>
    <t>Current | Agriculture</t>
  </si>
  <si>
    <t>Current | Commercial non-real estate</t>
  </si>
  <si>
    <t>Current | Residential real estate</t>
  </si>
  <si>
    <t>Current | Consumer</t>
  </si>
  <si>
    <t>Current | Other</t>
  </si>
  <si>
    <t>Loans - Schedule of Impaired Loans (Details) - USD ($) $ in Thousands</t>
  </si>
  <si>
    <t>With an allowance recorded:</t>
  </si>
  <si>
    <t>Recorded Investment</t>
  </si>
  <si>
    <t>Unpaid Principal Balance</t>
  </si>
  <si>
    <t>Related Allowance</t>
  </si>
  <si>
    <t>With no allowance recorded:</t>
  </si>
  <si>
    <t>Total Recorded Investment, Impaired Loans</t>
  </si>
  <si>
    <t>Total Unpaid Principal Balance, Impaired Loans</t>
  </si>
  <si>
    <t>Average recorded investment and interest income recognized on impaired loans:</t>
  </si>
  <si>
    <t>Average Recorded Investment</t>
  </si>
  <si>
    <t>Interest Income Recognized While on Impaired Status</t>
  </si>
  <si>
    <t>Loans - Summary of Troubled Debt Restructurings on Accruing and Nonaccrual Financing Receivables (Details) $ in Thousands</t>
  </si>
  <si>
    <t>Mar. 31, 2019USD ($)contract</t>
  </si>
  <si>
    <t>Mar. 31, 2018USD ($)contract</t>
  </si>
  <si>
    <t>Sep. 30, 2018USD ($)</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 recorded investment</t>
  </si>
  <si>
    <t>Change in recorded investment due to principal paydown at time of modification, post-modification recorded investment</t>
  </si>
  <si>
    <t>Change in recorded investment due to chargeoffs at time of modification, number of contracts | contract</t>
  </si>
  <si>
    <t>Change in recorded investment due to chargeoffs at time of modification, pre-modification recorded investment</t>
  </si>
  <si>
    <t>Change in recorded investment due to chargeoffs at time of modification, post-modification recorded investment</t>
  </si>
  <si>
    <t>Nonaccrual</t>
  </si>
  <si>
    <t>Commercial real estate | Accruing</t>
  </si>
  <si>
    <t>Commercial real estate | Nonaccrual</t>
  </si>
  <si>
    <t>Agriculture | Accruing</t>
  </si>
  <si>
    <t>Agriculture | Nonaccrual</t>
  </si>
  <si>
    <t>Commercial non-real estate | Accruing</t>
  </si>
  <si>
    <t>Commercial non-real estate | Nonaccrual</t>
  </si>
  <si>
    <t>Residential real estate | Accruing</t>
  </si>
  <si>
    <t>Residential real estate | Nonaccrual</t>
  </si>
  <si>
    <t>Consumer | Accruing</t>
  </si>
  <si>
    <t>Consumer | Nonaccrual</t>
  </si>
  <si>
    <t>Loans - Subsequent Defaults on Modified Loans (Details) $ in Thousands</t>
  </si>
  <si>
    <t>Number of Loans | contract</t>
  </si>
  <si>
    <t>Recorded Investment | $</t>
  </si>
  <si>
    <t>Allowance for Loan and Lease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Acquired receivables subject to ASC 310-30</t>
  </si>
  <si>
    <t>(Improvement) impairment of ASC 310-30 loans</t>
  </si>
  <si>
    <t>Commercial real estate | Acquired receivables subject to ASC 310-30</t>
  </si>
  <si>
    <t>Agriculture | Acquired receivables subject to ASC 310-30</t>
  </si>
  <si>
    <t>Commercial non-real estate | Acquired receivables subject to ASC 310-30</t>
  </si>
  <si>
    <t>Residential real estate | Acquired receivables subject to ASC 310-30</t>
  </si>
  <si>
    <t>Consumer | Acquired receivables subject to ASC 310-30</t>
  </si>
  <si>
    <t>Other | Acquired receivables subject to ASC 310-30</t>
  </si>
  <si>
    <t>Allowance for Loan and Lease Losses - Narrative (Details) - USD ($) $ in Thousands</t>
  </si>
  <si>
    <t>Dec. 31, 2018</t>
  </si>
  <si>
    <t>Dec. 31, 2017</t>
  </si>
  <si>
    <t>Sep. 30, 2017</t>
  </si>
  <si>
    <t>Allowance for loan leases</t>
  </si>
  <si>
    <t>Unfunded loan commitment</t>
  </si>
  <si>
    <t>Reserve for unfunded loan commitments</t>
  </si>
  <si>
    <t>(Impairment) improvement of ASC 310-30 loans</t>
  </si>
  <si>
    <t>Net reversal of provision</t>
  </si>
  <si>
    <t>Loans Guaranteed by US Government Authorities | Loans and Leases with Allowance</t>
  </si>
  <si>
    <t>Allowance for Loan and Lease Losses - Summary of Allowance for Loan Losses by Type (Details) - USD ($) $ in Thousands</t>
  </si>
  <si>
    <t>Individually evaluated for impairment</t>
  </si>
  <si>
    <t>Collectively evaluated for impairment</t>
  </si>
  <si>
    <t>Total allowance</t>
  </si>
  <si>
    <t>Financing Receivables</t>
  </si>
  <si>
    <t>Loans Outstanding</t>
  </si>
  <si>
    <t>ASC 310-30 loans</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cretion</t>
  </si>
  <si>
    <t>Reclassification from (to) nonaccretable difference</t>
  </si>
  <si>
    <t>Balance at end of period</t>
  </si>
  <si>
    <t>Accounting for Certain Loans Acquired with Deteriorated Credit Quality - Schedule of Impaired Loans (Details) - USD ($) $ in Thousands</t>
  </si>
  <si>
    <t>Outstanding Balance</t>
  </si>
  <si>
    <t>Carrying Value</t>
  </si>
  <si>
    <t>FDIC Indemnification Asset - Summary of FDIC Indemnification Asset Activity (Details) - USD ($) $ in Thousands</t>
  </si>
  <si>
    <t>FDIC Indemnification Asset [Roll Forward]</t>
  </si>
  <si>
    <t>Amortization</t>
  </si>
  <si>
    <t>Changes in expected reimbursements from FDIC for changes in expected credit losses</t>
  </si>
  <si>
    <t>Changes in reimbursable expenses</t>
  </si>
  <si>
    <t>(Reimbursements) payments of covered losses (from) to the FDIC</t>
  </si>
  <si>
    <t>Derivative Financial Instruments - Schedule of Derivative Positions, Notional Amounts and Estimated Fair Value (Details) - USD ($) $ in Thousands</t>
  </si>
  <si>
    <t>Derivative [Line Items]</t>
  </si>
  <si>
    <t>Gross Asset Fair Value</t>
  </si>
  <si>
    <t>Gross Liability Fair Value</t>
  </si>
  <si>
    <t>Not Designated as Hedging Instruments</t>
  </si>
  <si>
    <t>Notional Amount</t>
  </si>
  <si>
    <t>Not Designated as Hedging Instruments | Interest rate swaps | Financial institution counterparties</t>
  </si>
  <si>
    <t>Not Designated as Hedging Instruments | Interest rate swaps | Customer counterparties</t>
  </si>
  <si>
    <t>Not Designated as Hedging Instruments | Mortgage loan commitments</t>
  </si>
  <si>
    <t>Not Designated as Hedging Instruments | Mortgage loan forward sale contracts</t>
  </si>
  <si>
    <t>Derivative Financial Instruments - Summary of Offsetting Assets and Liabilities (Details) - USD ($) $ in Thousands</t>
  </si>
  <si>
    <t>Derivative assets, gross amount</t>
  </si>
  <si>
    <t>Derivative assets, fair value offset amount</t>
  </si>
  <si>
    <t>Derivative assets, cash collateral</t>
  </si>
  <si>
    <t>Derivative financial assets, net amount presented in Consolidated Balance Sheets</t>
  </si>
  <si>
    <t>Derivative liabilities, gross amount</t>
  </si>
  <si>
    <t>Derivative liabilities, fair value offset amount</t>
  </si>
  <si>
    <t>Derivative liabilities, cash collateral</t>
  </si>
  <si>
    <t>Derivative financial liabilities, net amount presented in Consolidated Balance Sheets</t>
  </si>
  <si>
    <t>Collateral held for initial margin</t>
  </si>
  <si>
    <t>Derivative Financial Instruments - Narrative (Details) - Risk Participation Agreements - USD ($) $ in Millions</t>
  </si>
  <si>
    <t>Notional amount sold</t>
  </si>
  <si>
    <t>Exposure from RPAs</t>
  </si>
  <si>
    <t>Derivative Financial Instruments - Effect on the Consolidated Statement of Comprehensive Income (Details) - Noninterest income - USD ($) $ in Thousands</t>
  </si>
  <si>
    <t>Interest rate swaps</t>
  </si>
  <si>
    <t>Amount of (Loss) Gain Recognized in Consolidated Statements of Income</t>
  </si>
  <si>
    <t>Mortgage loan commitments</t>
  </si>
  <si>
    <t>Mortgage loan forward sale contracts</t>
  </si>
  <si>
    <t>The Fair Value Option for Certain Loans - Narrative (Details) - USD ($) $ in Millions</t>
  </si>
  <si>
    <t>Fair Value, Assets and Liabilities Measured on Recurring and Nonrecurring Basis [Line Items]</t>
  </si>
  <si>
    <t>Eligible item for the fair value option</t>
  </si>
  <si>
    <t>Loans greater than 90 days past due or in nonaccrual status</t>
  </si>
  <si>
    <t>Unpaid principal balance greater than 90 days past due or in nonaccrual status</t>
  </si>
  <si>
    <t>Long-term loans</t>
  </si>
  <si>
    <t>Total unpaid principal balance of long-term loans</t>
  </si>
  <si>
    <t>Total change in fair value attributable to changes in specific credit risk</t>
  </si>
  <si>
    <t>The Fair Value Option for Certain Loans - Summary of the Fair Value Option (Details) - USD ($) $ in Thousands</t>
  </si>
  <si>
    <t>Change in fair value of loans</t>
  </si>
  <si>
    <t>Long-term loans | Noninterest Income (Loss)</t>
  </si>
  <si>
    <t>Core Deposits and Other Intangibles - Intangible Assets Amortization Expense  (Details) - USD ($) $ in Thousands</t>
  </si>
  <si>
    <t>Finite-Lived Intangible Assets [Line Items]</t>
  </si>
  <si>
    <t>Gross carrying amount</t>
  </si>
  <si>
    <t>Accumulated amortization</t>
  </si>
  <si>
    <t>Core Deposit Intangible</t>
  </si>
  <si>
    <t>Brand Intangible</t>
  </si>
  <si>
    <t>Other Intangible</t>
  </si>
  <si>
    <t>Core Deposits and Other Intangibles - Narrative (Details) - USD ($) $ in Millions</t>
  </si>
  <si>
    <t>Amortization of core deposits and other intangibles</t>
  </si>
  <si>
    <t>Core Deposits and Other Intangibles - Schedule of Future Amortization Expense (Details) - USD ($) $ in Thousands</t>
  </si>
  <si>
    <t>Remaining in 2019</t>
  </si>
  <si>
    <t>2020</t>
  </si>
  <si>
    <t>2021</t>
  </si>
  <si>
    <t>2022</t>
  </si>
  <si>
    <t>2023</t>
  </si>
  <si>
    <t>2024 and thereafter</t>
  </si>
  <si>
    <t>Securities Sold Under Agreements to Repurchase - Narrative (Details) - USD ($) $ in Millions</t>
  </si>
  <si>
    <t>Securities sold under agreements to repurchase, fair value of collateral</t>
  </si>
  <si>
    <t>Securities sold under agreements to repurchase, collateral, percentage of borrowed funds (as a percent)</t>
  </si>
  <si>
    <t>102.00%</t>
  </si>
  <si>
    <t>Securities Sold Under Agreements to Repurchase - Maturity Schedule of Agreements (Details) - USD ($) $ in Thousands</t>
  </si>
  <si>
    <t>Assets Sold under Agreements to Repurchase [Line Items]</t>
  </si>
  <si>
    <t>Total repurchase agreements</t>
  </si>
  <si>
    <t>Overnight and Continuous</t>
  </si>
  <si>
    <t>Overnight and Continuous | Mortgage-backed securities</t>
  </si>
  <si>
    <t>Up to 30 Days</t>
  </si>
  <si>
    <t>Up to 30 Days | Mortgage-backed securities</t>
  </si>
  <si>
    <t>30-90 Days</t>
  </si>
  <si>
    <t>30-90 Days | Mortgage-backed securities</t>
  </si>
  <si>
    <t>Greater than 90 Days</t>
  </si>
  <si>
    <t>Greater than 90 Days | Mortgage-backed securities</t>
  </si>
  <si>
    <t>FHLB Advances and Other Borrowings - Schedule of Advances, Related Party Notes (Details) - USD ($) $ in Thousands</t>
  </si>
  <si>
    <t>Debt Instrument [Line Items]</t>
  </si>
  <si>
    <t>Notes payable to banks</t>
  </si>
  <si>
    <t>Federal Home Loan Bank (FHLB) notes payable and fed funds advance</t>
  </si>
  <si>
    <t>Notes payable to banks | Minimum</t>
  </si>
  <si>
    <t>Stated interest rate (as a percent)</t>
  </si>
  <si>
    <t>2.68%</t>
  </si>
  <si>
    <t>Notes payable to banks | Maximum</t>
  </si>
  <si>
    <t>3.66%</t>
  </si>
  <si>
    <t>Federal Home Loan Bank fed funds advance</t>
  </si>
  <si>
    <t>FHLB Advances and Other Borrowings - Narrative (Details) - USD ($) $ in Millions</t>
  </si>
  <si>
    <t>Current borrowing capacity</t>
  </si>
  <si>
    <t>Loans pledged to the Federal Home Loan Bank</t>
  </si>
  <si>
    <t>Revolving Credit Facility | FRB Discount Window Loan</t>
  </si>
  <si>
    <t>Borrowing capacity</t>
  </si>
  <si>
    <t>Loans pledged to the Federal Reserve Board Discount Window</t>
  </si>
  <si>
    <t>Letter of Credit | Federal Home Loan Bank</t>
  </si>
  <si>
    <t>FHLB Advances and Other Borrowings - Schedule of Due or Callable Notes (Details) - USD ($) $ in Thousands</t>
  </si>
  <si>
    <t>FHLB Advances and Related Party Notes Payable</t>
  </si>
  <si>
    <t>Subordinated Debentures and Subordinated Notes Payable - Junior Subordinated Deferrable Interest Debentures (Details) $ / shares in Units, $ in Thousands</t>
  </si>
  <si>
    <t>Mar. 31, 2019USD ($)trust$ / sharesshares</t>
  </si>
  <si>
    <t>Total subordinated debentures and subordinated notes payable</t>
  </si>
  <si>
    <t>Junior Subordinated Debt</t>
  </si>
  <si>
    <t>Common shares held in other assets</t>
  </si>
  <si>
    <t>Trust Preferred Securities Subject to Mandatory Redemption</t>
  </si>
  <si>
    <t>Number of trusts | trust</t>
  </si>
  <si>
    <t>Number of shares caused to be issued (in shares) | shares</t>
  </si>
  <si>
    <t>Par value per shares issued (in dollars per share) | $ / shares</t>
  </si>
  <si>
    <t>Trust Preferred Securities Subject to Mandatory Redemption | London Interbank Offered Rate (LIBOR) | Minimum</t>
  </si>
  <si>
    <t>Basis spread on variable rate (as a percent)</t>
  </si>
  <si>
    <t>1.48%</t>
  </si>
  <si>
    <t>Trust Preferred Securities Subject to Mandatory Redemption | London Interbank Offered Rate (LIBOR) | Maximum</t>
  </si>
  <si>
    <t>3.35%</t>
  </si>
  <si>
    <t>Subordinated Debentures and Subordinated Notes Payable - Subordinated Notes Payable (Details) - Subordinated Debt - USD ($)</t>
  </si>
  <si>
    <t>12 Months Ended</t>
  </si>
  <si>
    <t>Dec. 31, 2015</t>
  </si>
  <si>
    <t>Face amount of debt issued</t>
  </si>
  <si>
    <t>4.875%</t>
  </si>
  <si>
    <t>Redemption price, percentage of principal (as a percent)</t>
  </si>
  <si>
    <t>100.00%</t>
  </si>
  <si>
    <t>Unamortized debt issuance costs</t>
  </si>
  <si>
    <t>London Interbank Offered Rate (LIBOR)</t>
  </si>
  <si>
    <t>3.15%</t>
  </si>
  <si>
    <t>Subordinated Debentures and Subordinated Notes Payable - Summary of Subordinated Debentures and Notes Payable (Details) - USD ($) $ in Thousands</t>
  </si>
  <si>
    <t>Total subordinated debentures payable, amount outstanding</t>
  </si>
  <si>
    <t>Total junior subordinated debentures payable, common shares held in other assets</t>
  </si>
  <si>
    <t>Less: fair value adjustment</t>
  </si>
  <si>
    <t>Junior Subordinated Debt | GW Statutory Trust IV, variable rate of 2.85%, plus 3 month LIBOR</t>
  </si>
  <si>
    <t>Junior Subordinated Debt | GW Statutory Trust IV, variable rate of 2.85%, plus 3 month LIBOR | London Interbank Offered Rate (LIBOR)</t>
  </si>
  <si>
    <t>2.85%</t>
  </si>
  <si>
    <t>Junior Subordinated Debt | GW Statutory Trust VI, variable rate of 1.48%, plus 3 month LIBOR</t>
  </si>
  <si>
    <t>Junior Subordinated Debt | GW Statutory Trust VI, variable rate of 1.48%, plus 3 month LIBOR | London Interbank Offered Rate (LIBOR)</t>
  </si>
  <si>
    <t>Junior Subordinated Debt | SSB Trust II, variable rate of 1.85%, plus 3 month LIBOR</t>
  </si>
  <si>
    <t>Junior Subordinated Debt | SSB Trust II, variable rate of 1.85%, plus 3 month LIBOR | London Interbank Offered Rate (LIBOR)</t>
  </si>
  <si>
    <t>1.85%</t>
  </si>
  <si>
    <t>Junior Subordinated Debt | HF Capital Trust III, variable rate of 3.35%, plus 3 month LIBOR</t>
  </si>
  <si>
    <t>Junior Subordinated Debt | HF Capital Trust III, variable rate of 3.35%, plus 3 month LIBOR | London Interbank Offered Rate (LIBOR)</t>
  </si>
  <si>
    <t>Junior Subordinated Debt | HF Capital Trust IV, variable rate of 3.10%, plus 3 month LIBOR</t>
  </si>
  <si>
    <t>Junior Subordinated Debt | HF Capital Trust IV, variable rate of 3.10%, plus 3 month LIBOR | London Interbank Offered Rate (LIBOR)</t>
  </si>
  <si>
    <t>3.10%</t>
  </si>
  <si>
    <t>Junior Subordinated Debt | HF Capital Trust V, variable rate of 1.83%, plus 3 month LIBOR</t>
  </si>
  <si>
    <t>Junior Subordinated Debt | HF Capital Trust V, variable rate of 1.83%, plus 3 month LIBOR | London Interbank Offered Rate (LIBOR)</t>
  </si>
  <si>
    <t>1.83%</t>
  </si>
  <si>
    <t>Junior Subordinated Debt | HF Capital Trust VI, variable rate of 1.65%, plus 3 month LIBOR</t>
  </si>
  <si>
    <t>Junior Subordinated Debt | HF Capital Trust VI, variable rate of 1.65%, plus 3 month LIBOR | London Interbank Offered Rate (LIBOR)</t>
  </si>
  <si>
    <t>1.65%</t>
  </si>
  <si>
    <t>Subordinated Debt</t>
  </si>
  <si>
    <t>Less: unamortized debt issuance costs</t>
  </si>
  <si>
    <t>Subordinated Debt | London Interbank Offered Rate (LIBOR)</t>
  </si>
  <si>
    <t>Subordinated Debt | Fixed to floating rate, 4.875% per annum</t>
  </si>
  <si>
    <t>Profit Sharing Plan - Profit Sharing Plan (Details) - Multiple employer 401(k) profit sharing plan $ in Millions</t>
  </si>
  <si>
    <t>Mar. 31, 2019USD ($)</t>
  </si>
  <si>
    <t>Mar. 31, 2019USD ($)year</t>
  </si>
  <si>
    <t>Defined Contribution Plan Disclosure [Line Items]</t>
  </si>
  <si>
    <t>Defined contribution plan, requisite service period</t>
  </si>
  <si>
    <t>1 year</t>
  </si>
  <si>
    <t>Defined contribution plan, minimum age requirement (years of age) | year</t>
  </si>
  <si>
    <t>Contributions by the Company | $</t>
  </si>
  <si>
    <t>Stock-Based Compensation - Narrative (Details) - USD ($) $ in Millions</t>
  </si>
  <si>
    <t>Share-based Compensation Arrangement by Share-based Payment Award [Line Items]</t>
  </si>
  <si>
    <t>Share-based compensation expense</t>
  </si>
  <si>
    <t>Tax benefit from compensation expense</t>
  </si>
  <si>
    <t>Share-based compensation, compensation cost not yet recognized</t>
  </si>
  <si>
    <t>Share-based compensation, compensation cost not yet recognized, recognition period</t>
  </si>
  <si>
    <t>2 years 8 months 1 day</t>
  </si>
  <si>
    <t>Restricted shares</t>
  </si>
  <si>
    <t>Fair value of vested stock awards</t>
  </si>
  <si>
    <t>Stock-Based Compensation - Summary of Restricted Share and Performance-Based Stock Award Activity (Details) - $ / shares</t>
  </si>
  <si>
    <t>Common Shares</t>
  </si>
  <si>
    <t>Shares, beginning of fiscal year (in shares)</t>
  </si>
  <si>
    <t>Granted (in shares)</t>
  </si>
  <si>
    <t>Vested (in shares)</t>
  </si>
  <si>
    <t>Forfeited (in shares)</t>
  </si>
  <si>
    <t>Canceled (in shares)</t>
  </si>
  <si>
    <t>Shares, end of period (in shares)</t>
  </si>
  <si>
    <t>Vested, but not issuable at end of period (in shares)</t>
  </si>
  <si>
    <t>Weighted-Average Grant Date Fair Value</t>
  </si>
  <si>
    <t>Shares, beginning of fiscal year (in dollars per share)</t>
  </si>
  <si>
    <t>Granted (in dollars per share)</t>
  </si>
  <si>
    <t>Vested (in dollars per share)</t>
  </si>
  <si>
    <t>Forfeited (in dollars per share)</t>
  </si>
  <si>
    <t>Canceled (in dollars per share)</t>
  </si>
  <si>
    <t>Shares, end of period (in dollars per share)</t>
  </si>
  <si>
    <t>Vested, but not issuable at end of period (in dollars per share)</t>
  </si>
  <si>
    <t>Performance shares</t>
  </si>
  <si>
    <t>Fair Value Measurements - Schedule of Fair Value Measurements of Assets and Liabilities (Details) - USD ($) $ in Thousands</t>
  </si>
  <si>
    <t>Fair value loans</t>
  </si>
  <si>
    <t>Fair value, measurements, recurring</t>
  </si>
  <si>
    <t>Derivatives-assets</t>
  </si>
  <si>
    <t>Derivatives-liabilities</t>
  </si>
  <si>
    <t>Loan servicing rights</t>
  </si>
  <si>
    <t>Fair value, measurements, recurring | U.S. Treasury securities</t>
  </si>
  <si>
    <t>Fair value, measurements, recurring | Mortgage-backed securities</t>
  </si>
  <si>
    <t>Fair value, measurements, recurring | States and political subdivision securities</t>
  </si>
  <si>
    <t>Fair value, measurements, recurring | Other</t>
  </si>
  <si>
    <t>Fair value, measurements, recurring | Level 1</t>
  </si>
  <si>
    <t>Fair value, measurements, recurring | Level 1 | U.S. Treasury securities</t>
  </si>
  <si>
    <t>Fair value, measurements, recurring | Level 1 | Mortgage-backed securities</t>
  </si>
  <si>
    <t>Fair value, measurements, recurring | Level 1 | States and political subdivision securities</t>
  </si>
  <si>
    <t>Fair value, measurements, recurring | Level 1 | Other</t>
  </si>
  <si>
    <t>Fair value, measurements, recurring | Level 2</t>
  </si>
  <si>
    <t>Fair value, measurements, recurring | Level 2 | U.S. Treasury securities</t>
  </si>
  <si>
    <t>Fair value, measurements, recurring | Level 2 | Mortgage-backed securities</t>
  </si>
  <si>
    <t>Fair value, measurements, recurring | Level 2 | States and political subdivision securities</t>
  </si>
  <si>
    <t>Fair value, measurements, recurring | Level 2 | Other</t>
  </si>
  <si>
    <t>Fair value, measurements, recurring | Level 3</t>
  </si>
  <si>
    <t>Fair value, measurements, recurring | Level 3 | U.S. Treasury securities</t>
  </si>
  <si>
    <t>Fair value, measurements, recurring | Level 3 | Mortgage-backed securities</t>
  </si>
  <si>
    <t>Fair value, measurements, recurring | Level 3 | States and political subdivision securities</t>
  </si>
  <si>
    <t>Fair value, measurements, recurring | Level 3 | Other</t>
  </si>
  <si>
    <t>Fair Value Measurements - Schedule of Changes in Level 3 Financial Instruments (Details) - USD ($) $ in Thousands</t>
  </si>
  <si>
    <t>Fair Value, Assets Measured on Recurring Basis, Unobservable Input Reconciliation, Calculation [Roll Forward]</t>
  </si>
  <si>
    <t>Balance, beginning of period</t>
  </si>
  <si>
    <t>Additions</t>
  </si>
  <si>
    <t>Principal paydown</t>
  </si>
  <si>
    <t>Balance, end of period</t>
  </si>
  <si>
    <t>Realized and unrealized (loss)</t>
  </si>
  <si>
    <t>Fair Value Measurements - Summary of Mortgage Loans Held-For-Sale, Fair Value Measurement (Details) - Fair value, measurements, nonrecurring - USD ($) $ in Thousands</t>
  </si>
  <si>
    <t>Fair Value Measurement Inputs and Valuation Techniques [Line Items]</t>
  </si>
  <si>
    <t>Other repossessed property</t>
  </si>
  <si>
    <t>Impaired loans</t>
  </si>
  <si>
    <t>Loans held for sale, at lower of cost or fair value</t>
  </si>
  <si>
    <t>Level 1</t>
  </si>
  <si>
    <t>Level 2</t>
  </si>
  <si>
    <t>Level 3</t>
  </si>
  <si>
    <t>Fair Value Measurements - Summary of Valuation Techniques and Significant Unobservable Inputs Used to Measure Level 3 Fair Value Measurements (Details) - USD ($) $ in Thousands</t>
  </si>
  <si>
    <t>Fair value, measurements, nonrecurring</t>
  </si>
  <si>
    <t>Other real estate owned</t>
  </si>
  <si>
    <t>Fair value, measurements, nonrecurring | Level 3</t>
  </si>
  <si>
    <t>Fair Value Measurements - Schedule of Fair Values for Balance Sheet Instruments (Details) - USD ($) $ in Thousands</t>
  </si>
  <si>
    <t>Liabilities</t>
  </si>
  <si>
    <t>Level 1 | Carrying Amount</t>
  </si>
  <si>
    <t>Level 1 | Fair Value</t>
  </si>
  <si>
    <t>Level 3 | Carrying Amount</t>
  </si>
  <si>
    <t>Loans, net, excluding fair valued loans, loans held for sale and impaired loans ¹</t>
  </si>
  <si>
    <t>Level 3 | Fair Value</t>
  </si>
  <si>
    <t>Level 2 | Carrying Amount</t>
  </si>
  <si>
    <t>Time deposits</t>
  </si>
  <si>
    <t>Securities sold under repurchase agreements</t>
  </si>
  <si>
    <t>Level 2 | Fair Value</t>
  </si>
  <si>
    <t>Earnings per Share - Schedule of Basic and Diluted Earnings Per Share  (Details) - USD ($) $ / shares in Units, $ in Thousands</t>
  </si>
  <si>
    <t>Weighted average common shares outstanding (in shares)</t>
  </si>
  <si>
    <t>Dilutive effect of stock based compensation (in shares)</t>
  </si>
  <si>
    <t>Weighted average common shares outstanding for diluted earnings per share calculation (in shares)</t>
  </si>
  <si>
    <t>Basic earnings per share (in dollars per share)</t>
  </si>
  <si>
    <t>Earnings per Share - Narrative (Details) - shares</t>
  </si>
  <si>
    <t>Antidilutive Securities Excluded from Computation of Earnings Per Share [Line Items]</t>
  </si>
  <si>
    <t>Securities excluded from computation of earnings per share (in shares)</t>
  </si>
  <si>
    <t>Stock a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6938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200</v>
      </c>
    </row>
    <row r="4" spans="1:2">
      <c r="A4" s="4" t="s">
        <v>74</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60852</v>
      </c>
      <c r="C3" s="6" t="n">
        <v>168119</v>
      </c>
    </row>
    <row r="4" spans="1:3">
      <c r="A4" s="4" t="s">
        <v>30</v>
      </c>
      <c r="B4" s="5" t="n">
        <v>121786</v>
      </c>
      <c r="C4" s="5" t="n">
        <v>130577</v>
      </c>
    </row>
    <row r="5" spans="1:3">
      <c r="A5" s="4" t="s">
        <v>31</v>
      </c>
      <c r="B5" s="5" t="n">
        <v>282638</v>
      </c>
      <c r="C5" s="5" t="n">
        <v>298696</v>
      </c>
    </row>
    <row r="6" spans="1:3">
      <c r="A6" s="4" t="s">
        <v>32</v>
      </c>
      <c r="B6" s="5" t="n">
        <v>1763305</v>
      </c>
      <c r="C6" s="5" t="n">
        <v>1385650</v>
      </c>
    </row>
    <row r="7" spans="1:3">
      <c r="A7" s="4" t="s">
        <v>33</v>
      </c>
      <c r="B7" s="5" t="n">
        <v>9770911</v>
      </c>
      <c r="C7" s="5" t="n">
        <v>9415924</v>
      </c>
    </row>
    <row r="8" spans="1:3">
      <c r="A8" s="4" t="s">
        <v>34</v>
      </c>
      <c r="B8" s="5" t="n">
        <v>-68003</v>
      </c>
      <c r="C8" s="5" t="n">
        <v>-64540</v>
      </c>
    </row>
    <row r="9" spans="1:3">
      <c r="A9" s="4" t="s">
        <v>35</v>
      </c>
      <c r="B9" s="5" t="n">
        <v>9702908</v>
      </c>
      <c r="C9" s="5" t="n">
        <v>9351384</v>
      </c>
    </row>
    <row r="10" spans="1:3">
      <c r="A10" s="4" t="s">
        <v>36</v>
      </c>
      <c r="B10" s="5" t="n">
        <v>115189</v>
      </c>
      <c r="C10" s="5" t="n">
        <v>113839</v>
      </c>
    </row>
    <row r="11" spans="1:3">
      <c r="A11" s="4" t="s">
        <v>37</v>
      </c>
      <c r="B11" s="5" t="n">
        <v>56221</v>
      </c>
      <c r="C11" s="5" t="n">
        <v>58948</v>
      </c>
    </row>
    <row r="12" spans="1:3">
      <c r="A12" s="4" t="s">
        <v>38</v>
      </c>
      <c r="B12" s="5" t="n">
        <v>32450</v>
      </c>
      <c r="C12" s="5" t="n">
        <v>23074</v>
      </c>
    </row>
    <row r="13" spans="1:3">
      <c r="A13" s="4" t="s">
        <v>39</v>
      </c>
      <c r="B13" s="5" t="n">
        <v>739023</v>
      </c>
      <c r="C13" s="5" t="n">
        <v>739023</v>
      </c>
    </row>
    <row r="14" spans="1:3">
      <c r="A14" s="4" t="s">
        <v>40</v>
      </c>
      <c r="B14" s="5" t="n">
        <v>30366</v>
      </c>
      <c r="C14" s="5" t="n">
        <v>30461</v>
      </c>
    </row>
    <row r="15" spans="1:3">
      <c r="A15" s="4" t="s">
        <v>41</v>
      </c>
      <c r="B15" s="5" t="n">
        <v>22389</v>
      </c>
      <c r="C15" s="5" t="n">
        <v>30132</v>
      </c>
    </row>
    <row r="16" spans="1:3">
      <c r="A16" s="4" t="s">
        <v>42</v>
      </c>
      <c r="B16" s="5" t="n">
        <v>85673</v>
      </c>
      <c r="C16" s="5" t="n">
        <v>85601</v>
      </c>
    </row>
    <row r="17" spans="1:3">
      <c r="A17" s="4" t="s">
        <v>43</v>
      </c>
      <c r="B17" s="5" t="n">
        <v>12830162</v>
      </c>
      <c r="C17" s="5" t="n">
        <v>12116808</v>
      </c>
    </row>
    <row r="18" spans="1:3">
      <c r="A18" s="3" t="s">
        <v>44</v>
      </c>
    </row>
    <row r="19" spans="1:3">
      <c r="A19" s="4" t="s">
        <v>45</v>
      </c>
      <c r="B19" s="5" t="n">
        <v>1824507</v>
      </c>
      <c r="C19" s="5" t="n">
        <v>1842704</v>
      </c>
    </row>
    <row r="20" spans="1:3">
      <c r="A20" s="4" t="s">
        <v>46</v>
      </c>
      <c r="B20" s="5" t="n">
        <v>8643876</v>
      </c>
      <c r="C20" s="5" t="n">
        <v>7890795</v>
      </c>
    </row>
    <row r="21" spans="1:3">
      <c r="A21" s="4" t="s">
        <v>47</v>
      </c>
      <c r="B21" s="5" t="n">
        <v>10468383</v>
      </c>
      <c r="C21" s="5" t="n">
        <v>9733499</v>
      </c>
    </row>
    <row r="22" spans="1:3">
      <c r="A22" s="4" t="s">
        <v>48</v>
      </c>
      <c r="B22" s="5" t="n">
        <v>62537</v>
      </c>
      <c r="C22" s="5" t="n">
        <v>90907</v>
      </c>
    </row>
    <row r="23" spans="1:3">
      <c r="A23" s="4" t="s">
        <v>49</v>
      </c>
      <c r="B23" s="5" t="n">
        <v>275000</v>
      </c>
      <c r="C23" s="5" t="n">
        <v>275000</v>
      </c>
    </row>
    <row r="24" spans="1:3">
      <c r="A24" s="4" t="s">
        <v>50</v>
      </c>
      <c r="B24" s="5" t="n">
        <v>108528</v>
      </c>
      <c r="C24" s="5" t="n">
        <v>108468</v>
      </c>
    </row>
    <row r="25" spans="1:3">
      <c r="A25" s="4" t="s">
        <v>51</v>
      </c>
      <c r="B25" s="5" t="n">
        <v>63320</v>
      </c>
      <c r="C25" s="5" t="n">
        <v>68383</v>
      </c>
    </row>
    <row r="26" spans="1:3">
      <c r="A26" s="4" t="s">
        <v>52</v>
      </c>
      <c r="B26" s="5" t="n">
        <v>10977768</v>
      </c>
      <c r="C26" s="5" t="n">
        <v>10276257</v>
      </c>
    </row>
    <row r="27" spans="1:3">
      <c r="A27" s="3" t="s">
        <v>53</v>
      </c>
    </row>
    <row r="28" spans="1:3">
      <c r="A28" s="4" t="s">
        <v>54</v>
      </c>
      <c r="B28" s="5" t="n">
        <v>569</v>
      </c>
      <c r="C28" s="5" t="n">
        <v>589</v>
      </c>
    </row>
    <row r="29" spans="1:3">
      <c r="A29" s="4" t="s">
        <v>55</v>
      </c>
      <c r="B29" s="5" t="n">
        <v>1245657</v>
      </c>
      <c r="C29" s="5" t="n">
        <v>1318457</v>
      </c>
    </row>
    <row r="30" spans="1:3">
      <c r="A30" s="4" t="s">
        <v>56</v>
      </c>
      <c r="B30" s="5" t="n">
        <v>614540</v>
      </c>
      <c r="C30" s="5" t="n">
        <v>553014</v>
      </c>
    </row>
    <row r="31" spans="1:3">
      <c r="A31" s="4" t="s">
        <v>57</v>
      </c>
      <c r="B31" s="5" t="n">
        <v>-8372</v>
      </c>
      <c r="C31" s="5" t="n">
        <v>-31509</v>
      </c>
    </row>
    <row r="32" spans="1:3">
      <c r="A32" s="4" t="s">
        <v>58</v>
      </c>
      <c r="B32" s="5" t="n">
        <v>1852394</v>
      </c>
      <c r="C32" s="5" t="n">
        <v>1840551</v>
      </c>
    </row>
    <row r="33" spans="1:3">
      <c r="A33" s="4" t="s">
        <v>59</v>
      </c>
      <c r="B33" s="6" t="n">
        <v>12830162</v>
      </c>
      <c r="C33" s="6" t="n">
        <v>12116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194</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7</v>
      </c>
    </row>
    <row r="2" spans="1:3">
      <c r="A2" s="3" t="s">
        <v>28</v>
      </c>
    </row>
    <row r="3" spans="1:3">
      <c r="A3" s="4" t="s">
        <v>61</v>
      </c>
      <c r="B3" s="6" t="n">
        <v>36975</v>
      </c>
      <c r="C3" s="6" t="n">
        <v>42627</v>
      </c>
    </row>
    <row r="4" spans="1:3">
      <c r="A4" s="4" t="s">
        <v>62</v>
      </c>
      <c r="B4" s="5" t="n">
        <v>835822</v>
      </c>
      <c r="C4" s="5" t="n">
        <v>865386</v>
      </c>
    </row>
    <row r="5" spans="1:3">
      <c r="A5" s="4" t="s">
        <v>63</v>
      </c>
      <c r="B5" s="5" t="n">
        <v>3648</v>
      </c>
      <c r="C5" s="5" t="n">
        <v>5456</v>
      </c>
    </row>
    <row r="6" spans="1:3">
      <c r="A6" s="4" t="s">
        <v>64</v>
      </c>
      <c r="B6" s="5" t="n">
        <v>3216</v>
      </c>
      <c r="C6" s="5" t="n">
        <v>1104</v>
      </c>
    </row>
    <row r="7" spans="1:3">
      <c r="A7" s="4" t="s">
        <v>65</v>
      </c>
      <c r="B7" s="6" t="n">
        <v>0</v>
      </c>
      <c r="C7" s="6" t="n">
        <v>131</v>
      </c>
    </row>
    <row r="8" spans="1:3">
      <c r="A8" s="3" t="s">
        <v>53</v>
      </c>
    </row>
    <row r="9" spans="1:3">
      <c r="A9" s="4" t="s">
        <v>66</v>
      </c>
      <c r="B9" s="7" t="n">
        <v>0.01</v>
      </c>
      <c r="C9" s="7" t="n">
        <v>0.01</v>
      </c>
    </row>
    <row r="10" spans="1:3">
      <c r="A10" s="4" t="s">
        <v>67</v>
      </c>
      <c r="B10" s="5" t="n">
        <v>500000000</v>
      </c>
      <c r="C10" s="5" t="n">
        <v>500000000</v>
      </c>
    </row>
    <row r="11" spans="1:3">
      <c r="A11" s="4" t="s">
        <v>68</v>
      </c>
      <c r="B11" s="5" t="n">
        <v>56938435</v>
      </c>
      <c r="C11" s="5" t="n">
        <v>58917147</v>
      </c>
    </row>
    <row r="12" spans="1:3">
      <c r="A12" s="4" t="s">
        <v>69</v>
      </c>
      <c r="B12" s="5" t="n">
        <v>56938435</v>
      </c>
      <c r="C12" s="5" t="n">
        <v>58917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1</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23432</v>
      </c>
      <c r="C4" s="6" t="n">
        <v>109993</v>
      </c>
      <c r="D4" s="6" t="n">
        <v>245763</v>
      </c>
      <c r="E4" s="6" t="n">
        <v>217674</v>
      </c>
    </row>
    <row r="5" spans="1:5">
      <c r="A5" s="4" t="s">
        <v>75</v>
      </c>
      <c r="B5" s="5" t="n">
        <v>9957</v>
      </c>
      <c r="C5" s="5" t="n">
        <v>7013</v>
      </c>
      <c r="D5" s="5" t="n">
        <v>19145</v>
      </c>
      <c r="E5" s="5" t="n">
        <v>14055</v>
      </c>
    </row>
    <row r="6" spans="1:5">
      <c r="A6" s="4" t="s">
        <v>76</v>
      </c>
      <c r="B6" s="5" t="n">
        <v>497</v>
      </c>
      <c r="C6" s="5" t="n">
        <v>227</v>
      </c>
      <c r="D6" s="5" t="n">
        <v>1039</v>
      </c>
      <c r="E6" s="5" t="n">
        <v>458</v>
      </c>
    </row>
    <row r="7" spans="1:5">
      <c r="A7" s="4" t="s">
        <v>77</v>
      </c>
      <c r="B7" s="5" t="n">
        <v>133886</v>
      </c>
      <c r="C7" s="5" t="n">
        <v>117233</v>
      </c>
      <c r="D7" s="5" t="n">
        <v>265947</v>
      </c>
      <c r="E7" s="5" t="n">
        <v>232187</v>
      </c>
    </row>
    <row r="8" spans="1:5">
      <c r="A8" s="3" t="s">
        <v>78</v>
      </c>
    </row>
    <row r="9" spans="1:5">
      <c r="A9" s="4" t="s">
        <v>44</v>
      </c>
      <c r="B9" s="5" t="n">
        <v>27098</v>
      </c>
      <c r="C9" s="5" t="n">
        <v>12658</v>
      </c>
      <c r="D9" s="5" t="n">
        <v>50892</v>
      </c>
      <c r="E9" s="5" t="n">
        <v>23656</v>
      </c>
    </row>
    <row r="10" spans="1:5">
      <c r="A10" s="4" t="s">
        <v>49</v>
      </c>
      <c r="B10" s="5" t="n">
        <v>1923</v>
      </c>
      <c r="C10" s="5" t="n">
        <v>2815</v>
      </c>
      <c r="D10" s="5" t="n">
        <v>3926</v>
      </c>
      <c r="E10" s="5" t="n">
        <v>4978</v>
      </c>
    </row>
    <row r="11" spans="1:5">
      <c r="A11" s="4" t="s">
        <v>50</v>
      </c>
      <c r="B11" s="5" t="n">
        <v>1390</v>
      </c>
      <c r="C11" s="5" t="n">
        <v>1207</v>
      </c>
      <c r="D11" s="5" t="n">
        <v>2760</v>
      </c>
      <c r="E11" s="5" t="n">
        <v>2377</v>
      </c>
    </row>
    <row r="12" spans="1:5">
      <c r="A12" s="4" t="s">
        <v>79</v>
      </c>
      <c r="B12" s="5" t="n">
        <v>30411</v>
      </c>
      <c r="C12" s="5" t="n">
        <v>16680</v>
      </c>
      <c r="D12" s="5" t="n">
        <v>57578</v>
      </c>
      <c r="E12" s="5" t="n">
        <v>31011</v>
      </c>
    </row>
    <row r="13" spans="1:5">
      <c r="A13" s="4" t="s">
        <v>80</v>
      </c>
      <c r="B13" s="5" t="n">
        <v>103475</v>
      </c>
      <c r="C13" s="5" t="n">
        <v>100553</v>
      </c>
      <c r="D13" s="5" t="n">
        <v>208369</v>
      </c>
      <c r="E13" s="5" t="n">
        <v>201176</v>
      </c>
    </row>
    <row r="14" spans="1:5">
      <c r="A14" s="4" t="s">
        <v>81</v>
      </c>
      <c r="B14" s="5" t="n">
        <v>7673</v>
      </c>
      <c r="C14" s="5" t="n">
        <v>4900</v>
      </c>
      <c r="D14" s="5" t="n">
        <v>12888</v>
      </c>
      <c r="E14" s="5" t="n">
        <v>9457</v>
      </c>
    </row>
    <row r="15" spans="1:5">
      <c r="A15" s="4" t="s">
        <v>82</v>
      </c>
      <c r="B15" s="5" t="n">
        <v>95802</v>
      </c>
      <c r="C15" s="5" t="n">
        <v>95653</v>
      </c>
      <c r="D15" s="5" t="n">
        <v>195481</v>
      </c>
      <c r="E15" s="5" t="n">
        <v>191719</v>
      </c>
    </row>
    <row r="16" spans="1:5">
      <c r="A16" s="3" t="s">
        <v>83</v>
      </c>
    </row>
    <row r="17" spans="1:5">
      <c r="A17" s="4" t="s">
        <v>84</v>
      </c>
      <c r="B17" s="5" t="n">
        <v>10209</v>
      </c>
      <c r="C17" s="5" t="n">
        <v>12047</v>
      </c>
      <c r="D17" s="5" t="n">
        <v>21897</v>
      </c>
      <c r="E17" s="5" t="n">
        <v>25224</v>
      </c>
    </row>
    <row r="18" spans="1:5">
      <c r="A18" s="4" t="s">
        <v>85</v>
      </c>
      <c r="B18" s="5" t="n">
        <v>2117</v>
      </c>
      <c r="C18" s="5" t="n">
        <v>2335</v>
      </c>
      <c r="D18" s="5" t="n">
        <v>4358</v>
      </c>
      <c r="E18" s="5" t="n">
        <v>4519</v>
      </c>
    </row>
    <row r="19" spans="1:5">
      <c r="A19" s="4" t="s">
        <v>86</v>
      </c>
      <c r="B19" s="5" t="n">
        <v>991</v>
      </c>
      <c r="C19" s="5" t="n">
        <v>1166</v>
      </c>
      <c r="D19" s="5" t="n">
        <v>2311</v>
      </c>
      <c r="E19" s="5" t="n">
        <v>2826</v>
      </c>
    </row>
    <row r="20" spans="1:5">
      <c r="A20" s="4" t="s">
        <v>87</v>
      </c>
      <c r="B20" s="5" t="n">
        <v>0</v>
      </c>
      <c r="C20" s="5" t="n">
        <v>-8</v>
      </c>
      <c r="D20" s="5" t="n">
        <v>-513</v>
      </c>
      <c r="E20" s="5" t="n">
        <v>-9</v>
      </c>
    </row>
    <row r="21" spans="1:5">
      <c r="A21" s="4" t="s">
        <v>88</v>
      </c>
      <c r="B21" s="5" t="n">
        <v>14018</v>
      </c>
      <c r="C21" s="5" t="n">
        <v>-14838</v>
      </c>
      <c r="D21" s="5" t="n">
        <v>33234</v>
      </c>
      <c r="E21" s="5" t="n">
        <v>-23502</v>
      </c>
    </row>
    <row r="22" spans="1:5">
      <c r="A22" s="4" t="s">
        <v>89</v>
      </c>
      <c r="B22" s="5" t="n">
        <v>-11032</v>
      </c>
      <c r="C22" s="5" t="n">
        <v>14282</v>
      </c>
      <c r="D22" s="5" t="n">
        <v>-29348</v>
      </c>
      <c r="E22" s="5" t="n">
        <v>21509</v>
      </c>
    </row>
    <row r="23" spans="1:5">
      <c r="A23" s="4" t="s">
        <v>90</v>
      </c>
      <c r="B23" s="5" t="n">
        <v>1920</v>
      </c>
      <c r="C23" s="5" t="n">
        <v>3758</v>
      </c>
      <c r="D23" s="5" t="n">
        <v>3004</v>
      </c>
      <c r="E23" s="5" t="n">
        <v>4849</v>
      </c>
    </row>
    <row r="24" spans="1:5">
      <c r="A24" s="4" t="s">
        <v>91</v>
      </c>
      <c r="B24" s="5" t="n">
        <v>18223</v>
      </c>
      <c r="C24" s="5" t="n">
        <v>18742</v>
      </c>
      <c r="D24" s="5" t="n">
        <v>34943</v>
      </c>
      <c r="E24" s="5" t="n">
        <v>35416</v>
      </c>
    </row>
    <row r="25" spans="1:5">
      <c r="A25" s="3" t="s">
        <v>92</v>
      </c>
    </row>
    <row r="26" spans="1:5">
      <c r="A26" s="4" t="s">
        <v>93</v>
      </c>
      <c r="B26" s="5" t="n">
        <v>34537</v>
      </c>
      <c r="C26" s="5" t="n">
        <v>33672</v>
      </c>
      <c r="D26" s="5" t="n">
        <v>69307</v>
      </c>
      <c r="E26" s="5" t="n">
        <v>66539</v>
      </c>
    </row>
    <row r="27" spans="1:5">
      <c r="A27" s="4" t="s">
        <v>94</v>
      </c>
      <c r="B27" s="5" t="n">
        <v>5964</v>
      </c>
      <c r="C27" s="5" t="n">
        <v>9190</v>
      </c>
      <c r="D27" s="5" t="n">
        <v>11242</v>
      </c>
      <c r="E27" s="5" t="n">
        <v>16074</v>
      </c>
    </row>
    <row r="28" spans="1:5">
      <c r="A28" s="4" t="s">
        <v>95</v>
      </c>
      <c r="B28" s="5" t="n">
        <v>5539</v>
      </c>
      <c r="C28" s="5" t="n">
        <v>5290</v>
      </c>
      <c r="D28" s="5" t="n">
        <v>10665</v>
      </c>
      <c r="E28" s="5" t="n">
        <v>10138</v>
      </c>
    </row>
    <row r="29" spans="1:5">
      <c r="A29" s="4" t="s">
        <v>96</v>
      </c>
      <c r="B29" s="5" t="n">
        <v>3970</v>
      </c>
      <c r="C29" s="5" t="n">
        <v>4027</v>
      </c>
      <c r="D29" s="5" t="n">
        <v>7258</v>
      </c>
      <c r="E29" s="5" t="n">
        <v>8267</v>
      </c>
    </row>
    <row r="30" spans="1:5">
      <c r="A30" s="4" t="s">
        <v>97</v>
      </c>
      <c r="B30" s="5" t="n">
        <v>1216</v>
      </c>
      <c r="C30" s="5" t="n">
        <v>1121</v>
      </c>
      <c r="D30" s="5" t="n">
        <v>2154</v>
      </c>
      <c r="E30" s="5" t="n">
        <v>2181</v>
      </c>
    </row>
    <row r="31" spans="1:5">
      <c r="A31" s="4" t="s">
        <v>98</v>
      </c>
      <c r="B31" s="5" t="n">
        <v>404</v>
      </c>
      <c r="C31" s="5" t="n">
        <v>1000</v>
      </c>
      <c r="D31" s="5" t="n">
        <v>3467</v>
      </c>
      <c r="E31" s="5" t="n">
        <v>1214</v>
      </c>
    </row>
    <row r="32" spans="1:5">
      <c r="A32" s="4" t="s">
        <v>90</v>
      </c>
      <c r="B32" s="5" t="n">
        <v>4950</v>
      </c>
      <c r="C32" s="5" t="n">
        <v>4844</v>
      </c>
      <c r="D32" s="5" t="n">
        <v>9593</v>
      </c>
      <c r="E32" s="5" t="n">
        <v>9599</v>
      </c>
    </row>
    <row r="33" spans="1:5">
      <c r="A33" s="4" t="s">
        <v>99</v>
      </c>
      <c r="B33" s="5" t="n">
        <v>56580</v>
      </c>
      <c r="C33" s="5" t="n">
        <v>59144</v>
      </c>
      <c r="D33" s="5" t="n">
        <v>113686</v>
      </c>
      <c r="E33" s="5" t="n">
        <v>114012</v>
      </c>
    </row>
    <row r="34" spans="1:5">
      <c r="A34" s="4" t="s">
        <v>100</v>
      </c>
      <c r="B34" s="5" t="n">
        <v>57445</v>
      </c>
      <c r="C34" s="5" t="n">
        <v>55251</v>
      </c>
      <c r="D34" s="5" t="n">
        <v>116738</v>
      </c>
      <c r="E34" s="5" t="n">
        <v>113123</v>
      </c>
    </row>
    <row r="35" spans="1:5">
      <c r="A35" s="4" t="s">
        <v>101</v>
      </c>
      <c r="B35" s="5" t="n">
        <v>12934</v>
      </c>
      <c r="C35" s="5" t="n">
        <v>14719</v>
      </c>
      <c r="D35" s="5" t="n">
        <v>26441</v>
      </c>
      <c r="E35" s="5" t="n">
        <v>43361</v>
      </c>
    </row>
    <row r="36" spans="1:5">
      <c r="A36" s="4" t="s">
        <v>102</v>
      </c>
      <c r="B36" s="6" t="n">
        <v>44511</v>
      </c>
      <c r="C36" s="6" t="n">
        <v>40532</v>
      </c>
      <c r="D36" s="6" t="n">
        <v>90297</v>
      </c>
      <c r="E36" s="6" t="n">
        <v>69762</v>
      </c>
    </row>
    <row r="37" spans="1:5">
      <c r="A37" s="3" t="s">
        <v>103</v>
      </c>
    </row>
    <row r="38" spans="1:5">
      <c r="A38" s="4" t="s">
        <v>104</v>
      </c>
      <c r="B38" s="5" t="n">
        <v>56994817</v>
      </c>
      <c r="C38" s="5" t="n">
        <v>58941315</v>
      </c>
      <c r="D38" s="5" t="n">
        <v>57484838</v>
      </c>
      <c r="E38" s="5" t="n">
        <v>58921972</v>
      </c>
    </row>
    <row r="39" spans="1:5">
      <c r="A39" s="4" t="s">
        <v>105</v>
      </c>
      <c r="B39" s="7" t="n">
        <v>0.78</v>
      </c>
      <c r="C39" s="7" t="n">
        <v>0.6899999999999999</v>
      </c>
      <c r="D39" s="7" t="n">
        <v>1.57</v>
      </c>
      <c r="E39" s="7" t="n">
        <v>1.18</v>
      </c>
    </row>
    <row r="40" spans="1:5">
      <c r="A40" s="3" t="s">
        <v>106</v>
      </c>
    </row>
    <row r="41" spans="1:5">
      <c r="A41" s="4" t="s">
        <v>104</v>
      </c>
      <c r="B41" s="5" t="n">
        <v>57074674</v>
      </c>
      <c r="C41" s="5" t="n">
        <v>59146117</v>
      </c>
      <c r="D41" s="5" t="n">
        <v>57556984</v>
      </c>
      <c r="E41" s="5" t="n">
        <v>59116923</v>
      </c>
    </row>
    <row r="42" spans="1:5">
      <c r="A42" s="4" t="s">
        <v>107</v>
      </c>
      <c r="B42" s="7" t="n">
        <v>0.78</v>
      </c>
      <c r="C42" s="7" t="n">
        <v>0.6899999999999999</v>
      </c>
      <c r="D42" s="7" t="n">
        <v>1.57</v>
      </c>
      <c r="E42" s="7" t="n">
        <v>1.18</v>
      </c>
    </row>
    <row r="43" spans="1:5">
      <c r="A43" s="3" t="s">
        <v>108</v>
      </c>
    </row>
    <row r="44" spans="1:5">
      <c r="A44" s="4" t="s">
        <v>109</v>
      </c>
      <c r="B44" s="6" t="n">
        <v>14235</v>
      </c>
      <c r="C44" s="6" t="n">
        <v>11780</v>
      </c>
      <c r="D44" s="6" t="n">
        <v>28771</v>
      </c>
      <c r="E44" s="6" t="n">
        <v>23550</v>
      </c>
    </row>
    <row r="45" spans="1:5">
      <c r="A45" s="4" t="s">
        <v>110</v>
      </c>
      <c r="B45" s="7" t="n">
        <v>0.25</v>
      </c>
      <c r="C45" s="7" t="n">
        <v>0.2</v>
      </c>
      <c r="D45" s="7" t="n">
        <v>0.5</v>
      </c>
      <c r="E45"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322</v>
      </c>
    </row>
    <row r="4" spans="1:5">
      <c r="A4" s="4" t="s">
        <v>323</v>
      </c>
      <c r="B4" s="6" t="n">
        <v>13444</v>
      </c>
      <c r="C4" s="6" t="n">
        <v>17733</v>
      </c>
      <c r="D4" s="6" t="n">
        <v>27955</v>
      </c>
      <c r="E4" s="6" t="n">
        <v>33745</v>
      </c>
    </row>
    <row r="5" spans="1:5">
      <c r="A5" s="4" t="s">
        <v>324</v>
      </c>
      <c r="B5" s="5" t="n">
        <v>4779</v>
      </c>
      <c r="C5" s="5" t="n">
        <v>1009</v>
      </c>
      <c r="D5" s="5" t="n">
        <v>6988</v>
      </c>
      <c r="E5" s="5" t="n">
        <v>1671</v>
      </c>
    </row>
    <row r="6" spans="1:5">
      <c r="A6" s="4" t="s">
        <v>91</v>
      </c>
      <c r="B6" s="5" t="n">
        <v>18223</v>
      </c>
      <c r="C6" s="5" t="n">
        <v>18742</v>
      </c>
      <c r="D6" s="5" t="n">
        <v>34943</v>
      </c>
      <c r="E6" s="5" t="n">
        <v>35416</v>
      </c>
    </row>
    <row r="7" spans="1:5">
      <c r="A7" s="4" t="s">
        <v>84</v>
      </c>
    </row>
    <row r="8" spans="1:5">
      <c r="A8" s="3" t="s">
        <v>322</v>
      </c>
    </row>
    <row r="9" spans="1:5">
      <c r="A9" s="4" t="s">
        <v>323</v>
      </c>
      <c r="B9" s="5" t="n">
        <v>10209</v>
      </c>
      <c r="C9" s="5" t="n">
        <v>12047</v>
      </c>
      <c r="D9" s="5" t="n">
        <v>21897</v>
      </c>
      <c r="E9" s="5" t="n">
        <v>25224</v>
      </c>
    </row>
    <row r="10" spans="1:5">
      <c r="A10" s="4" t="s">
        <v>85</v>
      </c>
    </row>
    <row r="11" spans="1:5">
      <c r="A11" s="3" t="s">
        <v>322</v>
      </c>
    </row>
    <row r="12" spans="1:5">
      <c r="A12" s="4" t="s">
        <v>323</v>
      </c>
      <c r="B12" s="5" t="n">
        <v>2117</v>
      </c>
      <c r="C12" s="5" t="n">
        <v>2335</v>
      </c>
      <c r="D12" s="5" t="n">
        <v>4358</v>
      </c>
      <c r="E12" s="5" t="n">
        <v>4519</v>
      </c>
    </row>
    <row r="13" spans="1:5">
      <c r="A13" s="4" t="s">
        <v>90</v>
      </c>
    </row>
    <row r="14" spans="1:5">
      <c r="A14" s="3" t="s">
        <v>322</v>
      </c>
    </row>
    <row r="15" spans="1:5">
      <c r="A15" s="4" t="s">
        <v>323</v>
      </c>
      <c r="B15" s="6" t="n">
        <v>1118</v>
      </c>
      <c r="C15" s="6" t="n">
        <v>3351</v>
      </c>
      <c r="D15" s="6" t="n">
        <v>1700</v>
      </c>
      <c r="E15" s="6" t="n">
        <v>4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326</v>
      </c>
      <c r="C1" s="2" t="s">
        <v>2</v>
      </c>
      <c r="D1" s="2" t="s">
        <v>72</v>
      </c>
      <c r="E1" s="2" t="s">
        <v>2</v>
      </c>
      <c r="F1" s="2" t="s">
        <v>72</v>
      </c>
    </row>
    <row r="2" spans="1:6">
      <c r="A2" s="3" t="s">
        <v>327</v>
      </c>
    </row>
    <row r="3" spans="1:6">
      <c r="A3" s="4" t="s">
        <v>328</v>
      </c>
      <c r="C3" s="7" t="n">
        <v>0.25</v>
      </c>
      <c r="D3" s="7" t="n">
        <v>0.2</v>
      </c>
      <c r="E3" s="7" t="n">
        <v>0.5</v>
      </c>
      <c r="F3" s="7" t="n">
        <v>0.4</v>
      </c>
    </row>
    <row r="4" spans="1:6">
      <c r="A4" s="4" t="s">
        <v>329</v>
      </c>
    </row>
    <row r="5" spans="1:6">
      <c r="A5" s="3" t="s">
        <v>327</v>
      </c>
    </row>
    <row r="6" spans="1:6">
      <c r="A6" s="4" t="s">
        <v>328</v>
      </c>
      <c r="B6" s="8"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1</v>
      </c>
      <c r="D1" s="2" t="s">
        <v>1</v>
      </c>
    </row>
    <row r="2" spans="1:5">
      <c r="B2" s="2" t="s">
        <v>2</v>
      </c>
      <c r="C2" s="2" t="s">
        <v>72</v>
      </c>
      <c r="D2" s="2" t="s">
        <v>2</v>
      </c>
      <c r="E2" s="2" t="s">
        <v>72</v>
      </c>
    </row>
    <row r="3" spans="1:5">
      <c r="A3" s="3" t="s">
        <v>331</v>
      </c>
    </row>
    <row r="4" spans="1:5">
      <c r="A4" s="4" t="s">
        <v>332</v>
      </c>
      <c r="B4" s="6" t="n">
        <v>-13444</v>
      </c>
      <c r="C4" s="6" t="n">
        <v>-17733</v>
      </c>
      <c r="D4" s="6" t="n">
        <v>-27955</v>
      </c>
      <c r="E4" s="6" t="n">
        <v>-33745</v>
      </c>
    </row>
    <row r="5" spans="1:5">
      <c r="A5" s="4" t="s">
        <v>333</v>
      </c>
    </row>
    <row r="6" spans="1:5">
      <c r="A6" s="3" t="s">
        <v>331</v>
      </c>
    </row>
    <row r="7" spans="1:5">
      <c r="A7" s="4" t="s">
        <v>332</v>
      </c>
      <c r="B7" s="6" t="n">
        <v>2000</v>
      </c>
      <c r="D7" s="6" t="n">
        <v>3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9"/>
  </cols>
  <sheetData>
    <row r="1" spans="1:6">
      <c r="A1" s="1" t="s">
        <v>334</v>
      </c>
      <c r="B1" s="2" t="s">
        <v>71</v>
      </c>
      <c r="D1" s="2" t="s">
        <v>1</v>
      </c>
    </row>
    <row r="2" spans="1:6">
      <c r="B2" s="2" t="s">
        <v>335</v>
      </c>
      <c r="C2" s="2" t="s">
        <v>336</v>
      </c>
      <c r="D2" s="2" t="s">
        <v>335</v>
      </c>
      <c r="E2" s="2" t="s">
        <v>336</v>
      </c>
      <c r="F2" s="2" t="s">
        <v>337</v>
      </c>
    </row>
    <row r="3" spans="1:6">
      <c r="A3" s="3" t="s">
        <v>198</v>
      </c>
    </row>
    <row r="4" spans="1:6">
      <c r="A4" s="4" t="s">
        <v>165</v>
      </c>
      <c r="B4" s="6" t="n">
        <v>0</v>
      </c>
      <c r="C4" s="6" t="n">
        <v>25000000</v>
      </c>
      <c r="D4" s="6" t="n">
        <v>97212000</v>
      </c>
      <c r="E4" s="6" t="n">
        <v>25206000</v>
      </c>
    </row>
    <row r="5" spans="1:6">
      <c r="A5" s="4" t="s">
        <v>338</v>
      </c>
      <c r="B5" s="5" t="n">
        <v>0</v>
      </c>
      <c r="C5" s="5" t="n">
        <v>0</v>
      </c>
      <c r="D5" s="5" t="n">
        <v>0</v>
      </c>
      <c r="E5" s="5" t="n">
        <v>0</v>
      </c>
    </row>
    <row r="6" spans="1:6">
      <c r="A6" s="4" t="s">
        <v>339</v>
      </c>
      <c r="B6" s="5" t="n">
        <v>0</v>
      </c>
      <c r="C6" s="5" t="n">
        <v>0</v>
      </c>
      <c r="D6" s="5" t="n">
        <v>500000</v>
      </c>
      <c r="E6" s="5" t="n">
        <v>500000</v>
      </c>
    </row>
    <row r="7" spans="1:6">
      <c r="A7" s="4" t="s">
        <v>340</v>
      </c>
      <c r="B7" s="5" t="n">
        <v>0</v>
      </c>
      <c r="C7" s="6" t="n">
        <v>0</v>
      </c>
      <c r="D7" s="5" t="n">
        <v>0</v>
      </c>
      <c r="E7" s="6" t="n">
        <v>0</v>
      </c>
    </row>
    <row r="8" spans="1:6">
      <c r="A8" s="4" t="s">
        <v>341</v>
      </c>
      <c r="B8" s="6" t="n">
        <v>945900000</v>
      </c>
      <c r="D8" s="6" t="n">
        <v>945900000</v>
      </c>
      <c r="F8" s="6" t="n">
        <v>787400000</v>
      </c>
    </row>
    <row r="9" spans="1:6">
      <c r="A9" s="4" t="s">
        <v>342</v>
      </c>
      <c r="B9" s="4" t="s">
        <v>343</v>
      </c>
      <c r="D9" s="4" t="s">
        <v>343</v>
      </c>
      <c r="F9" s="4" t="s">
        <v>344</v>
      </c>
    </row>
    <row r="10" spans="1:6">
      <c r="A10" s="4" t="s">
        <v>345</v>
      </c>
      <c r="B10" s="5" t="n">
        <v>293</v>
      </c>
      <c r="D10" s="5" t="n">
        <v>293</v>
      </c>
      <c r="F10" s="5" t="n">
        <v>3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48</v>
      </c>
      <c r="B3" s="6" t="n">
        <v>1774403</v>
      </c>
      <c r="C3" s="6" t="n">
        <v>1427454</v>
      </c>
    </row>
    <row r="4" spans="1:3">
      <c r="A4" s="4" t="s">
        <v>349</v>
      </c>
      <c r="B4" s="5" t="n">
        <v>7860</v>
      </c>
      <c r="C4" s="5" t="n">
        <v>39</v>
      </c>
    </row>
    <row r="5" spans="1:3">
      <c r="A5" s="4" t="s">
        <v>350</v>
      </c>
      <c r="B5" s="5" t="n">
        <v>-18958</v>
      </c>
      <c r="C5" s="5" t="n">
        <v>-41843</v>
      </c>
    </row>
    <row r="6" spans="1:3">
      <c r="A6" s="4" t="s">
        <v>351</v>
      </c>
      <c r="B6" s="5" t="n">
        <v>1763305</v>
      </c>
      <c r="C6" s="5" t="n">
        <v>1385650</v>
      </c>
    </row>
    <row r="7" spans="1:3">
      <c r="A7" s="4" t="s">
        <v>352</v>
      </c>
    </row>
    <row r="8" spans="1:3">
      <c r="A8" s="3" t="s">
        <v>347</v>
      </c>
    </row>
    <row r="9" spans="1:3">
      <c r="A9" s="4" t="s">
        <v>348</v>
      </c>
      <c r="B9" s="5" t="n">
        <v>93696</v>
      </c>
      <c r="C9" s="5" t="n">
        <v>168394</v>
      </c>
    </row>
    <row r="10" spans="1:3">
      <c r="A10" s="4" t="s">
        <v>349</v>
      </c>
      <c r="B10" s="5" t="n">
        <v>419</v>
      </c>
      <c r="C10" s="5" t="n">
        <v>0</v>
      </c>
    </row>
    <row r="11" spans="1:3">
      <c r="A11" s="4" t="s">
        <v>350</v>
      </c>
      <c r="B11" s="5" t="n">
        <v>-296</v>
      </c>
      <c r="C11" s="5" t="n">
        <v>-1222</v>
      </c>
    </row>
    <row r="12" spans="1:3">
      <c r="A12" s="4" t="s">
        <v>351</v>
      </c>
      <c r="B12" s="5" t="n">
        <v>93819</v>
      </c>
      <c r="C12" s="5" t="n">
        <v>167172</v>
      </c>
    </row>
    <row r="13" spans="1:3">
      <c r="A13" s="4" t="s">
        <v>353</v>
      </c>
    </row>
    <row r="14" spans="1:3">
      <c r="A14" s="3" t="s">
        <v>347</v>
      </c>
    </row>
    <row r="15" spans="1:3">
      <c r="A15" s="4" t="s">
        <v>348</v>
      </c>
      <c r="B15" s="5" t="n">
        <v>63400</v>
      </c>
      <c r="C15" s="5" t="n">
        <v>69566</v>
      </c>
    </row>
    <row r="16" spans="1:3">
      <c r="A16" s="4" t="s">
        <v>349</v>
      </c>
      <c r="B16" s="5" t="n">
        <v>151</v>
      </c>
      <c r="C16" s="5" t="n">
        <v>4</v>
      </c>
    </row>
    <row r="17" spans="1:3">
      <c r="A17" s="4" t="s">
        <v>350</v>
      </c>
      <c r="B17" s="5" t="n">
        <v>-681</v>
      </c>
      <c r="C17" s="5" t="n">
        <v>-1795</v>
      </c>
    </row>
    <row r="18" spans="1:3">
      <c r="A18" s="4" t="s">
        <v>351</v>
      </c>
      <c r="B18" s="5" t="n">
        <v>62870</v>
      </c>
      <c r="C18" s="5" t="n">
        <v>67775</v>
      </c>
    </row>
    <row r="19" spans="1:3">
      <c r="A19" s="4" t="s">
        <v>90</v>
      </c>
    </row>
    <row r="20" spans="1:3">
      <c r="A20" s="3" t="s">
        <v>347</v>
      </c>
    </row>
    <row r="21" spans="1:3">
      <c r="A21" s="4" t="s">
        <v>348</v>
      </c>
      <c r="B21" s="5" t="n">
        <v>1006</v>
      </c>
      <c r="C21" s="5" t="n">
        <v>1006</v>
      </c>
    </row>
    <row r="22" spans="1:3">
      <c r="A22" s="4" t="s">
        <v>349</v>
      </c>
      <c r="B22" s="5" t="n">
        <v>0</v>
      </c>
      <c r="C22" s="5" t="n">
        <v>0</v>
      </c>
    </row>
    <row r="23" spans="1:3">
      <c r="A23" s="4" t="s">
        <v>350</v>
      </c>
      <c r="B23" s="5" t="n">
        <v>-6</v>
      </c>
      <c r="C23" s="5" t="n">
        <v>-10</v>
      </c>
    </row>
    <row r="24" spans="1:3">
      <c r="A24" s="4" t="s">
        <v>351</v>
      </c>
      <c r="B24" s="5" t="n">
        <v>1000</v>
      </c>
      <c r="C24" s="5" t="n">
        <v>996</v>
      </c>
    </row>
    <row r="25" spans="1:3">
      <c r="A25" s="4" t="s">
        <v>354</v>
      </c>
    </row>
    <row r="26" spans="1:3">
      <c r="A26" s="3" t="s">
        <v>347</v>
      </c>
    </row>
    <row r="27" spans="1:3">
      <c r="A27" s="4" t="s">
        <v>348</v>
      </c>
      <c r="B27" s="5" t="n">
        <v>491888</v>
      </c>
      <c r="C27" s="5" t="n">
        <v>442458</v>
      </c>
    </row>
    <row r="28" spans="1:3">
      <c r="A28" s="4" t="s">
        <v>349</v>
      </c>
      <c r="B28" s="5" t="n">
        <v>1811</v>
      </c>
      <c r="C28" s="5" t="n">
        <v>35</v>
      </c>
    </row>
    <row r="29" spans="1:3">
      <c r="A29" s="4" t="s">
        <v>350</v>
      </c>
      <c r="B29" s="5" t="n">
        <v>-9909</v>
      </c>
      <c r="C29" s="5" t="n">
        <v>-16335</v>
      </c>
    </row>
    <row r="30" spans="1:3">
      <c r="A30" s="4" t="s">
        <v>351</v>
      </c>
      <c r="B30" s="5" t="n">
        <v>483790</v>
      </c>
      <c r="C30" s="5" t="n">
        <v>426158</v>
      </c>
    </row>
    <row r="31" spans="1:3">
      <c r="A31" s="4" t="s">
        <v>355</v>
      </c>
    </row>
    <row r="32" spans="1:3">
      <c r="A32" s="3" t="s">
        <v>347</v>
      </c>
    </row>
    <row r="33" spans="1:3">
      <c r="A33" s="4" t="s">
        <v>348</v>
      </c>
      <c r="B33" s="5" t="n">
        <v>438605</v>
      </c>
      <c r="C33" s="5" t="n">
        <v>297380</v>
      </c>
    </row>
    <row r="34" spans="1:3">
      <c r="A34" s="4" t="s">
        <v>349</v>
      </c>
      <c r="B34" s="5" t="n">
        <v>3697</v>
      </c>
      <c r="C34" s="5" t="n">
        <v>0</v>
      </c>
    </row>
    <row r="35" spans="1:3">
      <c r="A35" s="4" t="s">
        <v>350</v>
      </c>
      <c r="B35" s="5" t="n">
        <v>-2839</v>
      </c>
      <c r="C35" s="5" t="n">
        <v>-7055</v>
      </c>
    </row>
    <row r="36" spans="1:3">
      <c r="A36" s="4" t="s">
        <v>351</v>
      </c>
      <c r="B36" s="5" t="n">
        <v>439463</v>
      </c>
      <c r="C36" s="5" t="n">
        <v>290325</v>
      </c>
    </row>
    <row r="37" spans="1:3">
      <c r="A37" s="4" t="s">
        <v>356</v>
      </c>
    </row>
    <row r="38" spans="1:3">
      <c r="A38" s="3" t="s">
        <v>347</v>
      </c>
    </row>
    <row r="39" spans="1:3">
      <c r="A39" s="4" t="s">
        <v>348</v>
      </c>
      <c r="B39" s="5" t="n">
        <v>303643</v>
      </c>
      <c r="C39" s="5" t="n">
        <v>188192</v>
      </c>
    </row>
    <row r="40" spans="1:3">
      <c r="A40" s="4" t="s">
        <v>349</v>
      </c>
      <c r="B40" s="5" t="n">
        <v>1268</v>
      </c>
      <c r="C40" s="5" t="n">
        <v>0</v>
      </c>
    </row>
    <row r="41" spans="1:3">
      <c r="A41" s="4" t="s">
        <v>350</v>
      </c>
      <c r="B41" s="5" t="n">
        <v>-2386</v>
      </c>
      <c r="C41" s="5" t="n">
        <v>-6081</v>
      </c>
    </row>
    <row r="42" spans="1:3">
      <c r="A42" s="4" t="s">
        <v>351</v>
      </c>
      <c r="B42" s="5" t="n">
        <v>302525</v>
      </c>
      <c r="C42" s="5" t="n">
        <v>182111</v>
      </c>
    </row>
    <row r="43" spans="1:3">
      <c r="A43" s="4" t="s">
        <v>357</v>
      </c>
    </row>
    <row r="44" spans="1:3">
      <c r="A44" s="3" t="s">
        <v>347</v>
      </c>
    </row>
    <row r="45" spans="1:3">
      <c r="A45" s="4" t="s">
        <v>348</v>
      </c>
      <c r="B45" s="5" t="n">
        <v>382165</v>
      </c>
      <c r="C45" s="5" t="n">
        <v>260458</v>
      </c>
    </row>
    <row r="46" spans="1:3">
      <c r="A46" s="4" t="s">
        <v>349</v>
      </c>
      <c r="B46" s="5" t="n">
        <v>514</v>
      </c>
      <c r="C46" s="5" t="n">
        <v>0</v>
      </c>
    </row>
    <row r="47" spans="1:3">
      <c r="A47" s="4" t="s">
        <v>350</v>
      </c>
      <c r="B47" s="5" t="n">
        <v>-2841</v>
      </c>
      <c r="C47" s="5" t="n">
        <v>-9345</v>
      </c>
    </row>
    <row r="48" spans="1:3">
      <c r="A48" s="4" t="s">
        <v>351</v>
      </c>
      <c r="B48" s="6" t="n">
        <v>379838</v>
      </c>
      <c r="C48" s="6" t="n">
        <v>2511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48</v>
      </c>
    </row>
    <row r="3" spans="1:3">
      <c r="A3" s="4" t="s">
        <v>359</v>
      </c>
      <c r="B3" s="6" t="n">
        <v>36309</v>
      </c>
      <c r="C3" s="6" t="n">
        <v>111842</v>
      </c>
    </row>
    <row r="4" spans="1:3">
      <c r="A4" s="4" t="s">
        <v>360</v>
      </c>
      <c r="B4" s="5" t="n">
        <v>111862</v>
      </c>
      <c r="C4" s="5" t="n">
        <v>114920</v>
      </c>
    </row>
    <row r="5" spans="1:3">
      <c r="A5" s="4" t="s">
        <v>361</v>
      </c>
      <c r="B5" s="5" t="n">
        <v>8803</v>
      </c>
      <c r="C5" s="5" t="n">
        <v>11076</v>
      </c>
    </row>
    <row r="6" spans="1:3">
      <c r="A6" s="4" t="s">
        <v>362</v>
      </c>
      <c r="B6" s="5" t="n">
        <v>122</v>
      </c>
      <c r="C6" s="5" t="n">
        <v>122</v>
      </c>
    </row>
    <row r="7" spans="1:3">
      <c r="A7" s="4" t="s">
        <v>348</v>
      </c>
      <c r="B7" s="5" t="n">
        <v>157096</v>
      </c>
      <c r="C7" s="5" t="n">
        <v>237960</v>
      </c>
    </row>
    <row r="8" spans="1:3">
      <c r="A8" s="3" t="s">
        <v>351</v>
      </c>
    </row>
    <row r="9" spans="1:3">
      <c r="A9" s="4" t="s">
        <v>359</v>
      </c>
      <c r="B9" s="5" t="n">
        <v>36153</v>
      </c>
      <c r="C9" s="5" t="n">
        <v>111221</v>
      </c>
    </row>
    <row r="10" spans="1:3">
      <c r="A10" s="4" t="s">
        <v>360</v>
      </c>
      <c r="B10" s="5" t="n">
        <v>111756</v>
      </c>
      <c r="C10" s="5" t="n">
        <v>113069</v>
      </c>
    </row>
    <row r="11" spans="1:3">
      <c r="A11" s="4" t="s">
        <v>361</v>
      </c>
      <c r="B11" s="5" t="n">
        <v>8658</v>
      </c>
      <c r="C11" s="5" t="n">
        <v>10535</v>
      </c>
    </row>
    <row r="12" spans="1:3">
      <c r="A12" s="4" t="s">
        <v>362</v>
      </c>
      <c r="B12" s="5" t="n">
        <v>122</v>
      </c>
      <c r="C12" s="5" t="n">
        <v>122</v>
      </c>
    </row>
    <row r="13" spans="1:3">
      <c r="A13" s="4" t="s">
        <v>351</v>
      </c>
      <c r="B13" s="5" t="n">
        <v>156689</v>
      </c>
      <c r="C13" s="5" t="n">
        <v>234947</v>
      </c>
    </row>
    <row r="14" spans="1:3">
      <c r="A14" s="4" t="s">
        <v>348</v>
      </c>
      <c r="B14" s="5" t="n">
        <v>1774403</v>
      </c>
      <c r="C14" s="5" t="n">
        <v>1427454</v>
      </c>
    </row>
    <row r="15" spans="1:3">
      <c r="A15" s="4" t="s">
        <v>351</v>
      </c>
      <c r="B15" s="5" t="n">
        <v>1763305</v>
      </c>
      <c r="C15" s="5" t="n">
        <v>1385650</v>
      </c>
    </row>
    <row r="16" spans="1:3">
      <c r="A16" s="4" t="s">
        <v>363</v>
      </c>
      <c r="B16" s="5" t="n">
        <v>1006</v>
      </c>
      <c r="C16" s="5" t="n">
        <v>1006</v>
      </c>
    </row>
    <row r="17" spans="1:3">
      <c r="A17" s="4" t="s">
        <v>364</v>
      </c>
      <c r="B17" s="5" t="n">
        <v>1000</v>
      </c>
      <c r="C17" s="5" t="n">
        <v>996</v>
      </c>
    </row>
    <row r="18" spans="1:3">
      <c r="A18" s="4" t="s">
        <v>365</v>
      </c>
    </row>
    <row r="19" spans="1:3">
      <c r="A19" s="3" t="s">
        <v>351</v>
      </c>
    </row>
    <row r="20" spans="1:3">
      <c r="A20" s="4" t="s">
        <v>348</v>
      </c>
      <c r="B20" s="5" t="n">
        <v>1616301</v>
      </c>
      <c r="C20" s="5" t="n">
        <v>1188488</v>
      </c>
    </row>
    <row r="21" spans="1:3">
      <c r="A21" s="4" t="s">
        <v>351</v>
      </c>
      <c r="B21" s="6" t="n">
        <v>1605616</v>
      </c>
      <c r="C21" s="6" t="n">
        <v>1149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6" t="n">
        <v>126015</v>
      </c>
      <c r="C3" s="6" t="n">
        <v>608379</v>
      </c>
    </row>
    <row r="4" spans="1:3">
      <c r="A4" s="4" t="s">
        <v>369</v>
      </c>
      <c r="B4" s="5" t="n">
        <v>960155</v>
      </c>
      <c r="C4" s="5" t="n">
        <v>751669</v>
      </c>
    </row>
    <row r="5" spans="1:3">
      <c r="A5" s="4" t="s">
        <v>351</v>
      </c>
      <c r="B5" s="5" t="n">
        <v>1086170</v>
      </c>
      <c r="C5" s="5" t="n">
        <v>1360048</v>
      </c>
    </row>
    <row r="6" spans="1:3">
      <c r="A6" s="3" t="s">
        <v>370</v>
      </c>
    </row>
    <row r="7" spans="1:3">
      <c r="A7" s="4" t="s">
        <v>371</v>
      </c>
      <c r="B7" s="5" t="n">
        <v>18490</v>
      </c>
      <c r="C7" s="5" t="n">
        <v>31934</v>
      </c>
    </row>
    <row r="8" spans="1:3">
      <c r="A8" s="4" t="s">
        <v>372</v>
      </c>
      <c r="B8" s="5" t="n">
        <v>468</v>
      </c>
      <c r="C8" s="5" t="n">
        <v>9909</v>
      </c>
    </row>
    <row r="9" spans="1:3">
      <c r="A9" s="4" t="s">
        <v>373</v>
      </c>
      <c r="B9" s="5" t="n">
        <v>18958</v>
      </c>
      <c r="C9" s="5" t="n">
        <v>41843</v>
      </c>
    </row>
    <row r="10" spans="1:3">
      <c r="A10" s="4" t="s">
        <v>352</v>
      </c>
    </row>
    <row r="11" spans="1:3">
      <c r="A11" s="3" t="s">
        <v>367</v>
      </c>
    </row>
    <row r="12" spans="1:3">
      <c r="A12" s="4" t="s">
        <v>368</v>
      </c>
      <c r="B12" s="5" t="n">
        <v>0</v>
      </c>
      <c r="C12" s="5" t="n">
        <v>167172</v>
      </c>
    </row>
    <row r="13" spans="1:3">
      <c r="A13" s="4" t="s">
        <v>369</v>
      </c>
      <c r="B13" s="5" t="n">
        <v>44232</v>
      </c>
      <c r="C13" s="5" t="n">
        <v>0</v>
      </c>
    </row>
    <row r="14" spans="1:3">
      <c r="A14" s="4" t="s">
        <v>351</v>
      </c>
      <c r="B14" s="5" t="n">
        <v>44232</v>
      </c>
      <c r="C14" s="5" t="n">
        <v>167172</v>
      </c>
    </row>
    <row r="15" spans="1:3">
      <c r="A15" s="3" t="s">
        <v>370</v>
      </c>
    </row>
    <row r="16" spans="1:3">
      <c r="A16" s="4" t="s">
        <v>371</v>
      </c>
      <c r="B16" s="5" t="n">
        <v>296</v>
      </c>
      <c r="C16" s="5" t="n">
        <v>0</v>
      </c>
    </row>
    <row r="17" spans="1:3">
      <c r="A17" s="4" t="s">
        <v>372</v>
      </c>
      <c r="B17" s="5" t="n">
        <v>0</v>
      </c>
      <c r="C17" s="5" t="n">
        <v>1222</v>
      </c>
    </row>
    <row r="18" spans="1:3">
      <c r="A18" s="4" t="s">
        <v>373</v>
      </c>
      <c r="B18" s="5" t="n">
        <v>296</v>
      </c>
      <c r="C18" s="5" t="n">
        <v>1222</v>
      </c>
    </row>
    <row r="19" spans="1:3">
      <c r="A19" s="4" t="s">
        <v>365</v>
      </c>
    </row>
    <row r="20" spans="1:3">
      <c r="A20" s="3" t="s">
        <v>367</v>
      </c>
    </row>
    <row r="21" spans="1:3">
      <c r="A21" s="4" t="s">
        <v>368</v>
      </c>
      <c r="B21" s="5" t="n">
        <v>126015</v>
      </c>
      <c r="C21" s="5" t="n">
        <v>416677</v>
      </c>
    </row>
    <row r="22" spans="1:3">
      <c r="A22" s="4" t="s">
        <v>369</v>
      </c>
      <c r="B22" s="5" t="n">
        <v>865274</v>
      </c>
      <c r="C22" s="5" t="n">
        <v>709387</v>
      </c>
    </row>
    <row r="23" spans="1:3">
      <c r="A23" s="4" t="s">
        <v>351</v>
      </c>
      <c r="B23" s="5" t="n">
        <v>991289</v>
      </c>
      <c r="C23" s="5" t="n">
        <v>1126064</v>
      </c>
    </row>
    <row r="24" spans="1:3">
      <c r="A24" s="3" t="s">
        <v>370</v>
      </c>
    </row>
    <row r="25" spans="1:3">
      <c r="A25" s="4" t="s">
        <v>371</v>
      </c>
      <c r="B25" s="5" t="n">
        <v>17507</v>
      </c>
      <c r="C25" s="5" t="n">
        <v>30389</v>
      </c>
    </row>
    <row r="26" spans="1:3">
      <c r="A26" s="4" t="s">
        <v>372</v>
      </c>
      <c r="B26" s="5" t="n">
        <v>468</v>
      </c>
      <c r="C26" s="5" t="n">
        <v>8427</v>
      </c>
    </row>
    <row r="27" spans="1:3">
      <c r="A27" s="4" t="s">
        <v>373</v>
      </c>
      <c r="B27" s="5" t="n">
        <v>17975</v>
      </c>
      <c r="C27" s="5" t="n">
        <v>38816</v>
      </c>
    </row>
    <row r="28" spans="1:3">
      <c r="A28" s="4" t="s">
        <v>353</v>
      </c>
    </row>
    <row r="29" spans="1:3">
      <c r="A29" s="3" t="s">
        <v>367</v>
      </c>
    </row>
    <row r="30" spans="1:3">
      <c r="A30" s="4" t="s">
        <v>368</v>
      </c>
      <c r="B30" s="5" t="n">
        <v>0</v>
      </c>
      <c r="C30" s="5" t="n">
        <v>23534</v>
      </c>
    </row>
    <row r="31" spans="1:3">
      <c r="A31" s="4" t="s">
        <v>369</v>
      </c>
      <c r="B31" s="5" t="n">
        <v>49649</v>
      </c>
      <c r="C31" s="5" t="n">
        <v>42282</v>
      </c>
    </row>
    <row r="32" spans="1:3">
      <c r="A32" s="4" t="s">
        <v>351</v>
      </c>
      <c r="B32" s="5" t="n">
        <v>49649</v>
      </c>
      <c r="C32" s="5" t="n">
        <v>65816</v>
      </c>
    </row>
    <row r="33" spans="1:3">
      <c r="A33" s="3" t="s">
        <v>370</v>
      </c>
    </row>
    <row r="34" spans="1:3">
      <c r="A34" s="4" t="s">
        <v>371</v>
      </c>
      <c r="B34" s="5" t="n">
        <v>681</v>
      </c>
      <c r="C34" s="5" t="n">
        <v>1545</v>
      </c>
    </row>
    <row r="35" spans="1:3">
      <c r="A35" s="4" t="s">
        <v>372</v>
      </c>
      <c r="B35" s="5" t="n">
        <v>0</v>
      </c>
      <c r="C35" s="5" t="n">
        <v>250</v>
      </c>
    </row>
    <row r="36" spans="1:3">
      <c r="A36" s="4" t="s">
        <v>373</v>
      </c>
      <c r="B36" s="5" t="n">
        <v>681</v>
      </c>
      <c r="C36" s="5" t="n">
        <v>1795</v>
      </c>
    </row>
    <row r="37" spans="1:3">
      <c r="A37" s="4" t="s">
        <v>90</v>
      </c>
    </row>
    <row r="38" spans="1:3">
      <c r="A38" s="3" t="s">
        <v>367</v>
      </c>
    </row>
    <row r="39" spans="1:3">
      <c r="A39" s="4" t="s">
        <v>368</v>
      </c>
      <c r="B39" s="5" t="n">
        <v>0</v>
      </c>
      <c r="C39" s="5" t="n">
        <v>996</v>
      </c>
    </row>
    <row r="40" spans="1:3">
      <c r="A40" s="4" t="s">
        <v>369</v>
      </c>
      <c r="B40" s="5" t="n">
        <v>1000</v>
      </c>
      <c r="C40" s="5" t="n">
        <v>0</v>
      </c>
    </row>
    <row r="41" spans="1:3">
      <c r="A41" s="4" t="s">
        <v>351</v>
      </c>
      <c r="B41" s="5" t="n">
        <v>1000</v>
      </c>
      <c r="C41" s="5" t="n">
        <v>996</v>
      </c>
    </row>
    <row r="42" spans="1:3">
      <c r="A42" s="3" t="s">
        <v>370</v>
      </c>
    </row>
    <row r="43" spans="1:3">
      <c r="A43" s="4" t="s">
        <v>371</v>
      </c>
      <c r="B43" s="5" t="n">
        <v>6</v>
      </c>
      <c r="C43" s="5" t="n">
        <v>0</v>
      </c>
    </row>
    <row r="44" spans="1:3">
      <c r="A44" s="4" t="s">
        <v>372</v>
      </c>
      <c r="B44" s="5" t="n">
        <v>0</v>
      </c>
      <c r="C44" s="5" t="n">
        <v>10</v>
      </c>
    </row>
    <row r="45" spans="1:3">
      <c r="A45" s="4" t="s">
        <v>373</v>
      </c>
      <c r="B45" s="6" t="n">
        <v>6</v>
      </c>
      <c r="C45"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4</v>
      </c>
      <c r="B1" s="2" t="s">
        <v>71</v>
      </c>
      <c r="D1" s="2" t="s">
        <v>1</v>
      </c>
    </row>
    <row r="2" spans="1:6">
      <c r="B2" s="2" t="s">
        <v>2</v>
      </c>
      <c r="C2" s="2" t="s">
        <v>72</v>
      </c>
      <c r="D2" s="2" t="s">
        <v>2</v>
      </c>
      <c r="E2" s="2" t="s">
        <v>72</v>
      </c>
      <c r="F2" s="2" t="s">
        <v>27</v>
      </c>
    </row>
    <row r="3" spans="1:6">
      <c r="A3" s="3" t="s">
        <v>375</v>
      </c>
    </row>
    <row r="4" spans="1:6">
      <c r="A4" s="4" t="s">
        <v>61</v>
      </c>
      <c r="B4" s="6" t="n">
        <v>36975</v>
      </c>
      <c r="D4" s="6" t="n">
        <v>36975</v>
      </c>
      <c r="F4" s="6" t="n">
        <v>42627</v>
      </c>
    </row>
    <row r="5" spans="1:6">
      <c r="A5" s="4" t="s">
        <v>63</v>
      </c>
      <c r="B5" s="5" t="n">
        <v>3648</v>
      </c>
      <c r="D5" s="5" t="n">
        <v>3648</v>
      </c>
      <c r="F5" s="5" t="n">
        <v>5456</v>
      </c>
    </row>
    <row r="6" spans="1:6">
      <c r="A6" s="4" t="s">
        <v>62</v>
      </c>
      <c r="B6" s="5" t="n">
        <v>835822</v>
      </c>
      <c r="D6" s="5" t="n">
        <v>835822</v>
      </c>
      <c r="F6" s="5" t="n">
        <v>865386</v>
      </c>
    </row>
    <row r="7" spans="1:6">
      <c r="A7" s="4" t="s">
        <v>376</v>
      </c>
      <c r="B7" s="5" t="n">
        <v>13500</v>
      </c>
      <c r="D7" s="5" t="n">
        <v>13500</v>
      </c>
      <c r="F7" s="5" t="n">
        <v>13000</v>
      </c>
    </row>
    <row r="8" spans="1:6">
      <c r="A8" s="4" t="s">
        <v>377</v>
      </c>
      <c r="B8" s="5" t="n">
        <v>-1000</v>
      </c>
      <c r="D8" s="5" t="n">
        <v>-1000</v>
      </c>
      <c r="F8" s="5" t="n">
        <v>-1500</v>
      </c>
    </row>
    <row r="9" spans="1:6">
      <c r="A9" s="4" t="s">
        <v>378</v>
      </c>
      <c r="B9" s="5" t="n">
        <v>8790455</v>
      </c>
      <c r="D9" s="5" t="n">
        <v>8790455</v>
      </c>
      <c r="F9" s="5" t="n">
        <v>8396314</v>
      </c>
    </row>
    <row r="10" spans="1:6">
      <c r="A10" s="4" t="s">
        <v>379</v>
      </c>
      <c r="B10" s="5" t="n">
        <v>46800</v>
      </c>
      <c r="C10" s="6" t="n">
        <v>67600</v>
      </c>
      <c r="D10" s="5" t="n">
        <v>100700</v>
      </c>
      <c r="E10" s="6" t="n">
        <v>117800</v>
      </c>
    </row>
    <row r="11" spans="1:6">
      <c r="A11" s="4" t="s">
        <v>380</v>
      </c>
      <c r="B11" s="5" t="n">
        <v>0</v>
      </c>
      <c r="D11" s="5" t="n">
        <v>0</v>
      </c>
      <c r="F11" s="5" t="n">
        <v>200</v>
      </c>
    </row>
    <row r="12" spans="1:6">
      <c r="A12" s="4" t="s">
        <v>381</v>
      </c>
      <c r="B12" s="5" t="n">
        <v>100</v>
      </c>
      <c r="C12" s="5" t="n">
        <v>700</v>
      </c>
      <c r="D12" s="5" t="n">
        <v>2000</v>
      </c>
      <c r="E12" s="5" t="n">
        <v>700</v>
      </c>
    </row>
    <row r="13" spans="1:6">
      <c r="A13" s="4" t="s">
        <v>382</v>
      </c>
      <c r="B13" s="5" t="n">
        <v>7400</v>
      </c>
      <c r="D13" s="5" t="n">
        <v>7400</v>
      </c>
      <c r="F13" s="5" t="n">
        <v>9200</v>
      </c>
    </row>
    <row r="14" spans="1:6">
      <c r="A14" s="4" t="s">
        <v>383</v>
      </c>
      <c r="B14" s="5" t="n">
        <v>600</v>
      </c>
      <c r="D14" s="5" t="n">
        <v>600</v>
      </c>
      <c r="F14" s="5" t="n">
        <v>300</v>
      </c>
    </row>
    <row r="15" spans="1:6">
      <c r="A15" s="4" t="s">
        <v>384</v>
      </c>
      <c r="B15" s="5" t="n">
        <v>0</v>
      </c>
      <c r="C15" s="6" t="n">
        <v>100</v>
      </c>
      <c r="D15" s="5" t="n">
        <v>0</v>
      </c>
      <c r="E15" s="6" t="n">
        <v>600</v>
      </c>
    </row>
    <row r="16" spans="1:6">
      <c r="A16" s="4" t="s">
        <v>385</v>
      </c>
    </row>
    <row r="17" spans="1:6">
      <c r="A17" s="3" t="s">
        <v>375</v>
      </c>
    </row>
    <row r="18" spans="1:6">
      <c r="A18" s="4" t="s">
        <v>378</v>
      </c>
      <c r="B18" s="6" t="n">
        <v>164500</v>
      </c>
      <c r="D18" s="6" t="n">
        <v>164500</v>
      </c>
      <c r="F18" s="6" t="n">
        <v>168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1</v>
      </c>
      <c r="E1" s="2" t="s">
        <v>1</v>
      </c>
    </row>
    <row r="2" spans="1:6">
      <c r="C2" s="2" t="s">
        <v>2</v>
      </c>
      <c r="D2" s="2" t="s">
        <v>72</v>
      </c>
      <c r="E2" s="2" t="s">
        <v>2</v>
      </c>
      <c r="F2" s="2" t="s">
        <v>72</v>
      </c>
    </row>
    <row r="3" spans="1:6">
      <c r="A3" s="3" t="s">
        <v>112</v>
      </c>
    </row>
    <row r="4" spans="1:6">
      <c r="A4" s="4" t="s">
        <v>102</v>
      </c>
      <c r="C4" s="6" t="n">
        <v>44511</v>
      </c>
      <c r="D4" s="6" t="n">
        <v>40532</v>
      </c>
      <c r="E4" s="6" t="n">
        <v>90297</v>
      </c>
      <c r="F4" s="6" t="n">
        <v>69762</v>
      </c>
    </row>
    <row r="5" spans="1:6">
      <c r="A5" s="3" t="s">
        <v>113</v>
      </c>
    </row>
    <row r="6" spans="1:6">
      <c r="A6" s="4" t="s">
        <v>114</v>
      </c>
      <c r="C6" s="5" t="n">
        <v>11523</v>
      </c>
      <c r="D6" s="5" t="n">
        <v>-12425</v>
      </c>
      <c r="E6" s="5" t="n">
        <v>30192</v>
      </c>
      <c r="F6" s="5" t="n">
        <v>-21070</v>
      </c>
    </row>
    <row r="7" spans="1:6">
      <c r="A7" s="4" t="s">
        <v>115</v>
      </c>
      <c r="C7" s="5" t="n">
        <v>0</v>
      </c>
      <c r="D7" s="5" t="n">
        <v>8</v>
      </c>
      <c r="E7" s="5" t="n">
        <v>513</v>
      </c>
      <c r="F7" s="5" t="n">
        <v>9</v>
      </c>
    </row>
    <row r="8" spans="1:6">
      <c r="A8" s="4" t="s">
        <v>116</v>
      </c>
      <c r="C8" s="5" t="n">
        <v>-2839</v>
      </c>
      <c r="D8" s="5" t="n">
        <v>3062</v>
      </c>
      <c r="E8" s="5" t="n">
        <v>-7568</v>
      </c>
      <c r="F8" s="5" t="n">
        <v>6345</v>
      </c>
    </row>
    <row r="9" spans="1:6">
      <c r="A9" s="4" t="s">
        <v>117</v>
      </c>
      <c r="C9" s="5" t="n">
        <v>8684</v>
      </c>
      <c r="D9" s="5" t="n">
        <v>-9355</v>
      </c>
      <c r="E9" s="5" t="n">
        <v>23137</v>
      </c>
      <c r="F9" s="5" t="n">
        <v>-14716</v>
      </c>
    </row>
    <row r="10" spans="1:6">
      <c r="A10" s="4" t="s">
        <v>118</v>
      </c>
      <c r="B10" s="4" t="s">
        <v>119</v>
      </c>
      <c r="C10" s="5" t="n">
        <v>0</v>
      </c>
      <c r="D10" s="5" t="n">
        <v>0</v>
      </c>
      <c r="E10" s="5" t="n">
        <v>0</v>
      </c>
      <c r="F10" s="5" t="n">
        <v>145</v>
      </c>
    </row>
    <row r="11" spans="1:6">
      <c r="A11" s="4" t="s">
        <v>120</v>
      </c>
      <c r="B11" s="4" t="s">
        <v>119</v>
      </c>
      <c r="C11" s="5" t="n">
        <v>0</v>
      </c>
      <c r="D11" s="5" t="n">
        <v>0</v>
      </c>
      <c r="E11" s="5" t="n">
        <v>0</v>
      </c>
      <c r="F11" s="5" t="n">
        <v>-55</v>
      </c>
    </row>
    <row r="12" spans="1:6">
      <c r="A12" s="4" t="s">
        <v>121</v>
      </c>
      <c r="B12" s="4" t="s">
        <v>119</v>
      </c>
      <c r="C12" s="5" t="n">
        <v>0</v>
      </c>
      <c r="D12" s="5" t="n">
        <v>0</v>
      </c>
      <c r="E12" s="5" t="n">
        <v>0</v>
      </c>
      <c r="F12" s="5" t="n">
        <v>90</v>
      </c>
    </row>
    <row r="13" spans="1:6">
      <c r="A13" s="4" t="s">
        <v>122</v>
      </c>
      <c r="C13" s="5" t="n">
        <v>8684</v>
      </c>
      <c r="D13" s="5" t="n">
        <v>-9355</v>
      </c>
      <c r="E13" s="5" t="n">
        <v>23137</v>
      </c>
      <c r="F13" s="5" t="n">
        <v>-14626</v>
      </c>
    </row>
    <row r="14" spans="1:6">
      <c r="A14" s="4" t="s">
        <v>123</v>
      </c>
      <c r="C14" s="6" t="n">
        <v>53195</v>
      </c>
      <c r="D14" s="6" t="n">
        <v>31177</v>
      </c>
      <c r="E14" s="6" t="n">
        <v>113434</v>
      </c>
      <c r="F14" s="6" t="n">
        <v>55136</v>
      </c>
    </row>
    <row r="15" spans="1:6"/>
    <row r="16" spans="1:6">
      <c r="A16" s="4" t="s">
        <v>119</v>
      </c>
      <c r="B16" s="4" t="s">
        <v>124</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6</v>
      </c>
      <c r="B1" s="2" t="s">
        <v>2</v>
      </c>
      <c r="C1" s="2" t="s">
        <v>27</v>
      </c>
    </row>
    <row r="2" spans="1:3">
      <c r="A2" s="3" t="s">
        <v>375</v>
      </c>
    </row>
    <row r="3" spans="1:3">
      <c r="A3" s="4" t="s">
        <v>387</v>
      </c>
      <c r="B3" s="6" t="n">
        <v>9798638</v>
      </c>
      <c r="C3" s="6" t="n">
        <v>9445750</v>
      </c>
    </row>
    <row r="4" spans="1:3">
      <c r="A4" s="4" t="s">
        <v>388</v>
      </c>
      <c r="B4" s="5" t="n">
        <v>-15255</v>
      </c>
      <c r="C4" s="5" t="n">
        <v>-18283</v>
      </c>
    </row>
    <row r="5" spans="1:3">
      <c r="A5" s="4" t="s">
        <v>389</v>
      </c>
      <c r="B5" s="5" t="n">
        <v>-12472</v>
      </c>
      <c r="C5" s="5" t="n">
        <v>-11543</v>
      </c>
    </row>
    <row r="6" spans="1:3">
      <c r="A6" s="4" t="s">
        <v>35</v>
      </c>
      <c r="B6" s="5" t="n">
        <v>9770911</v>
      </c>
      <c r="C6" s="5" t="n">
        <v>9415924</v>
      </c>
    </row>
    <row r="7" spans="1:3">
      <c r="A7" s="4" t="s">
        <v>390</v>
      </c>
    </row>
    <row r="8" spans="1:3">
      <c r="A8" s="3" t="s">
        <v>375</v>
      </c>
    </row>
    <row r="9" spans="1:3">
      <c r="A9" s="4" t="s">
        <v>387</v>
      </c>
      <c r="B9" s="5" t="n">
        <v>5049792</v>
      </c>
      <c r="C9" s="5" t="n">
        <v>4629330</v>
      </c>
    </row>
    <row r="10" spans="1:3">
      <c r="A10" s="4" t="s">
        <v>391</v>
      </c>
    </row>
    <row r="11" spans="1:3">
      <c r="A11" s="3" t="s">
        <v>375</v>
      </c>
    </row>
    <row r="12" spans="1:3">
      <c r="A12" s="4" t="s">
        <v>387</v>
      </c>
      <c r="B12" s="5" t="n">
        <v>2121872</v>
      </c>
      <c r="C12" s="5" t="n">
        <v>2182688</v>
      </c>
    </row>
    <row r="13" spans="1:3">
      <c r="A13" s="4" t="s">
        <v>392</v>
      </c>
    </row>
    <row r="14" spans="1:3">
      <c r="A14" s="3" t="s">
        <v>375</v>
      </c>
    </row>
    <row r="15" spans="1:3">
      <c r="A15" s="4" t="s">
        <v>387</v>
      </c>
      <c r="B15" s="5" t="n">
        <v>1721095</v>
      </c>
      <c r="C15" s="5" t="n">
        <v>1699987</v>
      </c>
    </row>
    <row r="16" spans="1:3">
      <c r="A16" s="4" t="s">
        <v>393</v>
      </c>
    </row>
    <row r="17" spans="1:3">
      <c r="A17" s="3" t="s">
        <v>375</v>
      </c>
    </row>
    <row r="18" spans="1:3">
      <c r="A18" s="4" t="s">
        <v>387</v>
      </c>
      <c r="B18" s="5" t="n">
        <v>815212</v>
      </c>
      <c r="C18" s="5" t="n">
        <v>837569</v>
      </c>
    </row>
    <row r="19" spans="1:3">
      <c r="A19" s="4" t="s">
        <v>394</v>
      </c>
    </row>
    <row r="20" spans="1:3">
      <c r="A20" s="3" t="s">
        <v>375</v>
      </c>
    </row>
    <row r="21" spans="1:3">
      <c r="A21" s="4" t="s">
        <v>387</v>
      </c>
      <c r="B21" s="5" t="n">
        <v>44504</v>
      </c>
      <c r="C21" s="5" t="n">
        <v>49689</v>
      </c>
    </row>
    <row r="22" spans="1:3">
      <c r="A22" s="4" t="s">
        <v>90</v>
      </c>
    </row>
    <row r="23" spans="1:3">
      <c r="A23" s="3" t="s">
        <v>375</v>
      </c>
    </row>
    <row r="24" spans="1:3">
      <c r="A24" s="4" t="s">
        <v>387</v>
      </c>
      <c r="B24" s="6" t="n">
        <v>46163</v>
      </c>
      <c r="C24" s="6" t="n">
        <v>46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375</v>
      </c>
    </row>
    <row r="3" spans="1:3">
      <c r="A3" s="4" t="s">
        <v>396</v>
      </c>
      <c r="B3" s="6" t="n">
        <v>119154</v>
      </c>
      <c r="C3" s="6" t="n">
        <v>140566</v>
      </c>
    </row>
    <row r="4" spans="1:3">
      <c r="A4" s="4" t="s">
        <v>390</v>
      </c>
    </row>
    <row r="5" spans="1:3">
      <c r="A5" s="3" t="s">
        <v>375</v>
      </c>
    </row>
    <row r="6" spans="1:3">
      <c r="A6" s="4" t="s">
        <v>396</v>
      </c>
      <c r="B6" s="5" t="n">
        <v>17929</v>
      </c>
      <c r="C6" s="5" t="n">
        <v>22871</v>
      </c>
    </row>
    <row r="7" spans="1:3">
      <c r="A7" s="4" t="s">
        <v>391</v>
      </c>
    </row>
    <row r="8" spans="1:3">
      <c r="A8" s="3" t="s">
        <v>375</v>
      </c>
    </row>
    <row r="9" spans="1:3">
      <c r="A9" s="4" t="s">
        <v>396</v>
      </c>
      <c r="B9" s="5" t="n">
        <v>91771</v>
      </c>
      <c r="C9" s="5" t="n">
        <v>107198</v>
      </c>
    </row>
    <row r="10" spans="1:3">
      <c r="A10" s="4" t="s">
        <v>392</v>
      </c>
    </row>
    <row r="11" spans="1:3">
      <c r="A11" s="3" t="s">
        <v>375</v>
      </c>
    </row>
    <row r="12" spans="1:3">
      <c r="A12" s="4" t="s">
        <v>396</v>
      </c>
      <c r="B12" s="5" t="n">
        <v>6868</v>
      </c>
      <c r="C12" s="5" t="n">
        <v>6887</v>
      </c>
    </row>
    <row r="13" spans="1:3">
      <c r="A13" s="4" t="s">
        <v>393</v>
      </c>
    </row>
    <row r="14" spans="1:3">
      <c r="A14" s="3" t="s">
        <v>375</v>
      </c>
    </row>
    <row r="15" spans="1:3">
      <c r="A15" s="4" t="s">
        <v>396</v>
      </c>
      <c r="B15" s="5" t="n">
        <v>2499</v>
      </c>
      <c r="C15" s="5" t="n">
        <v>3549</v>
      </c>
    </row>
    <row r="16" spans="1:3">
      <c r="A16" s="4" t="s">
        <v>394</v>
      </c>
    </row>
    <row r="17" spans="1:3">
      <c r="A17" s="3" t="s">
        <v>375</v>
      </c>
    </row>
    <row r="18" spans="1:3">
      <c r="A18" s="4" t="s">
        <v>396</v>
      </c>
      <c r="B18" s="6" t="n">
        <v>87</v>
      </c>
      <c r="C18" s="6" t="n">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6" t="n">
        <v>8910588</v>
      </c>
      <c r="C3" s="6" t="n">
        <v>8519454</v>
      </c>
    </row>
    <row r="4" spans="1:3">
      <c r="A4" s="4" t="s">
        <v>61</v>
      </c>
      <c r="B4" s="5" t="n">
        <v>36975</v>
      </c>
      <c r="C4" s="5" t="n">
        <v>42627</v>
      </c>
    </row>
    <row r="5" spans="1:3">
      <c r="A5" s="4" t="s">
        <v>126</v>
      </c>
      <c r="B5" s="5" t="n">
        <v>8947563</v>
      </c>
      <c r="C5" s="5" t="n">
        <v>8562081</v>
      </c>
    </row>
    <row r="6" spans="1:3">
      <c r="A6" s="4" t="s">
        <v>400</v>
      </c>
    </row>
    <row r="7" spans="1:3">
      <c r="A7" s="3" t="s">
        <v>398</v>
      </c>
    </row>
    <row r="8" spans="1:3">
      <c r="A8" s="4" t="s">
        <v>399</v>
      </c>
      <c r="B8" s="5" t="n">
        <v>8405503</v>
      </c>
      <c r="C8" s="5" t="n">
        <v>7995099</v>
      </c>
    </row>
    <row r="9" spans="1:3">
      <c r="A9" s="4" t="s">
        <v>401</v>
      </c>
    </row>
    <row r="10" spans="1:3">
      <c r="A10" s="3" t="s">
        <v>398</v>
      </c>
    </row>
    <row r="11" spans="1:3">
      <c r="A11" s="4" t="s">
        <v>399</v>
      </c>
      <c r="B11" s="5" t="n">
        <v>284963</v>
      </c>
      <c r="C11" s="5" t="n">
        <v>316915</v>
      </c>
    </row>
    <row r="12" spans="1:3">
      <c r="A12" s="4" t="s">
        <v>402</v>
      </c>
    </row>
    <row r="13" spans="1:3">
      <c r="A13" s="3" t="s">
        <v>398</v>
      </c>
    </row>
    <row r="14" spans="1:3">
      <c r="A14" s="4" t="s">
        <v>399</v>
      </c>
      <c r="B14" s="5" t="n">
        <v>218570</v>
      </c>
      <c r="C14" s="5" t="n">
        <v>205031</v>
      </c>
    </row>
    <row r="15" spans="1:3">
      <c r="A15" s="4" t="s">
        <v>403</v>
      </c>
    </row>
    <row r="16" spans="1:3">
      <c r="A16" s="3" t="s">
        <v>398</v>
      </c>
    </row>
    <row r="17" spans="1:3">
      <c r="A17" s="4" t="s">
        <v>399</v>
      </c>
      <c r="B17" s="5" t="n">
        <v>1552</v>
      </c>
      <c r="C17" s="5" t="n">
        <v>2409</v>
      </c>
    </row>
    <row r="18" spans="1:3">
      <c r="A18" s="4" t="s">
        <v>404</v>
      </c>
    </row>
    <row r="19" spans="1:3">
      <c r="A19" s="3" t="s">
        <v>398</v>
      </c>
    </row>
    <row r="20" spans="1:3">
      <c r="A20" s="4" t="s">
        <v>399</v>
      </c>
      <c r="B20" s="5" t="n">
        <v>0</v>
      </c>
      <c r="C20" s="5" t="n">
        <v>0</v>
      </c>
    </row>
    <row r="21" spans="1:3">
      <c r="A21" s="4" t="s">
        <v>390</v>
      </c>
    </row>
    <row r="22" spans="1:3">
      <c r="A22" s="3" t="s">
        <v>398</v>
      </c>
    </row>
    <row r="23" spans="1:3">
      <c r="A23" s="4" t="s">
        <v>399</v>
      </c>
      <c r="B23" s="5" t="n">
        <v>4535770</v>
      </c>
      <c r="C23" s="5" t="n">
        <v>4202741</v>
      </c>
    </row>
    <row r="24" spans="1:3">
      <c r="A24" s="4" t="s">
        <v>61</v>
      </c>
      <c r="B24" s="5" t="n">
        <v>0</v>
      </c>
      <c r="C24" s="5" t="n">
        <v>0</v>
      </c>
    </row>
    <row r="25" spans="1:3">
      <c r="A25" s="4" t="s">
        <v>126</v>
      </c>
      <c r="B25" s="5" t="n">
        <v>4535770</v>
      </c>
      <c r="C25" s="5" t="n">
        <v>4202741</v>
      </c>
    </row>
    <row r="26" spans="1:3">
      <c r="A26" s="4" t="s">
        <v>405</v>
      </c>
    </row>
    <row r="27" spans="1:3">
      <c r="A27" s="3" t="s">
        <v>398</v>
      </c>
    </row>
    <row r="28" spans="1:3">
      <c r="A28" s="4" t="s">
        <v>399</v>
      </c>
      <c r="B28" s="5" t="n">
        <v>4455347</v>
      </c>
      <c r="C28" s="5" t="n">
        <v>4108314</v>
      </c>
    </row>
    <row r="29" spans="1:3">
      <c r="A29" s="4" t="s">
        <v>406</v>
      </c>
    </row>
    <row r="30" spans="1:3">
      <c r="A30" s="3" t="s">
        <v>398</v>
      </c>
    </row>
    <row r="31" spans="1:3">
      <c r="A31" s="4" t="s">
        <v>399</v>
      </c>
      <c r="B31" s="5" t="n">
        <v>47424</v>
      </c>
      <c r="C31" s="5" t="n">
        <v>53150</v>
      </c>
    </row>
    <row r="32" spans="1:3">
      <c r="A32" s="4" t="s">
        <v>407</v>
      </c>
    </row>
    <row r="33" spans="1:3">
      <c r="A33" s="3" t="s">
        <v>398</v>
      </c>
    </row>
    <row r="34" spans="1:3">
      <c r="A34" s="4" t="s">
        <v>399</v>
      </c>
      <c r="B34" s="5" t="n">
        <v>32938</v>
      </c>
      <c r="C34" s="5" t="n">
        <v>41184</v>
      </c>
    </row>
    <row r="35" spans="1:3">
      <c r="A35" s="4" t="s">
        <v>408</v>
      </c>
    </row>
    <row r="36" spans="1:3">
      <c r="A36" s="3" t="s">
        <v>398</v>
      </c>
    </row>
    <row r="37" spans="1:3">
      <c r="A37" s="4" t="s">
        <v>399</v>
      </c>
      <c r="B37" s="5" t="n">
        <v>61</v>
      </c>
      <c r="C37" s="5" t="n">
        <v>93</v>
      </c>
    </row>
    <row r="38" spans="1:3">
      <c r="A38" s="4" t="s">
        <v>409</v>
      </c>
    </row>
    <row r="39" spans="1:3">
      <c r="A39" s="3" t="s">
        <v>398</v>
      </c>
    </row>
    <row r="40" spans="1:3">
      <c r="A40" s="4" t="s">
        <v>399</v>
      </c>
      <c r="B40" s="5" t="n">
        <v>0</v>
      </c>
      <c r="C40" s="5" t="n">
        <v>0</v>
      </c>
    </row>
    <row r="41" spans="1:3">
      <c r="A41" s="4" t="s">
        <v>391</v>
      </c>
    </row>
    <row r="42" spans="1:3">
      <c r="A42" s="3" t="s">
        <v>398</v>
      </c>
    </row>
    <row r="43" spans="1:3">
      <c r="A43" s="4" t="s">
        <v>399</v>
      </c>
      <c r="B43" s="5" t="n">
        <v>1942385</v>
      </c>
      <c r="C43" s="5" t="n">
        <v>1986890</v>
      </c>
    </row>
    <row r="44" spans="1:3">
      <c r="A44" s="4" t="s">
        <v>61</v>
      </c>
      <c r="B44" s="5" t="n">
        <v>0</v>
      </c>
      <c r="C44" s="5" t="n">
        <v>0</v>
      </c>
    </row>
    <row r="45" spans="1:3">
      <c r="A45" s="4" t="s">
        <v>126</v>
      </c>
      <c r="B45" s="5" t="n">
        <v>1942385</v>
      </c>
      <c r="C45" s="5" t="n">
        <v>1986890</v>
      </c>
    </row>
    <row r="46" spans="1:3">
      <c r="A46" s="4" t="s">
        <v>410</v>
      </c>
    </row>
    <row r="47" spans="1:3">
      <c r="A47" s="3" t="s">
        <v>398</v>
      </c>
    </row>
    <row r="48" spans="1:3">
      <c r="A48" s="4" t="s">
        <v>399</v>
      </c>
      <c r="B48" s="5" t="n">
        <v>1584602</v>
      </c>
      <c r="C48" s="5" t="n">
        <v>1610291</v>
      </c>
    </row>
    <row r="49" spans="1:3">
      <c r="A49" s="4" t="s">
        <v>411</v>
      </c>
    </row>
    <row r="50" spans="1:3">
      <c r="A50" s="3" t="s">
        <v>398</v>
      </c>
    </row>
    <row r="51" spans="1:3">
      <c r="A51" s="4" t="s">
        <v>399</v>
      </c>
      <c r="B51" s="5" t="n">
        <v>199585</v>
      </c>
      <c r="C51" s="5" t="n">
        <v>239392</v>
      </c>
    </row>
    <row r="52" spans="1:3">
      <c r="A52" s="4" t="s">
        <v>412</v>
      </c>
    </row>
    <row r="53" spans="1:3">
      <c r="A53" s="3" t="s">
        <v>398</v>
      </c>
    </row>
    <row r="54" spans="1:3">
      <c r="A54" s="4" t="s">
        <v>399</v>
      </c>
      <c r="B54" s="5" t="n">
        <v>158061</v>
      </c>
      <c r="C54" s="5" t="n">
        <v>137205</v>
      </c>
    </row>
    <row r="55" spans="1:3">
      <c r="A55" s="4" t="s">
        <v>413</v>
      </c>
    </row>
    <row r="56" spans="1:3">
      <c r="A56" s="3" t="s">
        <v>398</v>
      </c>
    </row>
    <row r="57" spans="1:3">
      <c r="A57" s="4" t="s">
        <v>399</v>
      </c>
      <c r="B57" s="5" t="n">
        <v>137</v>
      </c>
      <c r="C57" s="5" t="n">
        <v>2</v>
      </c>
    </row>
    <row r="58" spans="1:3">
      <c r="A58" s="4" t="s">
        <v>414</v>
      </c>
    </row>
    <row r="59" spans="1:3">
      <c r="A59" s="3" t="s">
        <v>398</v>
      </c>
    </row>
    <row r="60" spans="1:3">
      <c r="A60" s="4" t="s">
        <v>399</v>
      </c>
      <c r="B60" s="5" t="n">
        <v>0</v>
      </c>
      <c r="C60" s="5" t="n">
        <v>0</v>
      </c>
    </row>
    <row r="61" spans="1:3">
      <c r="A61" s="4" t="s">
        <v>392</v>
      </c>
    </row>
    <row r="62" spans="1:3">
      <c r="A62" s="3" t="s">
        <v>398</v>
      </c>
    </row>
    <row r="63" spans="1:3">
      <c r="A63" s="4" t="s">
        <v>399</v>
      </c>
      <c r="B63" s="5" t="n">
        <v>1567536</v>
      </c>
      <c r="C63" s="5" t="n">
        <v>1443315</v>
      </c>
    </row>
    <row r="64" spans="1:3">
      <c r="A64" s="4" t="s">
        <v>61</v>
      </c>
      <c r="B64" s="5" t="n">
        <v>0</v>
      </c>
      <c r="C64" s="5" t="n">
        <v>0</v>
      </c>
    </row>
    <row r="65" spans="1:3">
      <c r="A65" s="4" t="s">
        <v>126</v>
      </c>
      <c r="B65" s="5" t="n">
        <v>1567536</v>
      </c>
      <c r="C65" s="5" t="n">
        <v>1443315</v>
      </c>
    </row>
    <row r="66" spans="1:3">
      <c r="A66" s="4" t="s">
        <v>415</v>
      </c>
    </row>
    <row r="67" spans="1:3">
      <c r="A67" s="3" t="s">
        <v>398</v>
      </c>
    </row>
    <row r="68" spans="1:3">
      <c r="A68" s="4" t="s">
        <v>399</v>
      </c>
      <c r="B68" s="5" t="n">
        <v>1512883</v>
      </c>
      <c r="C68" s="5" t="n">
        <v>1401418</v>
      </c>
    </row>
    <row r="69" spans="1:3">
      <c r="A69" s="4" t="s">
        <v>416</v>
      </c>
    </row>
    <row r="70" spans="1:3">
      <c r="A70" s="3" t="s">
        <v>398</v>
      </c>
    </row>
    <row r="71" spans="1:3">
      <c r="A71" s="4" t="s">
        <v>399</v>
      </c>
      <c r="B71" s="5" t="n">
        <v>32402</v>
      </c>
      <c r="C71" s="5" t="n">
        <v>19503</v>
      </c>
    </row>
    <row r="72" spans="1:3">
      <c r="A72" s="4" t="s">
        <v>417</v>
      </c>
    </row>
    <row r="73" spans="1:3">
      <c r="A73" s="3" t="s">
        <v>398</v>
      </c>
    </row>
    <row r="74" spans="1:3">
      <c r="A74" s="4" t="s">
        <v>399</v>
      </c>
      <c r="B74" s="5" t="n">
        <v>20926</v>
      </c>
      <c r="C74" s="5" t="n">
        <v>20117</v>
      </c>
    </row>
    <row r="75" spans="1:3">
      <c r="A75" s="4" t="s">
        <v>418</v>
      </c>
    </row>
    <row r="76" spans="1:3">
      <c r="A76" s="3" t="s">
        <v>398</v>
      </c>
    </row>
    <row r="77" spans="1:3">
      <c r="A77" s="4" t="s">
        <v>399</v>
      </c>
      <c r="B77" s="5" t="n">
        <v>1325</v>
      </c>
      <c r="C77" s="5" t="n">
        <v>2277</v>
      </c>
    </row>
    <row r="78" spans="1:3">
      <c r="A78" s="4" t="s">
        <v>419</v>
      </c>
    </row>
    <row r="79" spans="1:3">
      <c r="A79" s="3" t="s">
        <v>398</v>
      </c>
    </row>
    <row r="80" spans="1:3">
      <c r="A80" s="4" t="s">
        <v>399</v>
      </c>
      <c r="B80" s="5" t="n">
        <v>0</v>
      </c>
      <c r="C80" s="5" t="n">
        <v>0</v>
      </c>
    </row>
    <row r="81" spans="1:3">
      <c r="A81" s="4" t="s">
        <v>393</v>
      </c>
    </row>
    <row r="82" spans="1:3">
      <c r="A82" s="3" t="s">
        <v>398</v>
      </c>
    </row>
    <row r="83" spans="1:3">
      <c r="A83" s="4" t="s">
        <v>399</v>
      </c>
      <c r="B83" s="5" t="n">
        <v>774409</v>
      </c>
      <c r="C83" s="5" t="n">
        <v>790561</v>
      </c>
    </row>
    <row r="84" spans="1:3">
      <c r="A84" s="4" t="s">
        <v>61</v>
      </c>
      <c r="B84" s="5" t="n">
        <v>36975</v>
      </c>
      <c r="C84" s="5" t="n">
        <v>42627</v>
      </c>
    </row>
    <row r="85" spans="1:3">
      <c r="A85" s="4" t="s">
        <v>126</v>
      </c>
      <c r="B85" s="5" t="n">
        <v>811384</v>
      </c>
      <c r="C85" s="5" t="n">
        <v>833188</v>
      </c>
    </row>
    <row r="86" spans="1:3">
      <c r="A86" s="4" t="s">
        <v>420</v>
      </c>
    </row>
    <row r="87" spans="1:3">
      <c r="A87" s="3" t="s">
        <v>398</v>
      </c>
    </row>
    <row r="88" spans="1:3">
      <c r="A88" s="4" t="s">
        <v>399</v>
      </c>
      <c r="B88" s="5" t="n">
        <v>762495</v>
      </c>
      <c r="C88" s="5" t="n">
        <v>779610</v>
      </c>
    </row>
    <row r="89" spans="1:3">
      <c r="A89" s="4" t="s">
        <v>421</v>
      </c>
    </row>
    <row r="90" spans="1:3">
      <c r="A90" s="3" t="s">
        <v>398</v>
      </c>
    </row>
    <row r="91" spans="1:3">
      <c r="A91" s="4" t="s">
        <v>399</v>
      </c>
      <c r="B91" s="5" t="n">
        <v>5450</v>
      </c>
      <c r="C91" s="5" t="n">
        <v>4548</v>
      </c>
    </row>
    <row r="92" spans="1:3">
      <c r="A92" s="4" t="s">
        <v>422</v>
      </c>
    </row>
    <row r="93" spans="1:3">
      <c r="A93" s="3" t="s">
        <v>398</v>
      </c>
    </row>
    <row r="94" spans="1:3">
      <c r="A94" s="4" t="s">
        <v>399</v>
      </c>
      <c r="B94" s="5" t="n">
        <v>6435</v>
      </c>
      <c r="C94" s="5" t="n">
        <v>6366</v>
      </c>
    </row>
    <row r="95" spans="1:3">
      <c r="A95" s="4" t="s">
        <v>423</v>
      </c>
    </row>
    <row r="96" spans="1:3">
      <c r="A96" s="3" t="s">
        <v>398</v>
      </c>
    </row>
    <row r="97" spans="1:3">
      <c r="A97" s="4" t="s">
        <v>399</v>
      </c>
      <c r="B97" s="5" t="n">
        <v>29</v>
      </c>
      <c r="C97" s="5" t="n">
        <v>37</v>
      </c>
    </row>
    <row r="98" spans="1:3">
      <c r="A98" s="4" t="s">
        <v>424</v>
      </c>
    </row>
    <row r="99" spans="1:3">
      <c r="A99" s="3" t="s">
        <v>398</v>
      </c>
    </row>
    <row r="100" spans="1:3">
      <c r="A100" s="4" t="s">
        <v>399</v>
      </c>
      <c r="B100" s="5" t="n">
        <v>0</v>
      </c>
      <c r="C100" s="5" t="n">
        <v>0</v>
      </c>
    </row>
    <row r="101" spans="1:3">
      <c r="A101" s="4" t="s">
        <v>394</v>
      </c>
    </row>
    <row r="102" spans="1:3">
      <c r="A102" s="3" t="s">
        <v>398</v>
      </c>
    </row>
    <row r="103" spans="1:3">
      <c r="A103" s="4" t="s">
        <v>399</v>
      </c>
      <c r="B103" s="5" t="n">
        <v>44325</v>
      </c>
      <c r="C103" s="5" t="n">
        <v>49460</v>
      </c>
    </row>
    <row r="104" spans="1:3">
      <c r="A104" s="4" t="s">
        <v>61</v>
      </c>
      <c r="B104" s="5" t="n">
        <v>0</v>
      </c>
      <c r="C104" s="5" t="n">
        <v>0</v>
      </c>
    </row>
    <row r="105" spans="1:3">
      <c r="A105" s="4" t="s">
        <v>126</v>
      </c>
      <c r="B105" s="5" t="n">
        <v>44325</v>
      </c>
      <c r="C105" s="5" t="n">
        <v>49460</v>
      </c>
    </row>
    <row r="106" spans="1:3">
      <c r="A106" s="4" t="s">
        <v>425</v>
      </c>
    </row>
    <row r="107" spans="1:3">
      <c r="A107" s="3" t="s">
        <v>398</v>
      </c>
    </row>
    <row r="108" spans="1:3">
      <c r="A108" s="4" t="s">
        <v>399</v>
      </c>
      <c r="B108" s="5" t="n">
        <v>44013</v>
      </c>
      <c r="C108" s="5" t="n">
        <v>48979</v>
      </c>
    </row>
    <row r="109" spans="1:3">
      <c r="A109" s="4" t="s">
        <v>426</v>
      </c>
    </row>
    <row r="110" spans="1:3">
      <c r="A110" s="3" t="s">
        <v>398</v>
      </c>
    </row>
    <row r="111" spans="1:3">
      <c r="A111" s="4" t="s">
        <v>399</v>
      </c>
      <c r="B111" s="5" t="n">
        <v>102</v>
      </c>
      <c r="C111" s="5" t="n">
        <v>322</v>
      </c>
    </row>
    <row r="112" spans="1:3">
      <c r="A112" s="4" t="s">
        <v>427</v>
      </c>
    </row>
    <row r="113" spans="1:3">
      <c r="A113" s="3" t="s">
        <v>398</v>
      </c>
    </row>
    <row r="114" spans="1:3">
      <c r="A114" s="4" t="s">
        <v>399</v>
      </c>
      <c r="B114" s="5" t="n">
        <v>210</v>
      </c>
      <c r="C114" s="5" t="n">
        <v>159</v>
      </c>
    </row>
    <row r="115" spans="1:3">
      <c r="A115" s="4" t="s">
        <v>428</v>
      </c>
    </row>
    <row r="116" spans="1:3">
      <c r="A116" s="3" t="s">
        <v>398</v>
      </c>
    </row>
    <row r="117" spans="1:3">
      <c r="A117" s="4" t="s">
        <v>399</v>
      </c>
      <c r="B117" s="5" t="n">
        <v>0</v>
      </c>
      <c r="C117" s="5" t="n">
        <v>0</v>
      </c>
    </row>
    <row r="118" spans="1:3">
      <c r="A118" s="4" t="s">
        <v>429</v>
      </c>
    </row>
    <row r="119" spans="1:3">
      <c r="A119" s="3" t="s">
        <v>398</v>
      </c>
    </row>
    <row r="120" spans="1:3">
      <c r="A120" s="4" t="s">
        <v>399</v>
      </c>
      <c r="B120" s="5" t="n">
        <v>0</v>
      </c>
      <c r="C120" s="5" t="n">
        <v>0</v>
      </c>
    </row>
    <row r="121" spans="1:3">
      <c r="A121" s="4" t="s">
        <v>90</v>
      </c>
    </row>
    <row r="122" spans="1:3">
      <c r="A122" s="3" t="s">
        <v>398</v>
      </c>
    </row>
    <row r="123" spans="1:3">
      <c r="A123" s="4" t="s">
        <v>399</v>
      </c>
      <c r="B123" s="5" t="n">
        <v>46163</v>
      </c>
      <c r="C123" s="5" t="n">
        <v>46487</v>
      </c>
    </row>
    <row r="124" spans="1:3">
      <c r="A124" s="4" t="s">
        <v>61</v>
      </c>
      <c r="B124" s="5" t="n">
        <v>0</v>
      </c>
      <c r="C124" s="5" t="n">
        <v>0</v>
      </c>
    </row>
    <row r="125" spans="1:3">
      <c r="A125" s="4" t="s">
        <v>126</v>
      </c>
      <c r="B125" s="5" t="n">
        <v>46163</v>
      </c>
      <c r="C125" s="5" t="n">
        <v>46487</v>
      </c>
    </row>
    <row r="126" spans="1:3">
      <c r="A126" s="4" t="s">
        <v>430</v>
      </c>
    </row>
    <row r="127" spans="1:3">
      <c r="A127" s="3" t="s">
        <v>398</v>
      </c>
    </row>
    <row r="128" spans="1:3">
      <c r="A128" s="4" t="s">
        <v>399</v>
      </c>
      <c r="B128" s="5" t="n">
        <v>46163</v>
      </c>
      <c r="C128" s="5" t="n">
        <v>46487</v>
      </c>
    </row>
    <row r="129" spans="1:3">
      <c r="A129" s="4" t="s">
        <v>431</v>
      </c>
    </row>
    <row r="130" spans="1:3">
      <c r="A130" s="3" t="s">
        <v>398</v>
      </c>
    </row>
    <row r="131" spans="1:3">
      <c r="A131" s="4" t="s">
        <v>399</v>
      </c>
      <c r="B131" s="5" t="n">
        <v>0</v>
      </c>
      <c r="C131" s="5" t="n">
        <v>0</v>
      </c>
    </row>
    <row r="132" spans="1:3">
      <c r="A132" s="4" t="s">
        <v>432</v>
      </c>
    </row>
    <row r="133" spans="1:3">
      <c r="A133" s="3" t="s">
        <v>398</v>
      </c>
    </row>
    <row r="134" spans="1:3">
      <c r="A134" s="4" t="s">
        <v>399</v>
      </c>
      <c r="B134" s="5" t="n">
        <v>0</v>
      </c>
      <c r="C134" s="5" t="n">
        <v>0</v>
      </c>
    </row>
    <row r="135" spans="1:3">
      <c r="A135" s="4" t="s">
        <v>433</v>
      </c>
    </row>
    <row r="136" spans="1:3">
      <c r="A136" s="3" t="s">
        <v>398</v>
      </c>
    </row>
    <row r="137" spans="1:3">
      <c r="A137" s="4" t="s">
        <v>399</v>
      </c>
      <c r="B137" s="5" t="n">
        <v>0</v>
      </c>
      <c r="C137" s="5" t="n">
        <v>0</v>
      </c>
    </row>
    <row r="138" spans="1:3">
      <c r="A138" s="4" t="s">
        <v>434</v>
      </c>
    </row>
    <row r="139" spans="1:3">
      <c r="A139" s="3" t="s">
        <v>398</v>
      </c>
    </row>
    <row r="140" spans="1:3">
      <c r="A140" s="4" t="s">
        <v>399</v>
      </c>
      <c r="B140" s="6" t="n">
        <v>0</v>
      </c>
      <c r="C14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2</v>
      </c>
      <c r="C1" s="2" t="s">
        <v>27</v>
      </c>
    </row>
    <row r="2" spans="1:3">
      <c r="A2" s="3" t="s">
        <v>436</v>
      </c>
    </row>
    <row r="3" spans="1:3">
      <c r="A3" s="4" t="s">
        <v>437</v>
      </c>
      <c r="B3" s="6" t="n">
        <v>8910588</v>
      </c>
      <c r="C3" s="6" t="n">
        <v>8519454</v>
      </c>
    </row>
    <row r="4" spans="1:3">
      <c r="A4" s="4" t="s">
        <v>438</v>
      </c>
      <c r="B4" s="5" t="n">
        <v>36975</v>
      </c>
      <c r="C4" s="5" t="n">
        <v>42627</v>
      </c>
    </row>
    <row r="5" spans="1:3">
      <c r="A5" s="4" t="s">
        <v>126</v>
      </c>
      <c r="B5" s="5" t="n">
        <v>8947563</v>
      </c>
      <c r="C5" s="5" t="n">
        <v>8562081</v>
      </c>
    </row>
    <row r="6" spans="1:3">
      <c r="A6" s="4" t="s">
        <v>390</v>
      </c>
    </row>
    <row r="7" spans="1:3">
      <c r="A7" s="3" t="s">
        <v>436</v>
      </c>
    </row>
    <row r="8" spans="1:3">
      <c r="A8" s="4" t="s">
        <v>437</v>
      </c>
      <c r="B8" s="5" t="n">
        <v>4535770</v>
      </c>
      <c r="C8" s="5" t="n">
        <v>4202741</v>
      </c>
    </row>
    <row r="9" spans="1:3">
      <c r="A9" s="4" t="s">
        <v>438</v>
      </c>
      <c r="B9" s="5" t="n">
        <v>0</v>
      </c>
      <c r="C9" s="5" t="n">
        <v>0</v>
      </c>
    </row>
    <row r="10" spans="1:3">
      <c r="A10" s="4" t="s">
        <v>126</v>
      </c>
      <c r="B10" s="5" t="n">
        <v>4535770</v>
      </c>
      <c r="C10" s="5" t="n">
        <v>4202741</v>
      </c>
    </row>
    <row r="11" spans="1:3">
      <c r="A11" s="4" t="s">
        <v>391</v>
      </c>
    </row>
    <row r="12" spans="1:3">
      <c r="A12" s="3" t="s">
        <v>436</v>
      </c>
    </row>
    <row r="13" spans="1:3">
      <c r="A13" s="4" t="s">
        <v>437</v>
      </c>
      <c r="B13" s="5" t="n">
        <v>1942385</v>
      </c>
      <c r="C13" s="5" t="n">
        <v>1986890</v>
      </c>
    </row>
    <row r="14" spans="1:3">
      <c r="A14" s="4" t="s">
        <v>438</v>
      </c>
      <c r="B14" s="5" t="n">
        <v>0</v>
      </c>
      <c r="C14" s="5" t="n">
        <v>0</v>
      </c>
    </row>
    <row r="15" spans="1:3">
      <c r="A15" s="4" t="s">
        <v>126</v>
      </c>
      <c r="B15" s="5" t="n">
        <v>1942385</v>
      </c>
      <c r="C15" s="5" t="n">
        <v>1986890</v>
      </c>
    </row>
    <row r="16" spans="1:3">
      <c r="A16" s="4" t="s">
        <v>392</v>
      </c>
    </row>
    <row r="17" spans="1:3">
      <c r="A17" s="3" t="s">
        <v>436</v>
      </c>
    </row>
    <row r="18" spans="1:3">
      <c r="A18" s="4" t="s">
        <v>437</v>
      </c>
      <c r="B18" s="5" t="n">
        <v>1567536</v>
      </c>
      <c r="C18" s="5" t="n">
        <v>1443315</v>
      </c>
    </row>
    <row r="19" spans="1:3">
      <c r="A19" s="4" t="s">
        <v>438</v>
      </c>
      <c r="B19" s="5" t="n">
        <v>0</v>
      </c>
      <c r="C19" s="5" t="n">
        <v>0</v>
      </c>
    </row>
    <row r="20" spans="1:3">
      <c r="A20" s="4" t="s">
        <v>126</v>
      </c>
      <c r="B20" s="5" t="n">
        <v>1567536</v>
      </c>
      <c r="C20" s="5" t="n">
        <v>1443315</v>
      </c>
    </row>
    <row r="21" spans="1:3">
      <c r="A21" s="4" t="s">
        <v>393</v>
      </c>
    </row>
    <row r="22" spans="1:3">
      <c r="A22" s="3" t="s">
        <v>436</v>
      </c>
    </row>
    <row r="23" spans="1:3">
      <c r="A23" s="4" t="s">
        <v>437</v>
      </c>
      <c r="B23" s="5" t="n">
        <v>774409</v>
      </c>
      <c r="C23" s="5" t="n">
        <v>790561</v>
      </c>
    </row>
    <row r="24" spans="1:3">
      <c r="A24" s="4" t="s">
        <v>438</v>
      </c>
      <c r="B24" s="5" t="n">
        <v>36975</v>
      </c>
      <c r="C24" s="5" t="n">
        <v>42627</v>
      </c>
    </row>
    <row r="25" spans="1:3">
      <c r="A25" s="4" t="s">
        <v>126</v>
      </c>
      <c r="B25" s="5" t="n">
        <v>811384</v>
      </c>
      <c r="C25" s="5" t="n">
        <v>833188</v>
      </c>
    </row>
    <row r="26" spans="1:3">
      <c r="A26" s="4" t="s">
        <v>394</v>
      </c>
    </row>
    <row r="27" spans="1:3">
      <c r="A27" s="3" t="s">
        <v>436</v>
      </c>
    </row>
    <row r="28" spans="1:3">
      <c r="A28" s="4" t="s">
        <v>437</v>
      </c>
      <c r="B28" s="5" t="n">
        <v>44325</v>
      </c>
      <c r="C28" s="5" t="n">
        <v>49460</v>
      </c>
    </row>
    <row r="29" spans="1:3">
      <c r="A29" s="4" t="s">
        <v>438</v>
      </c>
      <c r="B29" s="5" t="n">
        <v>0</v>
      </c>
      <c r="C29" s="5" t="n">
        <v>0</v>
      </c>
    </row>
    <row r="30" spans="1:3">
      <c r="A30" s="4" t="s">
        <v>126</v>
      </c>
      <c r="B30" s="5" t="n">
        <v>44325</v>
      </c>
      <c r="C30" s="5" t="n">
        <v>49460</v>
      </c>
    </row>
    <row r="31" spans="1:3">
      <c r="A31" s="4" t="s">
        <v>90</v>
      </c>
    </row>
    <row r="32" spans="1:3">
      <c r="A32" s="3" t="s">
        <v>436</v>
      </c>
    </row>
    <row r="33" spans="1:3">
      <c r="A33" s="4" t="s">
        <v>437</v>
      </c>
      <c r="B33" s="5" t="n">
        <v>46163</v>
      </c>
      <c r="C33" s="5" t="n">
        <v>46487</v>
      </c>
    </row>
    <row r="34" spans="1:3">
      <c r="A34" s="4" t="s">
        <v>438</v>
      </c>
      <c r="B34" s="5" t="n">
        <v>0</v>
      </c>
      <c r="C34" s="5" t="n">
        <v>0</v>
      </c>
    </row>
    <row r="35" spans="1:3">
      <c r="A35" s="4" t="s">
        <v>126</v>
      </c>
      <c r="B35" s="5" t="n">
        <v>46163</v>
      </c>
      <c r="C35" s="5" t="n">
        <v>46487</v>
      </c>
    </row>
    <row r="36" spans="1:3">
      <c r="A36" s="4" t="s">
        <v>439</v>
      </c>
    </row>
    <row r="37" spans="1:3">
      <c r="A37" s="3" t="s">
        <v>436</v>
      </c>
    </row>
    <row r="38" spans="1:3">
      <c r="A38" s="4" t="s">
        <v>437</v>
      </c>
      <c r="B38" s="5" t="n">
        <v>80097</v>
      </c>
      <c r="C38" s="5" t="n">
        <v>73096</v>
      </c>
    </row>
    <row r="39" spans="1:3">
      <c r="A39" s="4" t="s">
        <v>438</v>
      </c>
      <c r="B39" s="5" t="n">
        <v>2247</v>
      </c>
      <c r="C39" s="5" t="n">
        <v>734</v>
      </c>
    </row>
    <row r="40" spans="1:3">
      <c r="A40" s="4" t="s">
        <v>126</v>
      </c>
      <c r="B40" s="5" t="n">
        <v>82344</v>
      </c>
      <c r="C40" s="5" t="n">
        <v>73830</v>
      </c>
    </row>
    <row r="41" spans="1:3">
      <c r="A41" s="4" t="s">
        <v>440</v>
      </c>
    </row>
    <row r="42" spans="1:3">
      <c r="A42" s="3" t="s">
        <v>436</v>
      </c>
    </row>
    <row r="43" spans="1:3">
      <c r="A43" s="4" t="s">
        <v>437</v>
      </c>
      <c r="B43" s="5" t="n">
        <v>8665</v>
      </c>
      <c r="C43" s="5" t="n">
        <v>10606</v>
      </c>
    </row>
    <row r="44" spans="1:3">
      <c r="A44" s="4" t="s">
        <v>441</v>
      </c>
    </row>
    <row r="45" spans="1:3">
      <c r="A45" s="3" t="s">
        <v>436</v>
      </c>
    </row>
    <row r="46" spans="1:3">
      <c r="A46" s="4" t="s">
        <v>437</v>
      </c>
      <c r="B46" s="5" t="n">
        <v>57618</v>
      </c>
      <c r="C46" s="5" t="n">
        <v>54864</v>
      </c>
    </row>
    <row r="47" spans="1:3">
      <c r="A47" s="4" t="s">
        <v>442</v>
      </c>
    </row>
    <row r="48" spans="1:3">
      <c r="A48" s="3" t="s">
        <v>436</v>
      </c>
    </row>
    <row r="49" spans="1:3">
      <c r="A49" s="4" t="s">
        <v>437</v>
      </c>
      <c r="B49" s="5" t="n">
        <v>9747</v>
      </c>
      <c r="C49" s="5" t="n">
        <v>4635</v>
      </c>
    </row>
    <row r="50" spans="1:3">
      <c r="A50" s="4" t="s">
        <v>443</v>
      </c>
    </row>
    <row r="51" spans="1:3">
      <c r="A51" s="3" t="s">
        <v>436</v>
      </c>
    </row>
    <row r="52" spans="1:3">
      <c r="A52" s="4" t="s">
        <v>437</v>
      </c>
      <c r="B52" s="5" t="n">
        <v>3844</v>
      </c>
      <c r="C52" s="5" t="n">
        <v>2860</v>
      </c>
    </row>
    <row r="53" spans="1:3">
      <c r="A53" s="4" t="s">
        <v>444</v>
      </c>
    </row>
    <row r="54" spans="1:3">
      <c r="A54" s="3" t="s">
        <v>436</v>
      </c>
    </row>
    <row r="55" spans="1:3">
      <c r="A55" s="4" t="s">
        <v>437</v>
      </c>
      <c r="B55" s="5" t="n">
        <v>223</v>
      </c>
      <c r="C55" s="5" t="n">
        <v>131</v>
      </c>
    </row>
    <row r="56" spans="1:3">
      <c r="A56" s="4" t="s">
        <v>445</v>
      </c>
    </row>
    <row r="57" spans="1:3">
      <c r="A57" s="3" t="s">
        <v>436</v>
      </c>
    </row>
    <row r="58" spans="1:3">
      <c r="A58" s="4" t="s">
        <v>437</v>
      </c>
      <c r="B58" s="5" t="n">
        <v>0</v>
      </c>
      <c r="C58" s="5" t="n">
        <v>0</v>
      </c>
    </row>
    <row r="59" spans="1:3">
      <c r="A59" s="4" t="s">
        <v>446</v>
      </c>
    </row>
    <row r="60" spans="1:3">
      <c r="A60" s="3" t="s">
        <v>436</v>
      </c>
    </row>
    <row r="61" spans="1:3">
      <c r="A61" s="4" t="s">
        <v>437</v>
      </c>
      <c r="B61" s="5" t="n">
        <v>19319</v>
      </c>
      <c r="C61" s="5" t="n">
        <v>3710</v>
      </c>
    </row>
    <row r="62" spans="1:3">
      <c r="A62" s="4" t="s">
        <v>438</v>
      </c>
      <c r="B62" s="5" t="n">
        <v>1955</v>
      </c>
      <c r="C62" s="5" t="n">
        <v>30</v>
      </c>
    </row>
    <row r="63" spans="1:3">
      <c r="A63" s="4" t="s">
        <v>126</v>
      </c>
      <c r="B63" s="5" t="n">
        <v>21274</v>
      </c>
      <c r="C63" s="5" t="n">
        <v>3740</v>
      </c>
    </row>
    <row r="64" spans="1:3">
      <c r="A64" s="4" t="s">
        <v>447</v>
      </c>
    </row>
    <row r="65" spans="1:3">
      <c r="A65" s="3" t="s">
        <v>436</v>
      </c>
    </row>
    <row r="66" spans="1:3">
      <c r="A66" s="4" t="s">
        <v>437</v>
      </c>
      <c r="B66" s="5" t="n">
        <v>3051</v>
      </c>
      <c r="C66" s="5" t="n">
        <v>920</v>
      </c>
    </row>
    <row r="67" spans="1:3">
      <c r="A67" s="4" t="s">
        <v>448</v>
      </c>
    </row>
    <row r="68" spans="1:3">
      <c r="A68" s="3" t="s">
        <v>436</v>
      </c>
    </row>
    <row r="69" spans="1:3">
      <c r="A69" s="4" t="s">
        <v>437</v>
      </c>
      <c r="B69" s="5" t="n">
        <v>11558</v>
      </c>
      <c r="C69" s="5" t="n">
        <v>1243</v>
      </c>
    </row>
    <row r="70" spans="1:3">
      <c r="A70" s="4" t="s">
        <v>449</v>
      </c>
    </row>
    <row r="71" spans="1:3">
      <c r="A71" s="3" t="s">
        <v>436</v>
      </c>
    </row>
    <row r="72" spans="1:3">
      <c r="A72" s="4" t="s">
        <v>437</v>
      </c>
      <c r="B72" s="5" t="n">
        <v>2161</v>
      </c>
      <c r="C72" s="5" t="n">
        <v>551</v>
      </c>
    </row>
    <row r="73" spans="1:3">
      <c r="A73" s="4" t="s">
        <v>450</v>
      </c>
    </row>
    <row r="74" spans="1:3">
      <c r="A74" s="3" t="s">
        <v>436</v>
      </c>
    </row>
    <row r="75" spans="1:3">
      <c r="A75" s="4" t="s">
        <v>437</v>
      </c>
      <c r="B75" s="5" t="n">
        <v>2341</v>
      </c>
      <c r="C75" s="5" t="n">
        <v>913</v>
      </c>
    </row>
    <row r="76" spans="1:3">
      <c r="A76" s="4" t="s">
        <v>451</v>
      </c>
    </row>
    <row r="77" spans="1:3">
      <c r="A77" s="3" t="s">
        <v>436</v>
      </c>
    </row>
    <row r="78" spans="1:3">
      <c r="A78" s="4" t="s">
        <v>437</v>
      </c>
      <c r="B78" s="5" t="n">
        <v>208</v>
      </c>
      <c r="C78" s="5" t="n">
        <v>83</v>
      </c>
    </row>
    <row r="79" spans="1:3">
      <c r="A79" s="4" t="s">
        <v>452</v>
      </c>
    </row>
    <row r="80" spans="1:3">
      <c r="A80" s="3" t="s">
        <v>436</v>
      </c>
    </row>
    <row r="81" spans="1:3">
      <c r="A81" s="4" t="s">
        <v>437</v>
      </c>
      <c r="B81" s="5" t="n">
        <v>0</v>
      </c>
      <c r="C81" s="5" t="n">
        <v>0</v>
      </c>
    </row>
    <row r="82" spans="1:3">
      <c r="A82" s="4" t="s">
        <v>453</v>
      </c>
    </row>
    <row r="83" spans="1:3">
      <c r="A83" s="3" t="s">
        <v>436</v>
      </c>
    </row>
    <row r="84" spans="1:3">
      <c r="A84" s="4" t="s">
        <v>437</v>
      </c>
      <c r="B84" s="5" t="n">
        <v>13929</v>
      </c>
      <c r="C84" s="5" t="n">
        <v>2856</v>
      </c>
    </row>
    <row r="85" spans="1:3">
      <c r="A85" s="4" t="s">
        <v>438</v>
      </c>
      <c r="B85" s="5" t="n">
        <v>78</v>
      </c>
      <c r="C85" s="5" t="n">
        <v>233</v>
      </c>
    </row>
    <row r="86" spans="1:3">
      <c r="A86" s="4" t="s">
        <v>126</v>
      </c>
      <c r="B86" s="5" t="n">
        <v>14007</v>
      </c>
      <c r="C86" s="5" t="n">
        <v>3089</v>
      </c>
    </row>
    <row r="87" spans="1:3">
      <c r="A87" s="4" t="s">
        <v>454</v>
      </c>
    </row>
    <row r="88" spans="1:3">
      <c r="A88" s="3" t="s">
        <v>436</v>
      </c>
    </row>
    <row r="89" spans="1:3">
      <c r="A89" s="4" t="s">
        <v>437</v>
      </c>
      <c r="B89" s="5" t="n">
        <v>95</v>
      </c>
      <c r="C89" s="5" t="n">
        <v>551</v>
      </c>
    </row>
    <row r="90" spans="1:3">
      <c r="A90" s="4" t="s">
        <v>455</v>
      </c>
    </row>
    <row r="91" spans="1:3">
      <c r="A91" s="3" t="s">
        <v>436</v>
      </c>
    </row>
    <row r="92" spans="1:3">
      <c r="A92" s="4" t="s">
        <v>437</v>
      </c>
      <c r="B92" s="5" t="n">
        <v>8985</v>
      </c>
      <c r="C92" s="5" t="n">
        <v>2042</v>
      </c>
    </row>
    <row r="93" spans="1:3">
      <c r="A93" s="4" t="s">
        <v>456</v>
      </c>
    </row>
    <row r="94" spans="1:3">
      <c r="A94" s="3" t="s">
        <v>436</v>
      </c>
    </row>
    <row r="95" spans="1:3">
      <c r="A95" s="4" t="s">
        <v>437</v>
      </c>
      <c r="B95" s="5" t="n">
        <v>4134</v>
      </c>
      <c r="C95" s="5" t="n">
        <v>16</v>
      </c>
    </row>
    <row r="96" spans="1:3">
      <c r="A96" s="4" t="s">
        <v>457</v>
      </c>
    </row>
    <row r="97" spans="1:3">
      <c r="A97" s="3" t="s">
        <v>436</v>
      </c>
    </row>
    <row r="98" spans="1:3">
      <c r="A98" s="4" t="s">
        <v>437</v>
      </c>
      <c r="B98" s="5" t="n">
        <v>700</v>
      </c>
      <c r="C98" s="5" t="n">
        <v>200</v>
      </c>
    </row>
    <row r="99" spans="1:3">
      <c r="A99" s="4" t="s">
        <v>458</v>
      </c>
    </row>
    <row r="100" spans="1:3">
      <c r="A100" s="3" t="s">
        <v>436</v>
      </c>
    </row>
    <row r="101" spans="1:3">
      <c r="A101" s="4" t="s">
        <v>437</v>
      </c>
      <c r="B101" s="5" t="n">
        <v>15</v>
      </c>
      <c r="C101" s="5" t="n">
        <v>47</v>
      </c>
    </row>
    <row r="102" spans="1:3">
      <c r="A102" s="4" t="s">
        <v>459</v>
      </c>
    </row>
    <row r="103" spans="1:3">
      <c r="A103" s="3" t="s">
        <v>436</v>
      </c>
    </row>
    <row r="104" spans="1:3">
      <c r="A104" s="4" t="s">
        <v>437</v>
      </c>
      <c r="B104" s="5" t="n">
        <v>0</v>
      </c>
      <c r="C104" s="5" t="n">
        <v>0</v>
      </c>
    </row>
    <row r="105" spans="1:3">
      <c r="A105" s="4" t="s">
        <v>460</v>
      </c>
    </row>
    <row r="106" spans="1:3">
      <c r="A106" s="3" t="s">
        <v>436</v>
      </c>
    </row>
    <row r="107" spans="1:3">
      <c r="A107" s="4" t="s">
        <v>437</v>
      </c>
      <c r="B107" s="5" t="n">
        <v>46849</v>
      </c>
      <c r="C107" s="5" t="n">
        <v>66530</v>
      </c>
    </row>
    <row r="108" spans="1:3">
      <c r="A108" s="4" t="s">
        <v>438</v>
      </c>
      <c r="B108" s="5" t="n">
        <v>214</v>
      </c>
      <c r="C108" s="5" t="n">
        <v>471</v>
      </c>
    </row>
    <row r="109" spans="1:3">
      <c r="A109" s="4" t="s">
        <v>126</v>
      </c>
      <c r="B109" s="5" t="n">
        <v>47063</v>
      </c>
      <c r="C109" s="5" t="n">
        <v>67001</v>
      </c>
    </row>
    <row r="110" spans="1:3">
      <c r="A110" s="4" t="s">
        <v>461</v>
      </c>
    </row>
    <row r="111" spans="1:3">
      <c r="A111" s="3" t="s">
        <v>436</v>
      </c>
    </row>
    <row r="112" spans="1:3">
      <c r="A112" s="4" t="s">
        <v>437</v>
      </c>
      <c r="B112" s="5" t="n">
        <v>5519</v>
      </c>
      <c r="C112" s="5" t="n">
        <v>9135</v>
      </c>
    </row>
    <row r="113" spans="1:3">
      <c r="A113" s="4" t="s">
        <v>462</v>
      </c>
    </row>
    <row r="114" spans="1:3">
      <c r="A114" s="3" t="s">
        <v>436</v>
      </c>
    </row>
    <row r="115" spans="1:3">
      <c r="A115" s="4" t="s">
        <v>437</v>
      </c>
      <c r="B115" s="5" t="n">
        <v>37075</v>
      </c>
      <c r="C115" s="5" t="n">
        <v>51579</v>
      </c>
    </row>
    <row r="116" spans="1:3">
      <c r="A116" s="4" t="s">
        <v>463</v>
      </c>
    </row>
    <row r="117" spans="1:3">
      <c r="A117" s="3" t="s">
        <v>436</v>
      </c>
    </row>
    <row r="118" spans="1:3">
      <c r="A118" s="4" t="s">
        <v>437</v>
      </c>
      <c r="B118" s="5" t="n">
        <v>3452</v>
      </c>
      <c r="C118" s="5" t="n">
        <v>4068</v>
      </c>
    </row>
    <row r="119" spans="1:3">
      <c r="A119" s="4" t="s">
        <v>464</v>
      </c>
    </row>
    <row r="120" spans="1:3">
      <c r="A120" s="3" t="s">
        <v>436</v>
      </c>
    </row>
    <row r="121" spans="1:3">
      <c r="A121" s="4" t="s">
        <v>437</v>
      </c>
      <c r="B121" s="5" t="n">
        <v>803</v>
      </c>
      <c r="C121" s="5" t="n">
        <v>1747</v>
      </c>
    </row>
    <row r="122" spans="1:3">
      <c r="A122" s="4" t="s">
        <v>465</v>
      </c>
    </row>
    <row r="123" spans="1:3">
      <c r="A123" s="3" t="s">
        <v>436</v>
      </c>
    </row>
    <row r="124" spans="1:3">
      <c r="A124" s="4" t="s">
        <v>437</v>
      </c>
      <c r="B124" s="5" t="n">
        <v>0</v>
      </c>
      <c r="C124" s="5" t="n">
        <v>1</v>
      </c>
    </row>
    <row r="125" spans="1:3">
      <c r="A125" s="4" t="s">
        <v>466</v>
      </c>
    </row>
    <row r="126" spans="1:3">
      <c r="A126" s="3" t="s">
        <v>436</v>
      </c>
    </row>
    <row r="127" spans="1:3">
      <c r="A127" s="4" t="s">
        <v>437</v>
      </c>
      <c r="B127" s="5" t="n">
        <v>0</v>
      </c>
      <c r="C127" s="5" t="n">
        <v>0</v>
      </c>
    </row>
    <row r="128" spans="1:3">
      <c r="A128" s="4" t="s">
        <v>467</v>
      </c>
    </row>
    <row r="129" spans="1:3">
      <c r="A129" s="3" t="s">
        <v>436</v>
      </c>
    </row>
    <row r="130" spans="1:3">
      <c r="A130" s="4" t="s">
        <v>437</v>
      </c>
      <c r="B130" s="5" t="n">
        <v>8830491</v>
      </c>
      <c r="C130" s="5" t="n">
        <v>8446358</v>
      </c>
    </row>
    <row r="131" spans="1:3">
      <c r="A131" s="4" t="s">
        <v>438</v>
      </c>
      <c r="B131" s="5" t="n">
        <v>34728</v>
      </c>
      <c r="C131" s="5" t="n">
        <v>41893</v>
      </c>
    </row>
    <row r="132" spans="1:3">
      <c r="A132" s="4" t="s">
        <v>126</v>
      </c>
      <c r="B132" s="5" t="n">
        <v>8865219</v>
      </c>
      <c r="C132" s="5" t="n">
        <v>8488251</v>
      </c>
    </row>
    <row r="133" spans="1:3">
      <c r="A133" s="4" t="s">
        <v>468</v>
      </c>
    </row>
    <row r="134" spans="1:3">
      <c r="A134" s="3" t="s">
        <v>436</v>
      </c>
    </row>
    <row r="135" spans="1:3">
      <c r="A135" s="4" t="s">
        <v>437</v>
      </c>
      <c r="B135" s="5" t="n">
        <v>4527105</v>
      </c>
      <c r="C135" s="5" t="n">
        <v>4192135</v>
      </c>
    </row>
    <row r="136" spans="1:3">
      <c r="A136" s="4" t="s">
        <v>469</v>
      </c>
    </row>
    <row r="137" spans="1:3">
      <c r="A137" s="3" t="s">
        <v>436</v>
      </c>
    </row>
    <row r="138" spans="1:3">
      <c r="A138" s="4" t="s">
        <v>437</v>
      </c>
      <c r="B138" s="5" t="n">
        <v>1884767</v>
      </c>
      <c r="C138" s="5" t="n">
        <v>1932026</v>
      </c>
    </row>
    <row r="139" spans="1:3">
      <c r="A139" s="4" t="s">
        <v>470</v>
      </c>
    </row>
    <row r="140" spans="1:3">
      <c r="A140" s="3" t="s">
        <v>436</v>
      </c>
    </row>
    <row r="141" spans="1:3">
      <c r="A141" s="4" t="s">
        <v>437</v>
      </c>
      <c r="B141" s="5" t="n">
        <v>1557789</v>
      </c>
      <c r="C141" s="5" t="n">
        <v>1438680</v>
      </c>
    </row>
    <row r="142" spans="1:3">
      <c r="A142" s="4" t="s">
        <v>471</v>
      </c>
    </row>
    <row r="143" spans="1:3">
      <c r="A143" s="3" t="s">
        <v>436</v>
      </c>
    </row>
    <row r="144" spans="1:3">
      <c r="A144" s="4" t="s">
        <v>437</v>
      </c>
      <c r="B144" s="5" t="n">
        <v>770565</v>
      </c>
      <c r="C144" s="5" t="n">
        <v>787701</v>
      </c>
    </row>
    <row r="145" spans="1:3">
      <c r="A145" s="4" t="s">
        <v>472</v>
      </c>
    </row>
    <row r="146" spans="1:3">
      <c r="A146" s="3" t="s">
        <v>436</v>
      </c>
    </row>
    <row r="147" spans="1:3">
      <c r="A147" s="4" t="s">
        <v>437</v>
      </c>
      <c r="B147" s="5" t="n">
        <v>44102</v>
      </c>
      <c r="C147" s="5" t="n">
        <v>49329</v>
      </c>
    </row>
    <row r="148" spans="1:3">
      <c r="A148" s="4" t="s">
        <v>473</v>
      </c>
    </row>
    <row r="149" spans="1:3">
      <c r="A149" s="3" t="s">
        <v>436</v>
      </c>
    </row>
    <row r="150" spans="1:3">
      <c r="A150" s="4" t="s">
        <v>437</v>
      </c>
      <c r="B150" s="6" t="n">
        <v>46163</v>
      </c>
      <c r="C150" s="6" t="n">
        <v>46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4</v>
      </c>
      <c r="B1" s="2" t="s">
        <v>71</v>
      </c>
      <c r="D1" s="2" t="s">
        <v>1</v>
      </c>
    </row>
    <row r="2" spans="1:6">
      <c r="B2" s="2" t="s">
        <v>2</v>
      </c>
      <c r="C2" s="2" t="s">
        <v>72</v>
      </c>
      <c r="D2" s="2" t="s">
        <v>2</v>
      </c>
      <c r="E2" s="2" t="s">
        <v>72</v>
      </c>
      <c r="F2" s="2" t="s">
        <v>27</v>
      </c>
    </row>
    <row r="3" spans="1:6">
      <c r="A3" s="3" t="s">
        <v>475</v>
      </c>
    </row>
    <row r="4" spans="1:6">
      <c r="A4" s="4" t="s">
        <v>476</v>
      </c>
      <c r="B4" s="6" t="n">
        <v>107050</v>
      </c>
      <c r="D4" s="6" t="n">
        <v>107050</v>
      </c>
      <c r="F4" s="6" t="n">
        <v>104035</v>
      </c>
    </row>
    <row r="5" spans="1:6">
      <c r="A5" s="4" t="s">
        <v>477</v>
      </c>
      <c r="B5" s="5" t="n">
        <v>124527</v>
      </c>
      <c r="D5" s="5" t="n">
        <v>124527</v>
      </c>
      <c r="F5" s="5" t="n">
        <v>124656</v>
      </c>
    </row>
    <row r="6" spans="1:6">
      <c r="A6" s="4" t="s">
        <v>478</v>
      </c>
      <c r="B6" s="5" t="n">
        <v>21562</v>
      </c>
      <c r="D6" s="5" t="n">
        <v>21562</v>
      </c>
      <c r="F6" s="5" t="n">
        <v>20037</v>
      </c>
    </row>
    <row r="7" spans="1:6">
      <c r="A7" s="3" t="s">
        <v>479</v>
      </c>
    </row>
    <row r="8" spans="1:6">
      <c r="A8" s="4" t="s">
        <v>476</v>
      </c>
      <c r="B8" s="5" t="n">
        <v>114824</v>
      </c>
      <c r="D8" s="5" t="n">
        <v>114824</v>
      </c>
      <c r="F8" s="5" t="n">
        <v>104019</v>
      </c>
    </row>
    <row r="9" spans="1:6">
      <c r="A9" s="4" t="s">
        <v>477</v>
      </c>
      <c r="B9" s="5" t="n">
        <v>177350</v>
      </c>
      <c r="D9" s="5" t="n">
        <v>177350</v>
      </c>
      <c r="F9" s="5" t="n">
        <v>161235</v>
      </c>
    </row>
    <row r="10" spans="1:6">
      <c r="A10" s="4" t="s">
        <v>480</v>
      </c>
      <c r="B10" s="5" t="n">
        <v>221874</v>
      </c>
      <c r="D10" s="5" t="n">
        <v>221874</v>
      </c>
      <c r="F10" s="5" t="n">
        <v>208054</v>
      </c>
    </row>
    <row r="11" spans="1:6">
      <c r="A11" s="4" t="s">
        <v>481</v>
      </c>
      <c r="B11" s="5" t="n">
        <v>301877</v>
      </c>
      <c r="D11" s="5" t="n">
        <v>301877</v>
      </c>
      <c r="F11" s="5" t="n">
        <v>285891</v>
      </c>
    </row>
    <row r="12" spans="1:6">
      <c r="A12" s="3" t="s">
        <v>482</v>
      </c>
    </row>
    <row r="13" spans="1:6">
      <c r="A13" s="4" t="s">
        <v>483</v>
      </c>
      <c r="B13" s="5" t="n">
        <v>215013</v>
      </c>
      <c r="C13" s="6" t="n">
        <v>225805</v>
      </c>
      <c r="D13" s="5" t="n">
        <v>212693</v>
      </c>
      <c r="E13" s="6" t="n">
        <v>219845</v>
      </c>
    </row>
    <row r="14" spans="1:6">
      <c r="A14" s="4" t="s">
        <v>484</v>
      </c>
      <c r="B14" s="5" t="n">
        <v>2959</v>
      </c>
      <c r="C14" s="5" t="n">
        <v>2111</v>
      </c>
      <c r="D14" s="5" t="n">
        <v>4770</v>
      </c>
      <c r="E14" s="5" t="n">
        <v>5289</v>
      </c>
    </row>
    <row r="15" spans="1:6">
      <c r="A15" s="4" t="s">
        <v>390</v>
      </c>
    </row>
    <row r="16" spans="1:6">
      <c r="A16" s="3" t="s">
        <v>475</v>
      </c>
    </row>
    <row r="17" spans="1:6">
      <c r="A17" s="4" t="s">
        <v>476</v>
      </c>
      <c r="B17" s="5" t="n">
        <v>22058</v>
      </c>
      <c r="D17" s="5" t="n">
        <v>22058</v>
      </c>
      <c r="F17" s="5" t="n">
        <v>25136</v>
      </c>
    </row>
    <row r="18" spans="1:6">
      <c r="A18" s="4" t="s">
        <v>477</v>
      </c>
      <c r="B18" s="5" t="n">
        <v>22102</v>
      </c>
      <c r="D18" s="5" t="n">
        <v>22102</v>
      </c>
      <c r="F18" s="5" t="n">
        <v>25223</v>
      </c>
    </row>
    <row r="19" spans="1:6">
      <c r="A19" s="4" t="s">
        <v>478</v>
      </c>
      <c r="B19" s="5" t="n">
        <v>2258</v>
      </c>
      <c r="D19" s="5" t="n">
        <v>2258</v>
      </c>
      <c r="F19" s="5" t="n">
        <v>3668</v>
      </c>
    </row>
    <row r="20" spans="1:6">
      <c r="A20" s="3" t="s">
        <v>479</v>
      </c>
    </row>
    <row r="21" spans="1:6">
      <c r="A21" s="4" t="s">
        <v>476</v>
      </c>
      <c r="B21" s="5" t="n">
        <v>10595</v>
      </c>
      <c r="D21" s="5" t="n">
        <v>10595</v>
      </c>
      <c r="F21" s="5" t="n">
        <v>15764</v>
      </c>
    </row>
    <row r="22" spans="1:6">
      <c r="A22" s="4" t="s">
        <v>477</v>
      </c>
      <c r="B22" s="5" t="n">
        <v>50487</v>
      </c>
      <c r="D22" s="5" t="n">
        <v>50487</v>
      </c>
      <c r="F22" s="5" t="n">
        <v>58141</v>
      </c>
    </row>
    <row r="23" spans="1:6">
      <c r="A23" s="3" t="s">
        <v>482</v>
      </c>
    </row>
    <row r="24" spans="1:6">
      <c r="A24" s="4" t="s">
        <v>483</v>
      </c>
      <c r="B24" s="5" t="n">
        <v>34475</v>
      </c>
      <c r="C24" s="5" t="n">
        <v>66577</v>
      </c>
      <c r="D24" s="5" t="n">
        <v>36616</v>
      </c>
      <c r="E24" s="5" t="n">
        <v>56875</v>
      </c>
    </row>
    <row r="25" spans="1:6">
      <c r="A25" s="4" t="s">
        <v>484</v>
      </c>
      <c r="B25" s="5" t="n">
        <v>345</v>
      </c>
      <c r="C25" s="5" t="n">
        <v>477</v>
      </c>
      <c r="D25" s="5" t="n">
        <v>697</v>
      </c>
      <c r="E25" s="5" t="n">
        <v>2053</v>
      </c>
    </row>
    <row r="26" spans="1:6">
      <c r="A26" s="4" t="s">
        <v>391</v>
      </c>
    </row>
    <row r="27" spans="1:6">
      <c r="A27" s="3" t="s">
        <v>475</v>
      </c>
    </row>
    <row r="28" spans="1:6">
      <c r="A28" s="4" t="s">
        <v>476</v>
      </c>
      <c r="B28" s="5" t="n">
        <v>67476</v>
      </c>
      <c r="D28" s="5" t="n">
        <v>67476</v>
      </c>
      <c r="F28" s="5" t="n">
        <v>60053</v>
      </c>
    </row>
    <row r="29" spans="1:6">
      <c r="A29" s="4" t="s">
        <v>477</v>
      </c>
      <c r="B29" s="5" t="n">
        <v>81601</v>
      </c>
      <c r="D29" s="5" t="n">
        <v>81601</v>
      </c>
      <c r="F29" s="5" t="n">
        <v>76874</v>
      </c>
    </row>
    <row r="30" spans="1:6">
      <c r="A30" s="4" t="s">
        <v>478</v>
      </c>
      <c r="B30" s="5" t="n">
        <v>14281</v>
      </c>
      <c r="D30" s="5" t="n">
        <v>14281</v>
      </c>
      <c r="F30" s="5" t="n">
        <v>9590</v>
      </c>
    </row>
    <row r="31" spans="1:6">
      <c r="A31" s="3" t="s">
        <v>479</v>
      </c>
    </row>
    <row r="32" spans="1:6">
      <c r="A32" s="4" t="s">
        <v>476</v>
      </c>
      <c r="B32" s="5" t="n">
        <v>92021</v>
      </c>
      <c r="D32" s="5" t="n">
        <v>92021</v>
      </c>
      <c r="F32" s="5" t="n">
        <v>77172</v>
      </c>
    </row>
    <row r="33" spans="1:6">
      <c r="A33" s="4" t="s">
        <v>477</v>
      </c>
      <c r="B33" s="5" t="n">
        <v>102968</v>
      </c>
      <c r="D33" s="5" t="n">
        <v>102968</v>
      </c>
      <c r="F33" s="5" t="n">
        <v>80355</v>
      </c>
    </row>
    <row r="34" spans="1:6">
      <c r="A34" s="3" t="s">
        <v>482</v>
      </c>
    </row>
    <row r="35" spans="1:6">
      <c r="A35" s="4" t="s">
        <v>483</v>
      </c>
      <c r="B35" s="5" t="n">
        <v>151021</v>
      </c>
      <c r="C35" s="5" t="n">
        <v>121062</v>
      </c>
      <c r="D35" s="5" t="n">
        <v>146423</v>
      </c>
      <c r="E35" s="5" t="n">
        <v>124200</v>
      </c>
    </row>
    <row r="36" spans="1:6">
      <c r="A36" s="4" t="s">
        <v>484</v>
      </c>
      <c r="B36" s="5" t="n">
        <v>2203</v>
      </c>
      <c r="C36" s="5" t="n">
        <v>1189</v>
      </c>
      <c r="D36" s="5" t="n">
        <v>3202</v>
      </c>
      <c r="E36" s="5" t="n">
        <v>2171</v>
      </c>
    </row>
    <row r="37" spans="1:6">
      <c r="A37" s="4" t="s">
        <v>392</v>
      </c>
    </row>
    <row r="38" spans="1:6">
      <c r="A38" s="3" t="s">
        <v>475</v>
      </c>
    </row>
    <row r="39" spans="1:6">
      <c r="A39" s="4" t="s">
        <v>476</v>
      </c>
      <c r="B39" s="5" t="n">
        <v>14214</v>
      </c>
      <c r="D39" s="5" t="n">
        <v>14214</v>
      </c>
      <c r="F39" s="5" t="n">
        <v>14177</v>
      </c>
    </row>
    <row r="40" spans="1:6">
      <c r="A40" s="4" t="s">
        <v>477</v>
      </c>
      <c r="B40" s="5" t="n">
        <v>16933</v>
      </c>
      <c r="D40" s="5" t="n">
        <v>16933</v>
      </c>
      <c r="F40" s="5" t="n">
        <v>17241</v>
      </c>
    </row>
    <row r="41" spans="1:6">
      <c r="A41" s="4" t="s">
        <v>478</v>
      </c>
      <c r="B41" s="5" t="n">
        <v>3338</v>
      </c>
      <c r="D41" s="5" t="n">
        <v>3338</v>
      </c>
      <c r="F41" s="5" t="n">
        <v>4508</v>
      </c>
    </row>
    <row r="42" spans="1:6">
      <c r="A42" s="3" t="s">
        <v>479</v>
      </c>
    </row>
    <row r="43" spans="1:6">
      <c r="A43" s="4" t="s">
        <v>476</v>
      </c>
      <c r="B43" s="5" t="n">
        <v>8669</v>
      </c>
      <c r="D43" s="5" t="n">
        <v>8669</v>
      </c>
      <c r="F43" s="5" t="n">
        <v>8905</v>
      </c>
    </row>
    <row r="44" spans="1:6">
      <c r="A44" s="4" t="s">
        <v>477</v>
      </c>
      <c r="B44" s="5" t="n">
        <v>17809</v>
      </c>
      <c r="D44" s="5" t="n">
        <v>17809</v>
      </c>
      <c r="F44" s="5" t="n">
        <v>18047</v>
      </c>
    </row>
    <row r="45" spans="1:6">
      <c r="A45" s="3" t="s">
        <v>482</v>
      </c>
    </row>
    <row r="46" spans="1:6">
      <c r="A46" s="4" t="s">
        <v>483</v>
      </c>
      <c r="B46" s="5" t="n">
        <v>22556</v>
      </c>
      <c r="C46" s="5" t="n">
        <v>30350</v>
      </c>
      <c r="D46" s="5" t="n">
        <v>22731</v>
      </c>
      <c r="E46" s="5" t="n">
        <v>30878</v>
      </c>
    </row>
    <row r="47" spans="1:6">
      <c r="A47" s="4" t="s">
        <v>484</v>
      </c>
      <c r="B47" s="5" t="n">
        <v>312</v>
      </c>
      <c r="C47" s="5" t="n">
        <v>325</v>
      </c>
      <c r="D47" s="5" t="n">
        <v>678</v>
      </c>
      <c r="E47" s="5" t="n">
        <v>776</v>
      </c>
    </row>
    <row r="48" spans="1:6">
      <c r="A48" s="4" t="s">
        <v>393</v>
      </c>
    </row>
    <row r="49" spans="1:6">
      <c r="A49" s="3" t="s">
        <v>475</v>
      </c>
    </row>
    <row r="50" spans="1:6">
      <c r="A50" s="4" t="s">
        <v>476</v>
      </c>
      <c r="B50" s="5" t="n">
        <v>3093</v>
      </c>
      <c r="D50" s="5" t="n">
        <v>3093</v>
      </c>
      <c r="F50" s="5" t="n">
        <v>4509</v>
      </c>
    </row>
    <row r="51" spans="1:6">
      <c r="A51" s="4" t="s">
        <v>477</v>
      </c>
      <c r="B51" s="5" t="n">
        <v>3678</v>
      </c>
      <c r="D51" s="5" t="n">
        <v>3678</v>
      </c>
      <c r="F51" s="5" t="n">
        <v>5153</v>
      </c>
    </row>
    <row r="52" spans="1:6">
      <c r="A52" s="4" t="s">
        <v>478</v>
      </c>
      <c r="B52" s="5" t="n">
        <v>1562</v>
      </c>
      <c r="D52" s="5" t="n">
        <v>1562</v>
      </c>
      <c r="F52" s="5" t="n">
        <v>2210</v>
      </c>
    </row>
    <row r="53" spans="1:6">
      <c r="A53" s="3" t="s">
        <v>479</v>
      </c>
    </row>
    <row r="54" spans="1:6">
      <c r="A54" s="4" t="s">
        <v>476</v>
      </c>
      <c r="B54" s="5" t="n">
        <v>3539</v>
      </c>
      <c r="D54" s="5" t="n">
        <v>3539</v>
      </c>
      <c r="F54" s="5" t="n">
        <v>2177</v>
      </c>
    </row>
    <row r="55" spans="1:6">
      <c r="A55" s="4" t="s">
        <v>477</v>
      </c>
      <c r="B55" s="5" t="n">
        <v>5969</v>
      </c>
      <c r="D55" s="5" t="n">
        <v>5969</v>
      </c>
      <c r="F55" s="5" t="n">
        <v>4574</v>
      </c>
    </row>
    <row r="56" spans="1:6">
      <c r="A56" s="3" t="s">
        <v>482</v>
      </c>
    </row>
    <row r="57" spans="1:6">
      <c r="A57" s="4" t="s">
        <v>483</v>
      </c>
      <c r="B57" s="5" t="n">
        <v>6724</v>
      </c>
      <c r="C57" s="5" t="n">
        <v>7578</v>
      </c>
      <c r="D57" s="5" t="n">
        <v>6711</v>
      </c>
      <c r="E57" s="5" t="n">
        <v>7636</v>
      </c>
    </row>
    <row r="58" spans="1:6">
      <c r="A58" s="4" t="s">
        <v>484</v>
      </c>
      <c r="B58" s="5" t="n">
        <v>93</v>
      </c>
      <c r="C58" s="5" t="n">
        <v>116</v>
      </c>
      <c r="D58" s="5" t="n">
        <v>182</v>
      </c>
      <c r="E58" s="5" t="n">
        <v>281</v>
      </c>
    </row>
    <row r="59" spans="1:6">
      <c r="A59" s="4" t="s">
        <v>394</v>
      </c>
    </row>
    <row r="60" spans="1:6">
      <c r="A60" s="3" t="s">
        <v>475</v>
      </c>
    </row>
    <row r="61" spans="1:6">
      <c r="A61" s="4" t="s">
        <v>476</v>
      </c>
      <c r="B61" s="5" t="n">
        <v>209</v>
      </c>
      <c r="D61" s="5" t="n">
        <v>209</v>
      </c>
      <c r="F61" s="5" t="n">
        <v>160</v>
      </c>
    </row>
    <row r="62" spans="1:6">
      <c r="A62" s="4" t="s">
        <v>477</v>
      </c>
      <c r="B62" s="5" t="n">
        <v>213</v>
      </c>
      <c r="D62" s="5" t="n">
        <v>213</v>
      </c>
      <c r="F62" s="5" t="n">
        <v>165</v>
      </c>
    </row>
    <row r="63" spans="1:6">
      <c r="A63" s="4" t="s">
        <v>478</v>
      </c>
      <c r="B63" s="5" t="n">
        <v>123</v>
      </c>
      <c r="D63" s="5" t="n">
        <v>123</v>
      </c>
      <c r="F63" s="5" t="n">
        <v>61</v>
      </c>
    </row>
    <row r="64" spans="1:6">
      <c r="A64" s="3" t="s">
        <v>479</v>
      </c>
    </row>
    <row r="65" spans="1:6">
      <c r="A65" s="4" t="s">
        <v>476</v>
      </c>
      <c r="B65" s="5" t="n">
        <v>0</v>
      </c>
      <c r="D65" s="5" t="n">
        <v>0</v>
      </c>
      <c r="F65" s="5" t="n">
        <v>1</v>
      </c>
    </row>
    <row r="66" spans="1:6">
      <c r="A66" s="4" t="s">
        <v>477</v>
      </c>
      <c r="B66" s="5" t="n">
        <v>117</v>
      </c>
      <c r="D66" s="5" t="n">
        <v>117</v>
      </c>
      <c r="F66" s="6" t="n">
        <v>118</v>
      </c>
    </row>
    <row r="67" spans="1:6">
      <c r="A67" s="3" t="s">
        <v>482</v>
      </c>
    </row>
    <row r="68" spans="1:6">
      <c r="A68" s="4" t="s">
        <v>483</v>
      </c>
      <c r="B68" s="5" t="n">
        <v>237</v>
      </c>
      <c r="C68" s="5" t="n">
        <v>238</v>
      </c>
      <c r="D68" s="5" t="n">
        <v>212</v>
      </c>
      <c r="E68" s="5" t="n">
        <v>256</v>
      </c>
    </row>
    <row r="69" spans="1:6">
      <c r="A69" s="4" t="s">
        <v>484</v>
      </c>
      <c r="B69" s="6" t="n">
        <v>6</v>
      </c>
      <c r="C69" s="6" t="n">
        <v>4</v>
      </c>
      <c r="D69" s="6" t="n">
        <v>11</v>
      </c>
      <c r="E69" s="6"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85</v>
      </c>
      <c r="B1" s="2" t="s">
        <v>71</v>
      </c>
      <c r="D1" s="2" t="s">
        <v>1</v>
      </c>
    </row>
    <row r="2" spans="1:6">
      <c r="B2" s="2" t="s">
        <v>486</v>
      </c>
      <c r="C2" s="2" t="s">
        <v>487</v>
      </c>
      <c r="D2" s="2" t="s">
        <v>486</v>
      </c>
      <c r="E2" s="2" t="s">
        <v>487</v>
      </c>
      <c r="F2" s="2" t="s">
        <v>488</v>
      </c>
    </row>
    <row r="3" spans="1:6">
      <c r="A3" s="4" t="s">
        <v>489</v>
      </c>
    </row>
    <row r="4" spans="1:6">
      <c r="A4" s="3" t="s">
        <v>490</v>
      </c>
    </row>
    <row r="5" spans="1:6">
      <c r="A5" s="4" t="s">
        <v>491</v>
      </c>
      <c r="B5" s="6" t="n">
        <v>17243</v>
      </c>
      <c r="D5" s="6" t="n">
        <v>17243</v>
      </c>
      <c r="F5" s="6" t="n">
        <v>19783</v>
      </c>
    </row>
    <row r="6" spans="1:6">
      <c r="A6" s="4" t="s">
        <v>492</v>
      </c>
      <c r="B6" s="5" t="n">
        <v>0</v>
      </c>
      <c r="C6" s="5" t="n">
        <v>3</v>
      </c>
      <c r="D6" s="5" t="n">
        <v>1</v>
      </c>
      <c r="E6" s="5" t="n">
        <v>3</v>
      </c>
    </row>
    <row r="7" spans="1:6">
      <c r="A7" s="4" t="s">
        <v>493</v>
      </c>
      <c r="B7" s="6" t="n">
        <v>0</v>
      </c>
      <c r="C7" s="6" t="n">
        <v>6146</v>
      </c>
      <c r="D7" s="6" t="n">
        <v>89</v>
      </c>
      <c r="E7" s="6" t="n">
        <v>6146</v>
      </c>
    </row>
    <row r="8" spans="1:6">
      <c r="A8" s="4" t="s">
        <v>494</v>
      </c>
      <c r="B8" s="6" t="n">
        <v>0</v>
      </c>
      <c r="C8" s="6" t="n">
        <v>6146</v>
      </c>
      <c r="D8" s="6" t="n">
        <v>89</v>
      </c>
      <c r="E8" s="6" t="n">
        <v>6146</v>
      </c>
    </row>
    <row r="9" spans="1:6">
      <c r="A9" s="4" t="s">
        <v>495</v>
      </c>
      <c r="B9" s="5" t="n">
        <v>0</v>
      </c>
      <c r="C9" s="5" t="n">
        <v>0</v>
      </c>
      <c r="D9" s="5" t="n">
        <v>0</v>
      </c>
      <c r="E9" s="5" t="n">
        <v>0</v>
      </c>
    </row>
    <row r="10" spans="1:6">
      <c r="A10" s="4" t="s">
        <v>496</v>
      </c>
      <c r="B10" s="6" t="n">
        <v>0</v>
      </c>
      <c r="C10" s="6" t="n">
        <v>0</v>
      </c>
      <c r="D10" s="6" t="n">
        <v>0</v>
      </c>
      <c r="E10" s="6" t="n">
        <v>0</v>
      </c>
    </row>
    <row r="11" spans="1:6">
      <c r="A11" s="4" t="s">
        <v>497</v>
      </c>
      <c r="B11" s="6" t="n">
        <v>0</v>
      </c>
      <c r="C11" s="6" t="n">
        <v>0</v>
      </c>
      <c r="D11" s="6" t="n">
        <v>0</v>
      </c>
      <c r="E11" s="6" t="n">
        <v>0</v>
      </c>
    </row>
    <row r="12" spans="1:6">
      <c r="A12" s="4" t="s">
        <v>498</v>
      </c>
      <c r="B12" s="5" t="n">
        <v>0</v>
      </c>
      <c r="C12" s="5" t="n">
        <v>0</v>
      </c>
      <c r="D12" s="5" t="n">
        <v>0</v>
      </c>
      <c r="E12" s="5" t="n">
        <v>0</v>
      </c>
    </row>
    <row r="13" spans="1:6">
      <c r="A13" s="4" t="s">
        <v>499</v>
      </c>
      <c r="B13" s="6" t="n">
        <v>0</v>
      </c>
      <c r="C13" s="6" t="n">
        <v>0</v>
      </c>
      <c r="D13" s="6" t="n">
        <v>0</v>
      </c>
      <c r="E13" s="6" t="n">
        <v>0</v>
      </c>
    </row>
    <row r="14" spans="1:6">
      <c r="A14" s="4" t="s">
        <v>500</v>
      </c>
      <c r="B14" s="5" t="n">
        <v>0</v>
      </c>
      <c r="C14" s="6" t="n">
        <v>0</v>
      </c>
      <c r="D14" s="5" t="n">
        <v>0</v>
      </c>
      <c r="E14" s="6" t="n">
        <v>0</v>
      </c>
    </row>
    <row r="15" spans="1:6">
      <c r="A15" s="4" t="s">
        <v>501</v>
      </c>
    </row>
    <row r="16" spans="1:6">
      <c r="A16" s="3" t="s">
        <v>490</v>
      </c>
    </row>
    <row r="17" spans="1:6">
      <c r="A17" s="4" t="s">
        <v>491</v>
      </c>
      <c r="B17" s="6" t="n">
        <v>48541</v>
      </c>
      <c r="D17" s="6" t="n">
        <v>48541</v>
      </c>
      <c r="F17" s="5" t="n">
        <v>77156</v>
      </c>
    </row>
    <row r="18" spans="1:6">
      <c r="A18" s="4" t="s">
        <v>492</v>
      </c>
      <c r="B18" s="5" t="n">
        <v>0</v>
      </c>
      <c r="C18" s="5" t="n">
        <v>6</v>
      </c>
      <c r="D18" s="5" t="n">
        <v>0</v>
      </c>
      <c r="E18" s="5" t="n">
        <v>6</v>
      </c>
    </row>
    <row r="19" spans="1:6">
      <c r="A19" s="4" t="s">
        <v>493</v>
      </c>
      <c r="B19" s="6" t="n">
        <v>0</v>
      </c>
      <c r="C19" s="6" t="n">
        <v>8374</v>
      </c>
      <c r="D19" s="6" t="n">
        <v>0</v>
      </c>
      <c r="E19" s="6" t="n">
        <v>8374</v>
      </c>
    </row>
    <row r="20" spans="1:6">
      <c r="A20" s="4" t="s">
        <v>494</v>
      </c>
      <c r="B20" s="6" t="n">
        <v>0</v>
      </c>
      <c r="C20" s="6" t="n">
        <v>8374</v>
      </c>
      <c r="D20" s="6" t="n">
        <v>0</v>
      </c>
      <c r="E20" s="6" t="n">
        <v>8374</v>
      </c>
    </row>
    <row r="21" spans="1:6">
      <c r="A21" s="4" t="s">
        <v>495</v>
      </c>
      <c r="B21" s="5" t="n">
        <v>0</v>
      </c>
      <c r="C21" s="5" t="n">
        <v>0</v>
      </c>
      <c r="D21" s="5" t="n">
        <v>0</v>
      </c>
      <c r="E21" s="5" t="n">
        <v>0</v>
      </c>
    </row>
    <row r="22" spans="1:6">
      <c r="A22" s="4" t="s">
        <v>496</v>
      </c>
      <c r="B22" s="6" t="n">
        <v>0</v>
      </c>
      <c r="C22" s="6" t="n">
        <v>0</v>
      </c>
      <c r="D22" s="6" t="n">
        <v>0</v>
      </c>
      <c r="E22" s="6" t="n">
        <v>0</v>
      </c>
    </row>
    <row r="23" spans="1:6">
      <c r="A23" s="4" t="s">
        <v>497</v>
      </c>
      <c r="B23" s="6" t="n">
        <v>0</v>
      </c>
      <c r="C23" s="6" t="n">
        <v>0</v>
      </c>
      <c r="D23" s="6" t="n">
        <v>0</v>
      </c>
      <c r="E23" s="6" t="n">
        <v>0</v>
      </c>
    </row>
    <row r="24" spans="1:6">
      <c r="A24" s="4" t="s">
        <v>498</v>
      </c>
      <c r="B24" s="5" t="n">
        <v>0</v>
      </c>
      <c r="C24" s="5" t="n">
        <v>0</v>
      </c>
      <c r="D24" s="5" t="n">
        <v>0</v>
      </c>
      <c r="E24" s="5" t="n">
        <v>0</v>
      </c>
    </row>
    <row r="25" spans="1:6">
      <c r="A25" s="4" t="s">
        <v>499</v>
      </c>
      <c r="B25" s="6" t="n">
        <v>0</v>
      </c>
      <c r="C25" s="6" t="n">
        <v>0</v>
      </c>
      <c r="D25" s="6" t="n">
        <v>0</v>
      </c>
      <c r="E25" s="6" t="n">
        <v>0</v>
      </c>
    </row>
    <row r="26" spans="1:6">
      <c r="A26" s="4" t="s">
        <v>500</v>
      </c>
      <c r="B26" s="5" t="n">
        <v>0</v>
      </c>
      <c r="C26" s="6" t="n">
        <v>0</v>
      </c>
      <c r="D26" s="5" t="n">
        <v>0</v>
      </c>
      <c r="E26" s="6" t="n">
        <v>0</v>
      </c>
    </row>
    <row r="27" spans="1:6">
      <c r="A27" s="4" t="s">
        <v>502</v>
      </c>
    </row>
    <row r="28" spans="1:6">
      <c r="A28" s="3" t="s">
        <v>490</v>
      </c>
    </row>
    <row r="29" spans="1:6">
      <c r="A29" s="4" t="s">
        <v>491</v>
      </c>
      <c r="B29" s="6" t="n">
        <v>1930</v>
      </c>
      <c r="D29" s="6" t="n">
        <v>1930</v>
      </c>
      <c r="F29" s="5" t="n">
        <v>2649</v>
      </c>
    </row>
    <row r="30" spans="1:6">
      <c r="A30" s="4" t="s">
        <v>492</v>
      </c>
      <c r="B30" s="5" t="n">
        <v>0</v>
      </c>
      <c r="C30" s="5" t="n">
        <v>0</v>
      </c>
      <c r="D30" s="5" t="n">
        <v>0</v>
      </c>
      <c r="E30" s="5" t="n">
        <v>0</v>
      </c>
    </row>
    <row r="31" spans="1:6">
      <c r="A31" s="4" t="s">
        <v>493</v>
      </c>
      <c r="B31" s="6" t="n">
        <v>0</v>
      </c>
      <c r="C31" s="6" t="n">
        <v>0</v>
      </c>
      <c r="D31" s="6" t="n">
        <v>0</v>
      </c>
      <c r="E31" s="6" t="n">
        <v>0</v>
      </c>
    </row>
    <row r="32" spans="1:6">
      <c r="A32" s="4" t="s">
        <v>494</v>
      </c>
      <c r="B32" s="5" t="n">
        <v>0</v>
      </c>
      <c r="C32" s="6" t="n">
        <v>0</v>
      </c>
      <c r="D32" s="5" t="n">
        <v>0</v>
      </c>
      <c r="E32" s="6" t="n">
        <v>0</v>
      </c>
    </row>
    <row r="33" spans="1:6">
      <c r="A33" s="4" t="s">
        <v>503</v>
      </c>
    </row>
    <row r="34" spans="1:6">
      <c r="A34" s="3" t="s">
        <v>490</v>
      </c>
    </row>
    <row r="35" spans="1:6">
      <c r="A35" s="4" t="s">
        <v>491</v>
      </c>
      <c r="B35" s="6" t="n">
        <v>1068</v>
      </c>
      <c r="D35" s="6" t="n">
        <v>1068</v>
      </c>
      <c r="F35" s="5" t="n">
        <v>2616</v>
      </c>
    </row>
    <row r="36" spans="1:6">
      <c r="A36" s="4" t="s">
        <v>492</v>
      </c>
      <c r="B36" s="5" t="n">
        <v>0</v>
      </c>
      <c r="C36" s="5" t="n">
        <v>0</v>
      </c>
      <c r="D36" s="5" t="n">
        <v>0</v>
      </c>
      <c r="E36" s="5" t="n">
        <v>0</v>
      </c>
    </row>
    <row r="37" spans="1:6">
      <c r="A37" s="4" t="s">
        <v>493</v>
      </c>
      <c r="B37" s="6" t="n">
        <v>0</v>
      </c>
      <c r="C37" s="6" t="n">
        <v>0</v>
      </c>
      <c r="D37" s="6" t="n">
        <v>0</v>
      </c>
      <c r="E37" s="6" t="n">
        <v>0</v>
      </c>
    </row>
    <row r="38" spans="1:6">
      <c r="A38" s="4" t="s">
        <v>494</v>
      </c>
      <c r="B38" s="5" t="n">
        <v>0</v>
      </c>
      <c r="C38" s="6" t="n">
        <v>0</v>
      </c>
      <c r="D38" s="5" t="n">
        <v>0</v>
      </c>
      <c r="E38" s="6" t="n">
        <v>0</v>
      </c>
    </row>
    <row r="39" spans="1:6">
      <c r="A39" s="4" t="s">
        <v>504</v>
      </c>
    </row>
    <row r="40" spans="1:6">
      <c r="A40" s="3" t="s">
        <v>490</v>
      </c>
    </row>
    <row r="41" spans="1:6">
      <c r="A41" s="4" t="s">
        <v>491</v>
      </c>
      <c r="B41" s="6" t="n">
        <v>12377</v>
      </c>
      <c r="D41" s="6" t="n">
        <v>12377</v>
      </c>
      <c r="F41" s="5" t="n">
        <v>13248</v>
      </c>
    </row>
    <row r="42" spans="1:6">
      <c r="A42" s="4" t="s">
        <v>492</v>
      </c>
      <c r="B42" s="5" t="n">
        <v>0</v>
      </c>
      <c r="C42" s="5" t="n">
        <v>2</v>
      </c>
      <c r="D42" s="5" t="n">
        <v>0</v>
      </c>
      <c r="E42" s="5" t="n">
        <v>2</v>
      </c>
    </row>
    <row r="43" spans="1:6">
      <c r="A43" s="4" t="s">
        <v>493</v>
      </c>
      <c r="B43" s="6" t="n">
        <v>0</v>
      </c>
      <c r="C43" s="6" t="n">
        <v>6073</v>
      </c>
      <c r="D43" s="6" t="n">
        <v>0</v>
      </c>
      <c r="E43" s="6" t="n">
        <v>6073</v>
      </c>
    </row>
    <row r="44" spans="1:6">
      <c r="A44" s="4" t="s">
        <v>494</v>
      </c>
      <c r="B44" s="5" t="n">
        <v>0</v>
      </c>
      <c r="C44" s="6" t="n">
        <v>6073</v>
      </c>
      <c r="D44" s="5" t="n">
        <v>0</v>
      </c>
      <c r="E44" s="6" t="n">
        <v>6073</v>
      </c>
    </row>
    <row r="45" spans="1:6">
      <c r="A45" s="4" t="s">
        <v>505</v>
      </c>
    </row>
    <row r="46" spans="1:6">
      <c r="A46" s="3" t="s">
        <v>490</v>
      </c>
    </row>
    <row r="47" spans="1:6">
      <c r="A47" s="4" t="s">
        <v>491</v>
      </c>
      <c r="B47" s="6" t="n">
        <v>46592</v>
      </c>
      <c r="D47" s="6" t="n">
        <v>46592</v>
      </c>
      <c r="F47" s="5" t="n">
        <v>73741</v>
      </c>
    </row>
    <row r="48" spans="1:6">
      <c r="A48" s="4" t="s">
        <v>492</v>
      </c>
      <c r="B48" s="5" t="n">
        <v>0</v>
      </c>
      <c r="C48" s="5" t="n">
        <v>6</v>
      </c>
      <c r="D48" s="5" t="n">
        <v>0</v>
      </c>
      <c r="E48" s="5" t="n">
        <v>6</v>
      </c>
    </row>
    <row r="49" spans="1:6">
      <c r="A49" s="4" t="s">
        <v>493</v>
      </c>
      <c r="B49" s="6" t="n">
        <v>0</v>
      </c>
      <c r="C49" s="6" t="n">
        <v>8374</v>
      </c>
      <c r="D49" s="6" t="n">
        <v>0</v>
      </c>
      <c r="E49" s="6" t="n">
        <v>8374</v>
      </c>
    </row>
    <row r="50" spans="1:6">
      <c r="A50" s="4" t="s">
        <v>494</v>
      </c>
      <c r="B50" s="5" t="n">
        <v>0</v>
      </c>
      <c r="C50" s="6" t="n">
        <v>8374</v>
      </c>
      <c r="D50" s="5" t="n">
        <v>0</v>
      </c>
      <c r="E50" s="6" t="n">
        <v>8374</v>
      </c>
    </row>
    <row r="51" spans="1:6">
      <c r="A51" s="4" t="s">
        <v>506</v>
      </c>
    </row>
    <row r="52" spans="1:6">
      <c r="A52" s="3" t="s">
        <v>490</v>
      </c>
    </row>
    <row r="53" spans="1:6">
      <c r="A53" s="4" t="s">
        <v>491</v>
      </c>
      <c r="B53" s="6" t="n">
        <v>2498</v>
      </c>
      <c r="D53" s="6" t="n">
        <v>2498</v>
      </c>
      <c r="F53" s="5" t="n">
        <v>3420</v>
      </c>
    </row>
    <row r="54" spans="1:6">
      <c r="A54" s="4" t="s">
        <v>492</v>
      </c>
      <c r="B54" s="5" t="n">
        <v>0</v>
      </c>
      <c r="C54" s="5" t="n">
        <v>0</v>
      </c>
      <c r="D54" s="5" t="n">
        <v>0</v>
      </c>
      <c r="E54" s="5" t="n">
        <v>0</v>
      </c>
    </row>
    <row r="55" spans="1:6">
      <c r="A55" s="4" t="s">
        <v>493</v>
      </c>
      <c r="B55" s="6" t="n">
        <v>0</v>
      </c>
      <c r="C55" s="6" t="n">
        <v>0</v>
      </c>
      <c r="D55" s="6" t="n">
        <v>0</v>
      </c>
      <c r="E55" s="6" t="n">
        <v>0</v>
      </c>
    </row>
    <row r="56" spans="1:6">
      <c r="A56" s="4" t="s">
        <v>494</v>
      </c>
      <c r="B56" s="5" t="n">
        <v>0</v>
      </c>
      <c r="C56" s="6" t="n">
        <v>0</v>
      </c>
      <c r="D56" s="5" t="n">
        <v>0</v>
      </c>
      <c r="E56" s="6" t="n">
        <v>0</v>
      </c>
    </row>
    <row r="57" spans="1:6">
      <c r="A57" s="4" t="s">
        <v>507</v>
      </c>
    </row>
    <row r="58" spans="1:6">
      <c r="A58" s="3" t="s">
        <v>490</v>
      </c>
    </row>
    <row r="59" spans="1:6">
      <c r="A59" s="4" t="s">
        <v>491</v>
      </c>
      <c r="B59" s="6" t="n">
        <v>705</v>
      </c>
      <c r="D59" s="6" t="n">
        <v>705</v>
      </c>
      <c r="F59" s="5" t="n">
        <v>656</v>
      </c>
    </row>
    <row r="60" spans="1:6">
      <c r="A60" s="4" t="s">
        <v>492</v>
      </c>
      <c r="B60" s="5" t="n">
        <v>0</v>
      </c>
      <c r="C60" s="5" t="n">
        <v>0</v>
      </c>
      <c r="D60" s="5" t="n">
        <v>0</v>
      </c>
      <c r="E60" s="5" t="n">
        <v>0</v>
      </c>
    </row>
    <row r="61" spans="1:6">
      <c r="A61" s="4" t="s">
        <v>493</v>
      </c>
      <c r="B61" s="6" t="n">
        <v>0</v>
      </c>
      <c r="C61" s="6" t="n">
        <v>0</v>
      </c>
      <c r="D61" s="6" t="n">
        <v>0</v>
      </c>
      <c r="E61" s="6" t="n">
        <v>0</v>
      </c>
    </row>
    <row r="62" spans="1:6">
      <c r="A62" s="4" t="s">
        <v>494</v>
      </c>
      <c r="B62" s="5" t="n">
        <v>0</v>
      </c>
      <c r="C62" s="6" t="n">
        <v>0</v>
      </c>
      <c r="D62" s="5" t="n">
        <v>0</v>
      </c>
      <c r="E62" s="6" t="n">
        <v>0</v>
      </c>
    </row>
    <row r="63" spans="1:6">
      <c r="A63" s="4" t="s">
        <v>508</v>
      </c>
    </row>
    <row r="64" spans="1:6">
      <c r="A64" s="3" t="s">
        <v>490</v>
      </c>
    </row>
    <row r="65" spans="1:6">
      <c r="A65" s="4" t="s">
        <v>491</v>
      </c>
      <c r="B65" s="6" t="n">
        <v>347</v>
      </c>
      <c r="D65" s="6" t="n">
        <v>347</v>
      </c>
      <c r="F65" s="5" t="n">
        <v>389</v>
      </c>
    </row>
    <row r="66" spans="1:6">
      <c r="A66" s="4" t="s">
        <v>492</v>
      </c>
      <c r="B66" s="5" t="n">
        <v>0</v>
      </c>
      <c r="C66" s="5" t="n">
        <v>0</v>
      </c>
      <c r="D66" s="5" t="n">
        <v>0</v>
      </c>
      <c r="E66" s="5" t="n">
        <v>0</v>
      </c>
    </row>
    <row r="67" spans="1:6">
      <c r="A67" s="4" t="s">
        <v>493</v>
      </c>
      <c r="B67" s="6" t="n">
        <v>0</v>
      </c>
      <c r="C67" s="6" t="n">
        <v>0</v>
      </c>
      <c r="D67" s="6" t="n">
        <v>0</v>
      </c>
      <c r="E67" s="6" t="n">
        <v>0</v>
      </c>
    </row>
    <row r="68" spans="1:6">
      <c r="A68" s="4" t="s">
        <v>494</v>
      </c>
      <c r="B68" s="5" t="n">
        <v>0</v>
      </c>
      <c r="C68" s="6" t="n">
        <v>0</v>
      </c>
      <c r="D68" s="5" t="n">
        <v>0</v>
      </c>
      <c r="E68" s="6" t="n">
        <v>0</v>
      </c>
    </row>
    <row r="69" spans="1:6">
      <c r="A69" s="4" t="s">
        <v>509</v>
      </c>
    </row>
    <row r="70" spans="1:6">
      <c r="A70" s="3" t="s">
        <v>490</v>
      </c>
    </row>
    <row r="71" spans="1:6">
      <c r="A71" s="4" t="s">
        <v>491</v>
      </c>
      <c r="B71" s="6" t="n">
        <v>115</v>
      </c>
      <c r="D71" s="6" t="n">
        <v>115</v>
      </c>
      <c r="F71" s="5" t="n">
        <v>143</v>
      </c>
    </row>
    <row r="72" spans="1:6">
      <c r="A72" s="4" t="s">
        <v>492</v>
      </c>
      <c r="B72" s="5" t="n">
        <v>0</v>
      </c>
      <c r="C72" s="5" t="n">
        <v>0</v>
      </c>
      <c r="D72" s="5" t="n">
        <v>0</v>
      </c>
      <c r="E72" s="5" t="n">
        <v>0</v>
      </c>
    </row>
    <row r="73" spans="1:6">
      <c r="A73" s="4" t="s">
        <v>493</v>
      </c>
      <c r="B73" s="6" t="n">
        <v>0</v>
      </c>
      <c r="C73" s="6" t="n">
        <v>0</v>
      </c>
      <c r="D73" s="6" t="n">
        <v>0</v>
      </c>
      <c r="E73" s="6" t="n">
        <v>0</v>
      </c>
    </row>
    <row r="74" spans="1:6">
      <c r="A74" s="4" t="s">
        <v>494</v>
      </c>
      <c r="B74" s="5" t="n">
        <v>0</v>
      </c>
      <c r="C74" s="6" t="n">
        <v>0</v>
      </c>
      <c r="D74" s="5" t="n">
        <v>0</v>
      </c>
      <c r="E74" s="6" t="n">
        <v>0</v>
      </c>
    </row>
    <row r="75" spans="1:6">
      <c r="A75" s="4" t="s">
        <v>510</v>
      </c>
    </row>
    <row r="76" spans="1:6">
      <c r="A76" s="3" t="s">
        <v>490</v>
      </c>
    </row>
    <row r="77" spans="1:6">
      <c r="A77" s="4" t="s">
        <v>491</v>
      </c>
      <c r="B77" s="6" t="n">
        <v>91</v>
      </c>
      <c r="D77" s="6" t="n">
        <v>91</v>
      </c>
      <c r="F77" s="5" t="n">
        <v>77</v>
      </c>
    </row>
    <row r="78" spans="1:6">
      <c r="A78" s="4" t="s">
        <v>492</v>
      </c>
      <c r="B78" s="5" t="n">
        <v>0</v>
      </c>
      <c r="C78" s="5" t="n">
        <v>1</v>
      </c>
      <c r="D78" s="5" t="n">
        <v>1</v>
      </c>
      <c r="E78" s="5" t="n">
        <v>1</v>
      </c>
    </row>
    <row r="79" spans="1:6">
      <c r="A79" s="4" t="s">
        <v>493</v>
      </c>
      <c r="B79" s="6" t="n">
        <v>0</v>
      </c>
      <c r="C79" s="6" t="n">
        <v>73</v>
      </c>
      <c r="D79" s="6" t="n">
        <v>89</v>
      </c>
      <c r="E79" s="6" t="n">
        <v>73</v>
      </c>
    </row>
    <row r="80" spans="1:6">
      <c r="A80" s="4" t="s">
        <v>494</v>
      </c>
      <c r="B80" s="5" t="n">
        <v>0</v>
      </c>
      <c r="C80" s="6" t="n">
        <v>73</v>
      </c>
      <c r="D80" s="5" t="n">
        <v>89</v>
      </c>
      <c r="E80" s="6" t="n">
        <v>73</v>
      </c>
    </row>
    <row r="81" spans="1:6">
      <c r="A81" s="4" t="s">
        <v>511</v>
      </c>
    </row>
    <row r="82" spans="1:6">
      <c r="A82" s="3" t="s">
        <v>490</v>
      </c>
    </row>
    <row r="83" spans="1:6">
      <c r="A83" s="4" t="s">
        <v>491</v>
      </c>
      <c r="B83" s="6" t="n">
        <v>61</v>
      </c>
      <c r="D83" s="6" t="n">
        <v>61</v>
      </c>
      <c r="F83" s="6" t="n">
        <v>0</v>
      </c>
    </row>
    <row r="84" spans="1:6">
      <c r="A84" s="4" t="s">
        <v>492</v>
      </c>
      <c r="B84" s="5" t="n">
        <v>0</v>
      </c>
      <c r="C84" s="5" t="n">
        <v>0</v>
      </c>
      <c r="D84" s="5" t="n">
        <v>0</v>
      </c>
      <c r="E84" s="5" t="n">
        <v>0</v>
      </c>
    </row>
    <row r="85" spans="1:6">
      <c r="A85" s="4" t="s">
        <v>493</v>
      </c>
      <c r="B85" s="6" t="n">
        <v>0</v>
      </c>
      <c r="C85" s="6" t="n">
        <v>0</v>
      </c>
      <c r="D85" s="6" t="n">
        <v>0</v>
      </c>
      <c r="E85" s="6" t="n">
        <v>0</v>
      </c>
    </row>
    <row r="86" spans="1:6">
      <c r="A86" s="4" t="s">
        <v>494</v>
      </c>
      <c r="B86" s="6" t="n">
        <v>0</v>
      </c>
      <c r="C86" s="6" t="n">
        <v>0</v>
      </c>
      <c r="D86" s="6" t="n">
        <v>0</v>
      </c>
      <c r="E8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512</v>
      </c>
      <c r="B1" s="2" t="s">
        <v>71</v>
      </c>
      <c r="D1" s="2" t="s">
        <v>1</v>
      </c>
    </row>
    <row r="2" spans="1:5">
      <c r="B2" s="2" t="s">
        <v>486</v>
      </c>
      <c r="C2" s="2" t="s">
        <v>487</v>
      </c>
      <c r="D2" s="2" t="s">
        <v>486</v>
      </c>
      <c r="E2" s="2" t="s">
        <v>487</v>
      </c>
    </row>
    <row r="3" spans="1:5">
      <c r="A3" s="3" t="s">
        <v>490</v>
      </c>
    </row>
    <row r="4" spans="1:5">
      <c r="A4" s="4" t="s">
        <v>513</v>
      </c>
      <c r="B4" s="5" t="n">
        <v>0</v>
      </c>
      <c r="C4" s="5" t="n">
        <v>3</v>
      </c>
      <c r="D4" s="5" t="n">
        <v>0</v>
      </c>
      <c r="E4" s="5" t="n">
        <v>5</v>
      </c>
    </row>
    <row r="5" spans="1:5">
      <c r="A5" s="4" t="s">
        <v>514</v>
      </c>
      <c r="B5" s="6" t="n">
        <v>0</v>
      </c>
      <c r="C5" s="6" t="n">
        <v>4264</v>
      </c>
      <c r="D5" s="6" t="n">
        <v>0</v>
      </c>
      <c r="E5" s="6" t="n">
        <v>6023</v>
      </c>
    </row>
    <row r="6" spans="1:5">
      <c r="A6" s="4" t="s">
        <v>390</v>
      </c>
    </row>
    <row r="7" spans="1:5">
      <c r="A7" s="3" t="s">
        <v>490</v>
      </c>
    </row>
    <row r="8" spans="1:5">
      <c r="A8" s="4" t="s">
        <v>513</v>
      </c>
      <c r="B8" s="5" t="n">
        <v>0</v>
      </c>
      <c r="C8" s="5" t="n">
        <v>0</v>
      </c>
      <c r="D8" s="5" t="n">
        <v>0</v>
      </c>
      <c r="E8" s="5" t="n">
        <v>1</v>
      </c>
    </row>
    <row r="9" spans="1:5">
      <c r="A9" s="4" t="s">
        <v>514</v>
      </c>
      <c r="B9" s="6" t="n">
        <v>0</v>
      </c>
      <c r="C9" s="6" t="n">
        <v>0</v>
      </c>
      <c r="D9" s="6" t="n">
        <v>0</v>
      </c>
      <c r="E9" s="6" t="n">
        <v>1012</v>
      </c>
    </row>
    <row r="10" spans="1:5">
      <c r="A10" s="4" t="s">
        <v>391</v>
      </c>
    </row>
    <row r="11" spans="1:5">
      <c r="A11" s="3" t="s">
        <v>490</v>
      </c>
    </row>
    <row r="12" spans="1:5">
      <c r="A12" s="4" t="s">
        <v>513</v>
      </c>
      <c r="B12" s="5" t="n">
        <v>0</v>
      </c>
      <c r="C12" s="5" t="n">
        <v>3</v>
      </c>
      <c r="D12" s="5" t="n">
        <v>0</v>
      </c>
      <c r="E12" s="5" t="n">
        <v>4</v>
      </c>
    </row>
    <row r="13" spans="1:5">
      <c r="A13" s="4" t="s">
        <v>514</v>
      </c>
      <c r="B13" s="6" t="n">
        <v>0</v>
      </c>
      <c r="C13" s="6" t="n">
        <v>4264</v>
      </c>
      <c r="D13" s="6" t="n">
        <v>0</v>
      </c>
      <c r="E13" s="6" t="n">
        <v>5011</v>
      </c>
    </row>
    <row r="14" spans="1:5">
      <c r="A14" s="4" t="s">
        <v>392</v>
      </c>
    </row>
    <row r="15" spans="1:5">
      <c r="A15" s="3" t="s">
        <v>490</v>
      </c>
    </row>
    <row r="16" spans="1:5">
      <c r="A16" s="4" t="s">
        <v>513</v>
      </c>
      <c r="B16" s="5" t="n">
        <v>0</v>
      </c>
      <c r="C16" s="5" t="n">
        <v>0</v>
      </c>
      <c r="D16" s="5" t="n">
        <v>0</v>
      </c>
      <c r="E16" s="5" t="n">
        <v>0</v>
      </c>
    </row>
    <row r="17" spans="1:5">
      <c r="A17" s="4" t="s">
        <v>514</v>
      </c>
      <c r="B17" s="6" t="n">
        <v>0</v>
      </c>
      <c r="C17" s="6" t="n">
        <v>0</v>
      </c>
      <c r="D17" s="6" t="n">
        <v>0</v>
      </c>
      <c r="E17" s="6" t="n">
        <v>0</v>
      </c>
    </row>
    <row r="18" spans="1:5">
      <c r="A18" s="4" t="s">
        <v>393</v>
      </c>
    </row>
    <row r="19" spans="1:5">
      <c r="A19" s="3" t="s">
        <v>490</v>
      </c>
    </row>
    <row r="20" spans="1:5">
      <c r="A20" s="4" t="s">
        <v>513</v>
      </c>
      <c r="B20" s="5" t="n">
        <v>0</v>
      </c>
      <c r="C20" s="5" t="n">
        <v>0</v>
      </c>
      <c r="D20" s="5" t="n">
        <v>0</v>
      </c>
      <c r="E20" s="5" t="n">
        <v>0</v>
      </c>
    </row>
    <row r="21" spans="1:5">
      <c r="A21" s="4" t="s">
        <v>514</v>
      </c>
      <c r="B21" s="6" t="n">
        <v>0</v>
      </c>
      <c r="C21" s="6" t="n">
        <v>0</v>
      </c>
      <c r="D21" s="6" t="n">
        <v>0</v>
      </c>
      <c r="E21" s="6" t="n">
        <v>0</v>
      </c>
    </row>
    <row r="22" spans="1:5">
      <c r="A22" s="4" t="s">
        <v>394</v>
      </c>
    </row>
    <row r="23" spans="1:5">
      <c r="A23" s="3" t="s">
        <v>490</v>
      </c>
    </row>
    <row r="24" spans="1:5">
      <c r="A24" s="4" t="s">
        <v>513</v>
      </c>
      <c r="B24" s="5" t="n">
        <v>0</v>
      </c>
      <c r="C24" s="5" t="n">
        <v>0</v>
      </c>
      <c r="D24" s="5" t="n">
        <v>0</v>
      </c>
      <c r="E24" s="5" t="n">
        <v>0</v>
      </c>
    </row>
    <row r="25" spans="1:5">
      <c r="A25" s="4" t="s">
        <v>514</v>
      </c>
      <c r="B25" s="6" t="n">
        <v>0</v>
      </c>
      <c r="C25" s="6" t="n">
        <v>0</v>
      </c>
      <c r="D25" s="6" t="n">
        <v>0</v>
      </c>
      <c r="E2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3" t="s">
        <v>516</v>
      </c>
    </row>
    <row r="4" spans="1:5">
      <c r="A4" s="4" t="s">
        <v>517</v>
      </c>
      <c r="B4" s="6" t="n">
        <v>66193</v>
      </c>
      <c r="C4" s="6" t="n">
        <v>64023</v>
      </c>
      <c r="D4" s="6" t="n">
        <v>64540</v>
      </c>
      <c r="E4" s="6" t="n">
        <v>63503</v>
      </c>
    </row>
    <row r="5" spans="1:5">
      <c r="A5" s="4" t="s">
        <v>518</v>
      </c>
      <c r="B5" s="5" t="n">
        <v>-6596</v>
      </c>
      <c r="C5" s="5" t="n">
        <v>-4295</v>
      </c>
      <c r="D5" s="5" t="n">
        <v>-10815</v>
      </c>
      <c r="E5" s="5" t="n">
        <v>-8904</v>
      </c>
    </row>
    <row r="6" spans="1:5">
      <c r="A6" s="4" t="s">
        <v>519</v>
      </c>
      <c r="B6" s="5" t="n">
        <v>733</v>
      </c>
      <c r="C6" s="5" t="n">
        <v>511</v>
      </c>
      <c r="D6" s="5" t="n">
        <v>1390</v>
      </c>
      <c r="E6" s="5" t="n">
        <v>1083</v>
      </c>
    </row>
    <row r="7" spans="1:5">
      <c r="A7" s="4" t="s">
        <v>520</v>
      </c>
      <c r="B7" s="5" t="n">
        <v>7406</v>
      </c>
      <c r="C7" s="5" t="n">
        <v>4996</v>
      </c>
      <c r="D7" s="5" t="n">
        <v>13006</v>
      </c>
      <c r="E7" s="5" t="n">
        <v>9600</v>
      </c>
    </row>
    <row r="8" spans="1:5">
      <c r="A8" s="4" t="s">
        <v>521</v>
      </c>
      <c r="B8" s="5" t="n">
        <v>68003</v>
      </c>
      <c r="C8" s="5" t="n">
        <v>65139</v>
      </c>
      <c r="D8" s="5" t="n">
        <v>68003</v>
      </c>
      <c r="E8" s="5" t="n">
        <v>65139</v>
      </c>
    </row>
    <row r="9" spans="1:5">
      <c r="A9" s="4" t="s">
        <v>522</v>
      </c>
    </row>
    <row r="10" spans="1:5">
      <c r="A10" s="3" t="s">
        <v>516</v>
      </c>
    </row>
    <row r="11" spans="1:5">
      <c r="A11" s="4" t="s">
        <v>517</v>
      </c>
      <c r="D11" s="5" t="n">
        <v>1200</v>
      </c>
    </row>
    <row r="12" spans="1:5">
      <c r="A12" s="4" t="s">
        <v>523</v>
      </c>
      <c r="B12" s="5" t="n">
        <v>267</v>
      </c>
      <c r="C12" s="5" t="n">
        <v>-96</v>
      </c>
      <c r="D12" s="5" t="n">
        <v>-118</v>
      </c>
      <c r="E12" s="5" t="n">
        <v>-143</v>
      </c>
    </row>
    <row r="13" spans="1:5">
      <c r="A13" s="4" t="s">
        <v>521</v>
      </c>
      <c r="B13" s="5" t="n">
        <v>1100</v>
      </c>
      <c r="D13" s="5" t="n">
        <v>1100</v>
      </c>
    </row>
    <row r="14" spans="1:5">
      <c r="A14" s="4" t="s">
        <v>390</v>
      </c>
    </row>
    <row r="15" spans="1:5">
      <c r="A15" s="3" t="s">
        <v>516</v>
      </c>
    </row>
    <row r="16" spans="1:5">
      <c r="A16" s="4" t="s">
        <v>517</v>
      </c>
      <c r="B16" s="5" t="n">
        <v>16348</v>
      </c>
      <c r="C16" s="5" t="n">
        <v>15995</v>
      </c>
      <c r="D16" s="5" t="n">
        <v>16777</v>
      </c>
      <c r="E16" s="5" t="n">
        <v>16941</v>
      </c>
    </row>
    <row r="17" spans="1:5">
      <c r="A17" s="4" t="s">
        <v>518</v>
      </c>
      <c r="B17" s="5" t="n">
        <v>-75</v>
      </c>
      <c r="C17" s="5" t="n">
        <v>-1268</v>
      </c>
      <c r="D17" s="5" t="n">
        <v>-946</v>
      </c>
      <c r="E17" s="5" t="n">
        <v>-1597</v>
      </c>
    </row>
    <row r="18" spans="1:5">
      <c r="A18" s="4" t="s">
        <v>519</v>
      </c>
      <c r="B18" s="5" t="n">
        <v>162</v>
      </c>
      <c r="C18" s="5" t="n">
        <v>61</v>
      </c>
      <c r="D18" s="5" t="n">
        <v>259</v>
      </c>
      <c r="E18" s="5" t="n">
        <v>209</v>
      </c>
    </row>
    <row r="19" spans="1:5">
      <c r="A19" s="4" t="s">
        <v>520</v>
      </c>
      <c r="B19" s="5" t="n">
        <v>-855</v>
      </c>
      <c r="C19" s="5" t="n">
        <v>4077</v>
      </c>
      <c r="D19" s="5" t="n">
        <v>-68</v>
      </c>
      <c r="E19" s="5" t="n">
        <v>3322</v>
      </c>
    </row>
    <row r="20" spans="1:5">
      <c r="A20" s="4" t="s">
        <v>521</v>
      </c>
      <c r="B20" s="5" t="n">
        <v>15603</v>
      </c>
      <c r="C20" s="5" t="n">
        <v>18914</v>
      </c>
      <c r="D20" s="5" t="n">
        <v>15603</v>
      </c>
      <c r="E20" s="5" t="n">
        <v>18914</v>
      </c>
    </row>
    <row r="21" spans="1:5">
      <c r="A21" s="4" t="s">
        <v>524</v>
      </c>
    </row>
    <row r="22" spans="1:5">
      <c r="A22" s="3" t="s">
        <v>516</v>
      </c>
    </row>
    <row r="23" spans="1:5">
      <c r="A23" s="4" t="s">
        <v>523</v>
      </c>
      <c r="B23" s="5" t="n">
        <v>23</v>
      </c>
      <c r="C23" s="5" t="n">
        <v>49</v>
      </c>
      <c r="D23" s="5" t="n">
        <v>-419</v>
      </c>
      <c r="E23" s="5" t="n">
        <v>39</v>
      </c>
    </row>
    <row r="24" spans="1:5">
      <c r="A24" s="4" t="s">
        <v>391</v>
      </c>
    </row>
    <row r="25" spans="1:5">
      <c r="A25" s="3" t="s">
        <v>516</v>
      </c>
    </row>
    <row r="26" spans="1:5">
      <c r="A26" s="4" t="s">
        <v>517</v>
      </c>
      <c r="B26" s="5" t="n">
        <v>31785</v>
      </c>
      <c r="C26" s="5" t="n">
        <v>24750</v>
      </c>
      <c r="D26" s="5" t="n">
        <v>28121</v>
      </c>
      <c r="E26" s="5" t="n">
        <v>25757</v>
      </c>
    </row>
    <row r="27" spans="1:5">
      <c r="A27" s="4" t="s">
        <v>518</v>
      </c>
      <c r="B27" s="5" t="n">
        <v>-5767</v>
      </c>
      <c r="C27" s="5" t="n">
        <v>-783</v>
      </c>
      <c r="D27" s="5" t="n">
        <v>-7028</v>
      </c>
      <c r="E27" s="5" t="n">
        <v>-2981</v>
      </c>
    </row>
    <row r="28" spans="1:5">
      <c r="A28" s="4" t="s">
        <v>519</v>
      </c>
      <c r="B28" s="5" t="n">
        <v>199</v>
      </c>
      <c r="C28" s="5" t="n">
        <v>125</v>
      </c>
      <c r="D28" s="5" t="n">
        <v>357</v>
      </c>
      <c r="E28" s="5" t="n">
        <v>172</v>
      </c>
    </row>
    <row r="29" spans="1:5">
      <c r="A29" s="4" t="s">
        <v>520</v>
      </c>
      <c r="B29" s="5" t="n">
        <v>7508</v>
      </c>
      <c r="C29" s="5" t="n">
        <v>152</v>
      </c>
      <c r="D29" s="5" t="n">
        <v>12275</v>
      </c>
      <c r="E29" s="5" t="n">
        <v>1296</v>
      </c>
    </row>
    <row r="30" spans="1:5">
      <c r="A30" s="4" t="s">
        <v>521</v>
      </c>
      <c r="B30" s="5" t="n">
        <v>33725</v>
      </c>
      <c r="C30" s="5" t="n">
        <v>24129</v>
      </c>
      <c r="D30" s="5" t="n">
        <v>33725</v>
      </c>
      <c r="E30" s="5" t="n">
        <v>24129</v>
      </c>
    </row>
    <row r="31" spans="1:5">
      <c r="A31" s="4" t="s">
        <v>525</v>
      </c>
    </row>
    <row r="32" spans="1:5">
      <c r="A32" s="3" t="s">
        <v>516</v>
      </c>
    </row>
    <row r="33" spans="1:5">
      <c r="A33" s="4" t="s">
        <v>523</v>
      </c>
      <c r="B33" s="5" t="n">
        <v>0</v>
      </c>
      <c r="C33" s="5" t="n">
        <v>-115</v>
      </c>
      <c r="D33" s="5" t="n">
        <v>0</v>
      </c>
      <c r="E33" s="5" t="n">
        <v>-115</v>
      </c>
    </row>
    <row r="34" spans="1:5">
      <c r="A34" s="4" t="s">
        <v>392</v>
      </c>
    </row>
    <row r="35" spans="1:5">
      <c r="A35" s="3" t="s">
        <v>516</v>
      </c>
    </row>
    <row r="36" spans="1:5">
      <c r="A36" s="4" t="s">
        <v>517</v>
      </c>
      <c r="B36" s="5" t="n">
        <v>12093</v>
      </c>
      <c r="C36" s="5" t="n">
        <v>16434</v>
      </c>
      <c r="D36" s="5" t="n">
        <v>13610</v>
      </c>
      <c r="E36" s="5" t="n">
        <v>14114</v>
      </c>
    </row>
    <row r="37" spans="1:5">
      <c r="A37" s="4" t="s">
        <v>518</v>
      </c>
      <c r="B37" s="5" t="n">
        <v>-110</v>
      </c>
      <c r="C37" s="5" t="n">
        <v>-1605</v>
      </c>
      <c r="D37" s="5" t="n">
        <v>-1471</v>
      </c>
      <c r="E37" s="5" t="n">
        <v>-2844</v>
      </c>
    </row>
    <row r="38" spans="1:5">
      <c r="A38" s="4" t="s">
        <v>519</v>
      </c>
      <c r="B38" s="5" t="n">
        <v>104</v>
      </c>
      <c r="C38" s="5" t="n">
        <v>88</v>
      </c>
      <c r="D38" s="5" t="n">
        <v>228</v>
      </c>
      <c r="E38" s="5" t="n">
        <v>209</v>
      </c>
    </row>
    <row r="39" spans="1:5">
      <c r="A39" s="4" t="s">
        <v>520</v>
      </c>
      <c r="B39" s="5" t="n">
        <v>962</v>
      </c>
      <c r="C39" s="5" t="n">
        <v>813</v>
      </c>
      <c r="D39" s="5" t="n">
        <v>682</v>
      </c>
      <c r="E39" s="5" t="n">
        <v>4251</v>
      </c>
    </row>
    <row r="40" spans="1:5">
      <c r="A40" s="4" t="s">
        <v>521</v>
      </c>
      <c r="B40" s="5" t="n">
        <v>13049</v>
      </c>
      <c r="C40" s="5" t="n">
        <v>15730</v>
      </c>
      <c r="D40" s="5" t="n">
        <v>13049</v>
      </c>
      <c r="E40" s="5" t="n">
        <v>15730</v>
      </c>
    </row>
    <row r="41" spans="1:5">
      <c r="A41" s="4" t="s">
        <v>526</v>
      </c>
    </row>
    <row r="42" spans="1:5">
      <c r="A42" s="3" t="s">
        <v>516</v>
      </c>
    </row>
    <row r="43" spans="1:5">
      <c r="A43" s="4" t="s">
        <v>523</v>
      </c>
      <c r="B43" s="5" t="n">
        <v>0</v>
      </c>
      <c r="C43" s="5" t="n">
        <v>0</v>
      </c>
      <c r="D43" s="5" t="n">
        <v>0</v>
      </c>
      <c r="E43" s="5" t="n">
        <v>0</v>
      </c>
    </row>
    <row r="44" spans="1:5">
      <c r="A44" s="4" t="s">
        <v>393</v>
      </c>
    </row>
    <row r="45" spans="1:5">
      <c r="A45" s="3" t="s">
        <v>516</v>
      </c>
    </row>
    <row r="46" spans="1:5">
      <c r="A46" s="4" t="s">
        <v>517</v>
      </c>
      <c r="B46" s="5" t="n">
        <v>4611</v>
      </c>
      <c r="C46" s="5" t="n">
        <v>5475</v>
      </c>
      <c r="D46" s="5" t="n">
        <v>4749</v>
      </c>
      <c r="E46" s="5" t="n">
        <v>5347</v>
      </c>
    </row>
    <row r="47" spans="1:5">
      <c r="A47" s="4" t="s">
        <v>518</v>
      </c>
      <c r="B47" s="5" t="n">
        <v>-310</v>
      </c>
      <c r="C47" s="5" t="n">
        <v>-20</v>
      </c>
      <c r="D47" s="5" t="n">
        <v>-642</v>
      </c>
      <c r="E47" s="5" t="n">
        <v>-275</v>
      </c>
    </row>
    <row r="48" spans="1:5">
      <c r="A48" s="4" t="s">
        <v>519</v>
      </c>
      <c r="B48" s="5" t="n">
        <v>125</v>
      </c>
      <c r="C48" s="5" t="n">
        <v>27</v>
      </c>
      <c r="D48" s="5" t="n">
        <v>287</v>
      </c>
      <c r="E48" s="5" t="n">
        <v>117</v>
      </c>
    </row>
    <row r="49" spans="1:5">
      <c r="A49" s="4" t="s">
        <v>520</v>
      </c>
      <c r="B49" s="5" t="n">
        <v>-344</v>
      </c>
      <c r="C49" s="5" t="n">
        <v>-341</v>
      </c>
      <c r="D49" s="5" t="n">
        <v>-369</v>
      </c>
      <c r="E49" s="5" t="n">
        <v>-11</v>
      </c>
    </row>
    <row r="50" spans="1:5">
      <c r="A50" s="4" t="s">
        <v>521</v>
      </c>
      <c r="B50" s="5" t="n">
        <v>4326</v>
      </c>
      <c r="C50" s="5" t="n">
        <v>5111</v>
      </c>
      <c r="D50" s="5" t="n">
        <v>4326</v>
      </c>
      <c r="E50" s="5" t="n">
        <v>5111</v>
      </c>
    </row>
    <row r="51" spans="1:5">
      <c r="A51" s="4" t="s">
        <v>527</v>
      </c>
    </row>
    <row r="52" spans="1:5">
      <c r="A52" s="3" t="s">
        <v>516</v>
      </c>
    </row>
    <row r="53" spans="1:5">
      <c r="A53" s="4" t="s">
        <v>523</v>
      </c>
      <c r="B53" s="5" t="n">
        <v>244</v>
      </c>
      <c r="C53" s="5" t="n">
        <v>-30</v>
      </c>
      <c r="D53" s="5" t="n">
        <v>301</v>
      </c>
      <c r="E53" s="5" t="n">
        <v>-67</v>
      </c>
    </row>
    <row r="54" spans="1:5">
      <c r="A54" s="4" t="s">
        <v>394</v>
      </c>
    </row>
    <row r="55" spans="1:5">
      <c r="A55" s="3" t="s">
        <v>516</v>
      </c>
    </row>
    <row r="56" spans="1:5">
      <c r="A56" s="4" t="s">
        <v>517</v>
      </c>
      <c r="B56" s="5" t="n">
        <v>430</v>
      </c>
      <c r="C56" s="5" t="n">
        <v>307</v>
      </c>
      <c r="D56" s="5" t="n">
        <v>257</v>
      </c>
      <c r="E56" s="5" t="n">
        <v>329</v>
      </c>
    </row>
    <row r="57" spans="1:5">
      <c r="A57" s="4" t="s">
        <v>518</v>
      </c>
      <c r="B57" s="5" t="n">
        <v>-85</v>
      </c>
      <c r="C57" s="5" t="n">
        <v>-62</v>
      </c>
      <c r="D57" s="5" t="n">
        <v>-334</v>
      </c>
      <c r="E57" s="5" t="n">
        <v>-116</v>
      </c>
    </row>
    <row r="58" spans="1:5">
      <c r="A58" s="4" t="s">
        <v>519</v>
      </c>
      <c r="B58" s="5" t="n">
        <v>44</v>
      </c>
      <c r="C58" s="5" t="n">
        <v>20</v>
      </c>
      <c r="D58" s="5" t="n">
        <v>128</v>
      </c>
      <c r="E58" s="5" t="n">
        <v>42</v>
      </c>
    </row>
    <row r="59" spans="1:5">
      <c r="A59" s="4" t="s">
        <v>520</v>
      </c>
      <c r="B59" s="5" t="n">
        <v>-15</v>
      </c>
      <c r="C59" s="5" t="n">
        <v>14</v>
      </c>
      <c r="D59" s="5" t="n">
        <v>323</v>
      </c>
      <c r="E59" s="5" t="n">
        <v>24</v>
      </c>
    </row>
    <row r="60" spans="1:5">
      <c r="A60" s="4" t="s">
        <v>521</v>
      </c>
      <c r="B60" s="5" t="n">
        <v>374</v>
      </c>
      <c r="C60" s="5" t="n">
        <v>279</v>
      </c>
      <c r="D60" s="5" t="n">
        <v>374</v>
      </c>
      <c r="E60" s="5" t="n">
        <v>279</v>
      </c>
    </row>
    <row r="61" spans="1:5">
      <c r="A61" s="4" t="s">
        <v>528</v>
      </c>
    </row>
    <row r="62" spans="1:5">
      <c r="A62" s="3" t="s">
        <v>516</v>
      </c>
    </row>
    <row r="63" spans="1:5">
      <c r="A63" s="4" t="s">
        <v>523</v>
      </c>
      <c r="B63" s="5" t="n">
        <v>0</v>
      </c>
      <c r="C63" s="5" t="n">
        <v>0</v>
      </c>
      <c r="D63" s="5" t="n">
        <v>0</v>
      </c>
      <c r="E63" s="5" t="n">
        <v>0</v>
      </c>
    </row>
    <row r="64" spans="1:5">
      <c r="A64" s="4" t="s">
        <v>90</v>
      </c>
    </row>
    <row r="65" spans="1:5">
      <c r="A65" s="3" t="s">
        <v>516</v>
      </c>
    </row>
    <row r="66" spans="1:5">
      <c r="A66" s="4" t="s">
        <v>517</v>
      </c>
      <c r="B66" s="5" t="n">
        <v>926</v>
      </c>
      <c r="C66" s="5" t="n">
        <v>1062</v>
      </c>
      <c r="D66" s="5" t="n">
        <v>1026</v>
      </c>
      <c r="E66" s="5" t="n">
        <v>1015</v>
      </c>
    </row>
    <row r="67" spans="1:5">
      <c r="A67" s="4" t="s">
        <v>518</v>
      </c>
      <c r="B67" s="5" t="n">
        <v>-249</v>
      </c>
      <c r="C67" s="5" t="n">
        <v>-557</v>
      </c>
      <c r="D67" s="5" t="n">
        <v>-394</v>
      </c>
      <c r="E67" s="5" t="n">
        <v>-1091</v>
      </c>
    </row>
    <row r="68" spans="1:5">
      <c r="A68" s="4" t="s">
        <v>519</v>
      </c>
      <c r="B68" s="5" t="n">
        <v>99</v>
      </c>
      <c r="C68" s="5" t="n">
        <v>190</v>
      </c>
      <c r="D68" s="5" t="n">
        <v>131</v>
      </c>
      <c r="E68" s="5" t="n">
        <v>334</v>
      </c>
    </row>
    <row r="69" spans="1:5">
      <c r="A69" s="4" t="s">
        <v>520</v>
      </c>
      <c r="B69" s="5" t="n">
        <v>150</v>
      </c>
      <c r="C69" s="5" t="n">
        <v>281</v>
      </c>
      <c r="D69" s="5" t="n">
        <v>163</v>
      </c>
      <c r="E69" s="5" t="n">
        <v>718</v>
      </c>
    </row>
    <row r="70" spans="1:5">
      <c r="A70" s="4" t="s">
        <v>521</v>
      </c>
      <c r="B70" s="5" t="n">
        <v>926</v>
      </c>
      <c r="C70" s="5" t="n">
        <v>976</v>
      </c>
      <c r="D70" s="5" t="n">
        <v>926</v>
      </c>
      <c r="E70" s="5" t="n">
        <v>976</v>
      </c>
    </row>
    <row r="71" spans="1:5">
      <c r="A71" s="4" t="s">
        <v>529</v>
      </c>
    </row>
    <row r="72" spans="1:5">
      <c r="A72" s="3" t="s">
        <v>516</v>
      </c>
    </row>
    <row r="73" spans="1:5">
      <c r="A73" s="4" t="s">
        <v>523</v>
      </c>
      <c r="B73" s="6" t="n">
        <v>0</v>
      </c>
      <c r="C73" s="6" t="n">
        <v>0</v>
      </c>
      <c r="D73" s="6" t="n">
        <v>0</v>
      </c>
      <c r="E73"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0</v>
      </c>
      <c r="B1" s="2" t="s">
        <v>71</v>
      </c>
      <c r="D1" s="2" t="s">
        <v>1</v>
      </c>
    </row>
    <row r="2" spans="1:9">
      <c r="B2" s="2" t="s">
        <v>2</v>
      </c>
      <c r="C2" s="2" t="s">
        <v>72</v>
      </c>
      <c r="D2" s="2" t="s">
        <v>2</v>
      </c>
      <c r="E2" s="2" t="s">
        <v>72</v>
      </c>
      <c r="F2" s="2" t="s">
        <v>531</v>
      </c>
      <c r="G2" s="2" t="s">
        <v>27</v>
      </c>
      <c r="H2" s="2" t="s">
        <v>532</v>
      </c>
      <c r="I2" s="2" t="s">
        <v>533</v>
      </c>
    </row>
    <row r="3" spans="1:9">
      <c r="A3" s="3" t="s">
        <v>375</v>
      </c>
    </row>
    <row r="4" spans="1:9">
      <c r="A4" s="4" t="s">
        <v>62</v>
      </c>
      <c r="B4" s="6" t="n">
        <v>835822</v>
      </c>
      <c r="D4" s="6" t="n">
        <v>835822</v>
      </c>
      <c r="G4" s="6" t="n">
        <v>865386</v>
      </c>
    </row>
    <row r="5" spans="1:9">
      <c r="A5" s="4" t="s">
        <v>63</v>
      </c>
      <c r="B5" s="5" t="n">
        <v>3648</v>
      </c>
      <c r="D5" s="5" t="n">
        <v>3648</v>
      </c>
      <c r="G5" s="5" t="n">
        <v>5456</v>
      </c>
    </row>
    <row r="6" spans="1:9">
      <c r="A6" s="4" t="s">
        <v>378</v>
      </c>
      <c r="B6" s="5" t="n">
        <v>8790455</v>
      </c>
      <c r="D6" s="5" t="n">
        <v>8790455</v>
      </c>
      <c r="G6" s="5" t="n">
        <v>8396314</v>
      </c>
    </row>
    <row r="7" spans="1:9">
      <c r="A7" s="4" t="s">
        <v>534</v>
      </c>
      <c r="B7" s="5" t="n">
        <v>68003</v>
      </c>
      <c r="C7" s="6" t="n">
        <v>65139</v>
      </c>
      <c r="D7" s="5" t="n">
        <v>68003</v>
      </c>
      <c r="E7" s="6" t="n">
        <v>65139</v>
      </c>
      <c r="F7" s="6" t="n">
        <v>66193</v>
      </c>
      <c r="G7" s="5" t="n">
        <v>64540</v>
      </c>
      <c r="H7" s="6" t="n">
        <v>64023</v>
      </c>
      <c r="I7" s="6" t="n">
        <v>63503</v>
      </c>
    </row>
    <row r="8" spans="1:9">
      <c r="A8" s="4" t="s">
        <v>535</v>
      </c>
    </row>
    <row r="9" spans="1:9">
      <c r="A9" s="3" t="s">
        <v>375</v>
      </c>
    </row>
    <row r="10" spans="1:9">
      <c r="A10" s="4" t="s">
        <v>536</v>
      </c>
      <c r="B10" s="5" t="n">
        <v>500</v>
      </c>
      <c r="D10" s="5" t="n">
        <v>500</v>
      </c>
      <c r="G10" s="5" t="n">
        <v>500</v>
      </c>
    </row>
    <row r="11" spans="1:9">
      <c r="A11" s="4" t="s">
        <v>537</v>
      </c>
    </row>
    <row r="12" spans="1:9">
      <c r="A12" s="3" t="s">
        <v>375</v>
      </c>
    </row>
    <row r="13" spans="1:9">
      <c r="A13" s="4" t="s">
        <v>534</v>
      </c>
      <c r="B13" s="5" t="n">
        <v>1100</v>
      </c>
      <c r="D13" s="5" t="n">
        <v>1100</v>
      </c>
      <c r="G13" s="5" t="n">
        <v>1200</v>
      </c>
    </row>
    <row r="14" spans="1:9">
      <c r="A14" s="4" t="s">
        <v>538</v>
      </c>
      <c r="B14" s="5" t="n">
        <v>267</v>
      </c>
      <c r="C14" s="6" t="n">
        <v>-96</v>
      </c>
      <c r="D14" s="5" t="n">
        <v>-118</v>
      </c>
      <c r="E14" s="6" t="n">
        <v>-143</v>
      </c>
    </row>
    <row r="15" spans="1:9">
      <c r="A15" s="4" t="s">
        <v>385</v>
      </c>
    </row>
    <row r="16" spans="1:9">
      <c r="A16" s="3" t="s">
        <v>375</v>
      </c>
    </row>
    <row r="17" spans="1:9">
      <c r="A17" s="4" t="s">
        <v>378</v>
      </c>
      <c r="B17" s="5" t="n">
        <v>164500</v>
      </c>
      <c r="D17" s="5" t="n">
        <v>164500</v>
      </c>
      <c r="G17" s="5" t="n">
        <v>168600</v>
      </c>
    </row>
    <row r="18" spans="1:9">
      <c r="A18" s="4" t="s">
        <v>539</v>
      </c>
    </row>
    <row r="19" spans="1:9">
      <c r="A19" s="3" t="s">
        <v>375</v>
      </c>
    </row>
    <row r="20" spans="1:9">
      <c r="A20" s="4" t="s">
        <v>378</v>
      </c>
      <c r="B20" s="6" t="n">
        <v>153500</v>
      </c>
      <c r="D20" s="6" t="n">
        <v>153500</v>
      </c>
      <c r="G20" s="6" t="n">
        <v>160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2</v>
      </c>
      <c r="C1" s="2" t="s">
        <v>531</v>
      </c>
      <c r="D1" s="2" t="s">
        <v>27</v>
      </c>
      <c r="E1" s="2" t="s">
        <v>72</v>
      </c>
      <c r="F1" s="2" t="s">
        <v>532</v>
      </c>
      <c r="G1" s="2" t="s">
        <v>533</v>
      </c>
    </row>
    <row r="2" spans="1:7">
      <c r="A2" s="3" t="s">
        <v>34</v>
      </c>
    </row>
    <row r="3" spans="1:7">
      <c r="A3" s="4" t="s">
        <v>541</v>
      </c>
      <c r="B3" s="6" t="n">
        <v>21562</v>
      </c>
      <c r="D3" s="6" t="n">
        <v>20037</v>
      </c>
    </row>
    <row r="4" spans="1:7">
      <c r="A4" s="4" t="s">
        <v>542</v>
      </c>
      <c r="B4" s="5" t="n">
        <v>45353</v>
      </c>
      <c r="D4" s="5" t="n">
        <v>43297</v>
      </c>
    </row>
    <row r="5" spans="1:7">
      <c r="A5" s="4" t="s">
        <v>543</v>
      </c>
      <c r="B5" s="5" t="n">
        <v>68003</v>
      </c>
      <c r="C5" s="6" t="n">
        <v>66193</v>
      </c>
      <c r="D5" s="5" t="n">
        <v>64540</v>
      </c>
      <c r="E5" s="6" t="n">
        <v>65139</v>
      </c>
      <c r="F5" s="6" t="n">
        <v>64023</v>
      </c>
      <c r="G5" s="6" t="n">
        <v>63503</v>
      </c>
    </row>
    <row r="6" spans="1:7">
      <c r="A6" s="3" t="s">
        <v>544</v>
      </c>
    </row>
    <row r="7" spans="1:7">
      <c r="A7" s="4" t="s">
        <v>541</v>
      </c>
      <c r="B7" s="5" t="n">
        <v>221874</v>
      </c>
      <c r="D7" s="5" t="n">
        <v>208054</v>
      </c>
    </row>
    <row r="8" spans="1:7">
      <c r="A8" s="4" t="s">
        <v>542</v>
      </c>
      <c r="B8" s="5" t="n">
        <v>8502517</v>
      </c>
      <c r="D8" s="5" t="n">
        <v>8117415</v>
      </c>
    </row>
    <row r="9" spans="1:7">
      <c r="A9" s="4" t="s">
        <v>545</v>
      </c>
      <c r="B9" s="5" t="n">
        <v>8790455</v>
      </c>
      <c r="D9" s="5" t="n">
        <v>8396314</v>
      </c>
    </row>
    <row r="10" spans="1:7">
      <c r="A10" s="4" t="s">
        <v>522</v>
      </c>
    </row>
    <row r="11" spans="1:7">
      <c r="A11" s="3" t="s">
        <v>34</v>
      </c>
    </row>
    <row r="12" spans="1:7">
      <c r="A12" s="4" t="s">
        <v>546</v>
      </c>
      <c r="B12" s="5" t="n">
        <v>1088</v>
      </c>
      <c r="D12" s="5" t="n">
        <v>1206</v>
      </c>
    </row>
    <row r="13" spans="1:7">
      <c r="A13" s="4" t="s">
        <v>543</v>
      </c>
      <c r="B13" s="5" t="n">
        <v>1100</v>
      </c>
      <c r="D13" s="5" t="n">
        <v>1200</v>
      </c>
    </row>
    <row r="14" spans="1:7">
      <c r="A14" s="3" t="s">
        <v>544</v>
      </c>
    </row>
    <row r="15" spans="1:7">
      <c r="A15" s="4" t="s">
        <v>546</v>
      </c>
      <c r="B15" s="5" t="n">
        <v>66064</v>
      </c>
      <c r="D15" s="5" t="n">
        <v>70845</v>
      </c>
    </row>
    <row r="16" spans="1:7">
      <c r="A16" s="4" t="s">
        <v>390</v>
      </c>
    </row>
    <row r="17" spans="1:7">
      <c r="A17" s="3" t="s">
        <v>34</v>
      </c>
    </row>
    <row r="18" spans="1:7">
      <c r="A18" s="4" t="s">
        <v>541</v>
      </c>
      <c r="B18" s="5" t="n">
        <v>2258</v>
      </c>
      <c r="D18" s="5" t="n">
        <v>3668</v>
      </c>
    </row>
    <row r="19" spans="1:7">
      <c r="A19" s="4" t="s">
        <v>542</v>
      </c>
      <c r="B19" s="5" t="n">
        <v>13085</v>
      </c>
      <c r="D19" s="5" t="n">
        <v>12430</v>
      </c>
    </row>
    <row r="20" spans="1:7">
      <c r="A20" s="4" t="s">
        <v>543</v>
      </c>
      <c r="B20" s="5" t="n">
        <v>15603</v>
      </c>
      <c r="C20" s="5" t="n">
        <v>16348</v>
      </c>
      <c r="D20" s="5" t="n">
        <v>16777</v>
      </c>
      <c r="E20" s="5" t="n">
        <v>18914</v>
      </c>
      <c r="F20" s="5" t="n">
        <v>15995</v>
      </c>
      <c r="G20" s="5" t="n">
        <v>16941</v>
      </c>
    </row>
    <row r="21" spans="1:7">
      <c r="A21" s="3" t="s">
        <v>544</v>
      </c>
    </row>
    <row r="22" spans="1:7">
      <c r="A22" s="4" t="s">
        <v>541</v>
      </c>
      <c r="B22" s="5" t="n">
        <v>32653</v>
      </c>
      <c r="D22" s="5" t="n">
        <v>40900</v>
      </c>
    </row>
    <row r="23" spans="1:7">
      <c r="A23" s="4" t="s">
        <v>542</v>
      </c>
      <c r="B23" s="5" t="n">
        <v>4395621</v>
      </c>
      <c r="D23" s="5" t="n">
        <v>4053712</v>
      </c>
    </row>
    <row r="24" spans="1:7">
      <c r="A24" s="4" t="s">
        <v>545</v>
      </c>
      <c r="B24" s="5" t="n">
        <v>4455570</v>
      </c>
      <c r="D24" s="5" t="n">
        <v>4121613</v>
      </c>
    </row>
    <row r="25" spans="1:7">
      <c r="A25" s="4" t="s">
        <v>524</v>
      </c>
    </row>
    <row r="26" spans="1:7">
      <c r="A26" s="3" t="s">
        <v>34</v>
      </c>
    </row>
    <row r="27" spans="1:7">
      <c r="A27" s="4" t="s">
        <v>546</v>
      </c>
      <c r="B27" s="5" t="n">
        <v>260</v>
      </c>
      <c r="D27" s="5" t="n">
        <v>679</v>
      </c>
    </row>
    <row r="28" spans="1:7">
      <c r="A28" s="3" t="s">
        <v>544</v>
      </c>
    </row>
    <row r="29" spans="1:7">
      <c r="A29" s="4" t="s">
        <v>546</v>
      </c>
      <c r="B29" s="5" t="n">
        <v>27296</v>
      </c>
      <c r="D29" s="5" t="n">
        <v>27001</v>
      </c>
    </row>
    <row r="30" spans="1:7">
      <c r="A30" s="4" t="s">
        <v>391</v>
      </c>
    </row>
    <row r="31" spans="1:7">
      <c r="A31" s="3" t="s">
        <v>34</v>
      </c>
    </row>
    <row r="32" spans="1:7">
      <c r="A32" s="4" t="s">
        <v>541</v>
      </c>
      <c r="B32" s="5" t="n">
        <v>14281</v>
      </c>
      <c r="D32" s="5" t="n">
        <v>9590</v>
      </c>
    </row>
    <row r="33" spans="1:7">
      <c r="A33" s="4" t="s">
        <v>542</v>
      </c>
      <c r="B33" s="5" t="n">
        <v>19179</v>
      </c>
      <c r="D33" s="5" t="n">
        <v>18266</v>
      </c>
    </row>
    <row r="34" spans="1:7">
      <c r="A34" s="4" t="s">
        <v>543</v>
      </c>
      <c r="B34" s="5" t="n">
        <v>33725</v>
      </c>
      <c r="C34" s="5" t="n">
        <v>31785</v>
      </c>
      <c r="D34" s="5" t="n">
        <v>28121</v>
      </c>
      <c r="E34" s="5" t="n">
        <v>24129</v>
      </c>
      <c r="F34" s="5" t="n">
        <v>24750</v>
      </c>
      <c r="G34" s="5" t="n">
        <v>25757</v>
      </c>
    </row>
    <row r="35" spans="1:7">
      <c r="A35" s="3" t="s">
        <v>544</v>
      </c>
    </row>
    <row r="36" spans="1:7">
      <c r="A36" s="4" t="s">
        <v>541</v>
      </c>
      <c r="B36" s="5" t="n">
        <v>159497</v>
      </c>
      <c r="D36" s="5" t="n">
        <v>137225</v>
      </c>
    </row>
    <row r="37" spans="1:7">
      <c r="A37" s="4" t="s">
        <v>542</v>
      </c>
      <c r="B37" s="5" t="n">
        <v>1758897</v>
      </c>
      <c r="D37" s="5" t="n">
        <v>1823947</v>
      </c>
    </row>
    <row r="38" spans="1:7">
      <c r="A38" s="4" t="s">
        <v>545</v>
      </c>
      <c r="B38" s="5" t="n">
        <v>1921221</v>
      </c>
      <c r="D38" s="5" t="n">
        <v>1963987</v>
      </c>
    </row>
    <row r="39" spans="1:7">
      <c r="A39" s="4" t="s">
        <v>525</v>
      </c>
    </row>
    <row r="40" spans="1:7">
      <c r="A40" s="3" t="s">
        <v>34</v>
      </c>
    </row>
    <row r="41" spans="1:7">
      <c r="A41" s="4" t="s">
        <v>546</v>
      </c>
      <c r="B41" s="5" t="n">
        <v>265</v>
      </c>
      <c r="D41" s="5" t="n">
        <v>265</v>
      </c>
    </row>
    <row r="42" spans="1:7">
      <c r="A42" s="3" t="s">
        <v>544</v>
      </c>
    </row>
    <row r="43" spans="1:7">
      <c r="A43" s="4" t="s">
        <v>546</v>
      </c>
      <c r="B43" s="5" t="n">
        <v>2827</v>
      </c>
      <c r="D43" s="5" t="n">
        <v>2815</v>
      </c>
    </row>
    <row r="44" spans="1:7">
      <c r="A44" s="4" t="s">
        <v>392</v>
      </c>
    </row>
    <row r="45" spans="1:7">
      <c r="A45" s="3" t="s">
        <v>34</v>
      </c>
    </row>
    <row r="46" spans="1:7">
      <c r="A46" s="4" t="s">
        <v>541</v>
      </c>
      <c r="B46" s="5" t="n">
        <v>3338</v>
      </c>
      <c r="D46" s="5" t="n">
        <v>4508</v>
      </c>
    </row>
    <row r="47" spans="1:7">
      <c r="A47" s="4" t="s">
        <v>542</v>
      </c>
      <c r="B47" s="5" t="n">
        <v>9711</v>
      </c>
      <c r="D47" s="5" t="n">
        <v>9102</v>
      </c>
    </row>
    <row r="48" spans="1:7">
      <c r="A48" s="4" t="s">
        <v>543</v>
      </c>
      <c r="B48" s="5" t="n">
        <v>13049</v>
      </c>
      <c r="C48" s="5" t="n">
        <v>12093</v>
      </c>
      <c r="D48" s="5" t="n">
        <v>13610</v>
      </c>
      <c r="E48" s="5" t="n">
        <v>15730</v>
      </c>
      <c r="F48" s="5" t="n">
        <v>16434</v>
      </c>
      <c r="G48" s="5" t="n">
        <v>14114</v>
      </c>
    </row>
    <row r="49" spans="1:7">
      <c r="A49" s="3" t="s">
        <v>544</v>
      </c>
    </row>
    <row r="50" spans="1:7">
      <c r="A50" s="4" t="s">
        <v>541</v>
      </c>
      <c r="B50" s="5" t="n">
        <v>22883</v>
      </c>
      <c r="D50" s="5" t="n">
        <v>23082</v>
      </c>
    </row>
    <row r="51" spans="1:7">
      <c r="A51" s="4" t="s">
        <v>542</v>
      </c>
      <c r="B51" s="5" t="n">
        <v>1492803</v>
      </c>
      <c r="D51" s="5" t="n">
        <v>1364511</v>
      </c>
    </row>
    <row r="52" spans="1:7">
      <c r="A52" s="4" t="s">
        <v>545</v>
      </c>
      <c r="B52" s="5" t="n">
        <v>1516089</v>
      </c>
      <c r="D52" s="5" t="n">
        <v>1388009</v>
      </c>
    </row>
    <row r="53" spans="1:7">
      <c r="A53" s="4" t="s">
        <v>526</v>
      </c>
    </row>
    <row r="54" spans="1:7">
      <c r="A54" s="3" t="s">
        <v>34</v>
      </c>
    </row>
    <row r="55" spans="1:7">
      <c r="A55" s="4" t="s">
        <v>546</v>
      </c>
      <c r="B55" s="5" t="n">
        <v>0</v>
      </c>
      <c r="D55" s="5" t="n">
        <v>0</v>
      </c>
    </row>
    <row r="56" spans="1:7">
      <c r="A56" s="3" t="s">
        <v>544</v>
      </c>
    </row>
    <row r="57" spans="1:7">
      <c r="A57" s="4" t="s">
        <v>546</v>
      </c>
      <c r="B57" s="5" t="n">
        <v>403</v>
      </c>
      <c r="D57" s="5" t="n">
        <v>416</v>
      </c>
    </row>
    <row r="58" spans="1:7">
      <c r="A58" s="4" t="s">
        <v>393</v>
      </c>
    </row>
    <row r="59" spans="1:7">
      <c r="A59" s="3" t="s">
        <v>34</v>
      </c>
    </row>
    <row r="60" spans="1:7">
      <c r="A60" s="4" t="s">
        <v>541</v>
      </c>
      <c r="B60" s="5" t="n">
        <v>1562</v>
      </c>
      <c r="D60" s="5" t="n">
        <v>2210</v>
      </c>
    </row>
    <row r="61" spans="1:7">
      <c r="A61" s="4" t="s">
        <v>542</v>
      </c>
      <c r="B61" s="5" t="n">
        <v>2201</v>
      </c>
      <c r="D61" s="5" t="n">
        <v>2277</v>
      </c>
    </row>
    <row r="62" spans="1:7">
      <c r="A62" s="4" t="s">
        <v>543</v>
      </c>
      <c r="B62" s="5" t="n">
        <v>4326</v>
      </c>
      <c r="C62" s="5" t="n">
        <v>4611</v>
      </c>
      <c r="D62" s="5" t="n">
        <v>4749</v>
      </c>
      <c r="E62" s="5" t="n">
        <v>5111</v>
      </c>
      <c r="F62" s="5" t="n">
        <v>5475</v>
      </c>
      <c r="G62" s="5" t="n">
        <v>5347</v>
      </c>
    </row>
    <row r="63" spans="1:7">
      <c r="A63" s="3" t="s">
        <v>544</v>
      </c>
    </row>
    <row r="64" spans="1:7">
      <c r="A64" s="4" t="s">
        <v>541</v>
      </c>
      <c r="B64" s="5" t="n">
        <v>6632</v>
      </c>
      <c r="D64" s="5" t="n">
        <v>6686</v>
      </c>
    </row>
    <row r="65" spans="1:7">
      <c r="A65" s="4" t="s">
        <v>542</v>
      </c>
      <c r="B65" s="5" t="n">
        <v>765417</v>
      </c>
      <c r="D65" s="5" t="n">
        <v>780047</v>
      </c>
    </row>
    <row r="66" spans="1:7">
      <c r="A66" s="4" t="s">
        <v>545</v>
      </c>
      <c r="B66" s="5" t="n">
        <v>807087</v>
      </c>
      <c r="D66" s="5" t="n">
        <v>826758</v>
      </c>
    </row>
    <row r="67" spans="1:7">
      <c r="A67" s="4" t="s">
        <v>527</v>
      </c>
    </row>
    <row r="68" spans="1:7">
      <c r="A68" s="3" t="s">
        <v>34</v>
      </c>
    </row>
    <row r="69" spans="1:7">
      <c r="A69" s="4" t="s">
        <v>546</v>
      </c>
      <c r="B69" s="5" t="n">
        <v>563</v>
      </c>
      <c r="D69" s="5" t="n">
        <v>262</v>
      </c>
    </row>
    <row r="70" spans="1:7">
      <c r="A70" s="3" t="s">
        <v>544</v>
      </c>
    </row>
    <row r="71" spans="1:7">
      <c r="A71" s="4" t="s">
        <v>546</v>
      </c>
      <c r="B71" s="5" t="n">
        <v>35038</v>
      </c>
      <c r="D71" s="5" t="n">
        <v>40025</v>
      </c>
    </row>
    <row r="72" spans="1:7">
      <c r="A72" s="4" t="s">
        <v>394</v>
      </c>
    </row>
    <row r="73" spans="1:7">
      <c r="A73" s="3" t="s">
        <v>34</v>
      </c>
    </row>
    <row r="74" spans="1:7">
      <c r="A74" s="4" t="s">
        <v>541</v>
      </c>
      <c r="B74" s="5" t="n">
        <v>123</v>
      </c>
      <c r="D74" s="5" t="n">
        <v>61</v>
      </c>
    </row>
    <row r="75" spans="1:7">
      <c r="A75" s="4" t="s">
        <v>542</v>
      </c>
      <c r="B75" s="5" t="n">
        <v>251</v>
      </c>
      <c r="D75" s="5" t="n">
        <v>196</v>
      </c>
    </row>
    <row r="76" spans="1:7">
      <c r="A76" s="4" t="s">
        <v>543</v>
      </c>
      <c r="B76" s="5" t="n">
        <v>374</v>
      </c>
      <c r="C76" s="5" t="n">
        <v>430</v>
      </c>
      <c r="D76" s="5" t="n">
        <v>257</v>
      </c>
      <c r="E76" s="5" t="n">
        <v>279</v>
      </c>
      <c r="F76" s="5" t="n">
        <v>307</v>
      </c>
      <c r="G76" s="5" t="n">
        <v>329</v>
      </c>
    </row>
    <row r="77" spans="1:7">
      <c r="A77" s="3" t="s">
        <v>544</v>
      </c>
    </row>
    <row r="78" spans="1:7">
      <c r="A78" s="4" t="s">
        <v>541</v>
      </c>
      <c r="B78" s="5" t="n">
        <v>209</v>
      </c>
      <c r="D78" s="5" t="n">
        <v>161</v>
      </c>
    </row>
    <row r="79" spans="1:7">
      <c r="A79" s="4" t="s">
        <v>542</v>
      </c>
      <c r="B79" s="5" t="n">
        <v>43616</v>
      </c>
      <c r="D79" s="5" t="n">
        <v>48711</v>
      </c>
    </row>
    <row r="80" spans="1:7">
      <c r="A80" s="4" t="s">
        <v>545</v>
      </c>
      <c r="B80" s="5" t="n">
        <v>44325</v>
      </c>
      <c r="D80" s="5" t="n">
        <v>49460</v>
      </c>
    </row>
    <row r="81" spans="1:7">
      <c r="A81" s="4" t="s">
        <v>528</v>
      </c>
    </row>
    <row r="82" spans="1:7">
      <c r="A82" s="3" t="s">
        <v>34</v>
      </c>
    </row>
    <row r="83" spans="1:7">
      <c r="A83" s="4" t="s">
        <v>546</v>
      </c>
      <c r="B83" s="5" t="n">
        <v>0</v>
      </c>
      <c r="D83" s="5" t="n">
        <v>0</v>
      </c>
    </row>
    <row r="84" spans="1:7">
      <c r="A84" s="3" t="s">
        <v>544</v>
      </c>
    </row>
    <row r="85" spans="1:7">
      <c r="A85" s="4" t="s">
        <v>546</v>
      </c>
      <c r="B85" s="5" t="n">
        <v>500</v>
      </c>
      <c r="D85" s="5" t="n">
        <v>588</v>
      </c>
    </row>
    <row r="86" spans="1:7">
      <c r="A86" s="4" t="s">
        <v>90</v>
      </c>
    </row>
    <row r="87" spans="1:7">
      <c r="A87" s="3" t="s">
        <v>34</v>
      </c>
    </row>
    <row r="88" spans="1:7">
      <c r="A88" s="4" t="s">
        <v>541</v>
      </c>
      <c r="B88" s="5" t="n">
        <v>0</v>
      </c>
      <c r="D88" s="5" t="n">
        <v>0</v>
      </c>
    </row>
    <row r="89" spans="1:7">
      <c r="A89" s="4" t="s">
        <v>542</v>
      </c>
      <c r="B89" s="5" t="n">
        <v>926</v>
      </c>
      <c r="D89" s="5" t="n">
        <v>1026</v>
      </c>
    </row>
    <row r="90" spans="1:7">
      <c r="A90" s="4" t="s">
        <v>543</v>
      </c>
      <c r="B90" s="5" t="n">
        <v>926</v>
      </c>
      <c r="C90" s="6" t="n">
        <v>926</v>
      </c>
      <c r="D90" s="5" t="n">
        <v>1026</v>
      </c>
      <c r="E90" s="6" t="n">
        <v>976</v>
      </c>
      <c r="F90" s="6" t="n">
        <v>1062</v>
      </c>
      <c r="G90" s="6" t="n">
        <v>1015</v>
      </c>
    </row>
    <row r="91" spans="1:7">
      <c r="A91" s="3" t="s">
        <v>544</v>
      </c>
    </row>
    <row r="92" spans="1:7">
      <c r="A92" s="4" t="s">
        <v>541</v>
      </c>
      <c r="B92" s="5" t="n">
        <v>0</v>
      </c>
      <c r="D92" s="5" t="n">
        <v>0</v>
      </c>
    </row>
    <row r="93" spans="1:7">
      <c r="A93" s="4" t="s">
        <v>542</v>
      </c>
      <c r="B93" s="5" t="n">
        <v>46163</v>
      </c>
      <c r="D93" s="5" t="n">
        <v>46487</v>
      </c>
    </row>
    <row r="94" spans="1:7">
      <c r="A94" s="4" t="s">
        <v>545</v>
      </c>
      <c r="B94" s="5" t="n">
        <v>46163</v>
      </c>
      <c r="D94" s="5" t="n">
        <v>46487</v>
      </c>
    </row>
    <row r="95" spans="1:7">
      <c r="A95" s="4" t="s">
        <v>529</v>
      </c>
    </row>
    <row r="96" spans="1:7">
      <c r="A96" s="3" t="s">
        <v>34</v>
      </c>
    </row>
    <row r="97" spans="1:7">
      <c r="A97" s="4" t="s">
        <v>546</v>
      </c>
      <c r="B97" s="5" t="n">
        <v>0</v>
      </c>
      <c r="D97" s="5" t="n">
        <v>0</v>
      </c>
    </row>
    <row r="98" spans="1:7">
      <c r="A98" s="3" t="s">
        <v>544</v>
      </c>
    </row>
    <row r="99" spans="1:7">
      <c r="A99" s="4" t="s">
        <v>546</v>
      </c>
      <c r="B99" s="6" t="n">
        <v>0</v>
      </c>
      <c r="D9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27"/>
    <col customWidth="1" max="6" min="6" width="18"/>
    <col customWidth="1" max="7" min="7" width="39"/>
  </cols>
  <sheetData>
    <row r="1" spans="1:7">
      <c r="A1" s="1" t="s">
        <v>125</v>
      </c>
      <c r="C1" s="2" t="s">
        <v>126</v>
      </c>
      <c r="D1" s="2" t="s">
        <v>127</v>
      </c>
      <c r="E1" s="2" t="s">
        <v>128</v>
      </c>
      <c r="F1" s="2" t="s">
        <v>129</v>
      </c>
      <c r="G1" s="2" t="s">
        <v>130</v>
      </c>
    </row>
    <row r="2" spans="1:7">
      <c r="A2" s="4" t="s">
        <v>131</v>
      </c>
      <c r="C2" s="6" t="n">
        <v>1755000</v>
      </c>
      <c r="D2" s="6" t="n">
        <v>588</v>
      </c>
      <c r="E2" s="6" t="n">
        <v>1314039</v>
      </c>
      <c r="F2" s="6" t="n">
        <v>445747</v>
      </c>
      <c r="G2" s="6" t="n">
        <v>-5374</v>
      </c>
    </row>
    <row r="3" spans="1:7">
      <c r="A3" s="3" t="s">
        <v>132</v>
      </c>
    </row>
    <row r="4" spans="1:7">
      <c r="A4" s="4" t="s">
        <v>102</v>
      </c>
      <c r="C4" s="5" t="n">
        <v>40532</v>
      </c>
      <c r="F4" s="5" t="n">
        <v>40532</v>
      </c>
    </row>
    <row r="5" spans="1:7">
      <c r="A5" s="4" t="s">
        <v>133</v>
      </c>
      <c r="C5" s="5" t="n">
        <v>-9355</v>
      </c>
      <c r="G5" s="5" t="n">
        <v>-9355</v>
      </c>
    </row>
    <row r="6" spans="1:7">
      <c r="A6" s="4" t="s">
        <v>123</v>
      </c>
      <c r="C6" s="5" t="n">
        <v>31177</v>
      </c>
    </row>
    <row r="7" spans="1:7">
      <c r="A7" s="4" t="s">
        <v>134</v>
      </c>
      <c r="C7" s="5" t="n">
        <v>1428</v>
      </c>
      <c r="D7" s="5" t="n">
        <v>1</v>
      </c>
      <c r="E7" s="5" t="n">
        <v>1427</v>
      </c>
    </row>
    <row r="8" spans="1:7">
      <c r="A8" s="4" t="s">
        <v>135</v>
      </c>
      <c r="B8" s="4" t="s">
        <v>119</v>
      </c>
      <c r="F8" s="5" t="n">
        <v>2353</v>
      </c>
      <c r="G8" s="5" t="n">
        <v>-2353</v>
      </c>
    </row>
    <row r="9" spans="1:7">
      <c r="A9" s="4" t="s">
        <v>136</v>
      </c>
      <c r="C9" s="5" t="n">
        <v>-11780</v>
      </c>
      <c r="F9" s="5" t="n">
        <v>-11780</v>
      </c>
    </row>
    <row r="10" spans="1:7">
      <c r="A10" s="4" t="s">
        <v>137</v>
      </c>
      <c r="C10" s="5" t="n">
        <v>1767873</v>
      </c>
      <c r="D10" s="5" t="n">
        <v>588</v>
      </c>
      <c r="E10" s="5" t="n">
        <v>1314723</v>
      </c>
      <c r="F10" s="5" t="n">
        <v>463207</v>
      </c>
      <c r="G10" s="5" t="n">
        <v>-10645</v>
      </c>
    </row>
    <row r="11" spans="1:7">
      <c r="A11" s="4" t="s">
        <v>131</v>
      </c>
      <c r="C11" s="5" t="n">
        <v>1755000</v>
      </c>
      <c r="D11" s="5" t="n">
        <v>588</v>
      </c>
      <c r="E11" s="5" t="n">
        <v>1314039</v>
      </c>
      <c r="F11" s="5" t="n">
        <v>445747</v>
      </c>
      <c r="G11" s="5" t="n">
        <v>-5374</v>
      </c>
    </row>
    <row r="12" spans="1:7">
      <c r="A12" s="3" t="s">
        <v>132</v>
      </c>
    </row>
    <row r="13" spans="1:7">
      <c r="A13" s="4" t="s">
        <v>102</v>
      </c>
      <c r="C13" s="5" t="n">
        <v>69762</v>
      </c>
      <c r="F13" s="5" t="n">
        <v>69762</v>
      </c>
    </row>
    <row r="14" spans="1:7">
      <c r="A14" s="4" t="s">
        <v>133</v>
      </c>
      <c r="C14" s="5" t="n">
        <v>-14626</v>
      </c>
      <c r="G14" s="5" t="n">
        <v>-14626</v>
      </c>
    </row>
    <row r="15" spans="1:7">
      <c r="A15" s="4" t="s">
        <v>123</v>
      </c>
      <c r="C15" s="5" t="n">
        <v>55136</v>
      </c>
    </row>
    <row r="16" spans="1:7">
      <c r="A16" s="4" t="s">
        <v>134</v>
      </c>
      <c r="C16" s="5" t="n">
        <v>2112</v>
      </c>
      <c r="D16" s="5" t="n">
        <v>1</v>
      </c>
      <c r="E16" s="5" t="n">
        <v>2111</v>
      </c>
    </row>
    <row r="17" spans="1:7">
      <c r="A17" s="4" t="s">
        <v>135</v>
      </c>
      <c r="B17" s="4" t="s">
        <v>119</v>
      </c>
      <c r="F17" s="5" t="n">
        <v>2353</v>
      </c>
      <c r="G17" s="5" t="n">
        <v>-2353</v>
      </c>
    </row>
    <row r="18" spans="1:7">
      <c r="A18" s="4" t="s">
        <v>136</v>
      </c>
      <c r="C18" s="5" t="n">
        <v>-23550</v>
      </c>
      <c r="F18" s="5" t="n">
        <v>-23550</v>
      </c>
    </row>
    <row r="19" spans="1:7">
      <c r="A19" s="4" t="s">
        <v>138</v>
      </c>
      <c r="C19" s="5" t="n">
        <v>1788698</v>
      </c>
      <c r="D19" s="5" t="n">
        <v>589</v>
      </c>
      <c r="E19" s="5" t="n">
        <v>1316150</v>
      </c>
      <c r="F19" s="5" t="n">
        <v>494312</v>
      </c>
      <c r="G19" s="5" t="n">
        <v>-22353</v>
      </c>
    </row>
    <row r="20" spans="1:7">
      <c r="A20" s="4" t="s">
        <v>139</v>
      </c>
      <c r="C20" s="5" t="n">
        <v>1767873</v>
      </c>
      <c r="D20" s="5" t="n">
        <v>588</v>
      </c>
      <c r="E20" s="5" t="n">
        <v>1314723</v>
      </c>
      <c r="F20" s="5" t="n">
        <v>463207</v>
      </c>
      <c r="G20" s="5" t="n">
        <v>-10645</v>
      </c>
    </row>
    <row r="21" spans="1:7">
      <c r="A21" s="3" t="s">
        <v>132</v>
      </c>
    </row>
    <row r="22" spans="1:7">
      <c r="A22" s="4" t="s">
        <v>102</v>
      </c>
      <c r="C22" s="5" t="n">
        <v>40532</v>
      </c>
    </row>
    <row r="23" spans="1:7">
      <c r="A23" s="4" t="s">
        <v>133</v>
      </c>
      <c r="C23" s="5" t="n">
        <v>-9355</v>
      </c>
    </row>
    <row r="24" spans="1:7">
      <c r="A24" s="4" t="s">
        <v>123</v>
      </c>
      <c r="C24" s="5" t="n">
        <v>31177</v>
      </c>
    </row>
    <row r="25" spans="1:7">
      <c r="A25" s="4" t="s">
        <v>136</v>
      </c>
      <c r="C25" s="5" t="n">
        <v>-11780</v>
      </c>
    </row>
    <row r="26" spans="1:7">
      <c r="A26" s="4" t="s">
        <v>138</v>
      </c>
      <c r="C26" s="5" t="n">
        <v>1788698</v>
      </c>
      <c r="D26" s="5" t="n">
        <v>589</v>
      </c>
      <c r="E26" s="5" t="n">
        <v>1316150</v>
      </c>
      <c r="F26" s="5" t="n">
        <v>494312</v>
      </c>
      <c r="G26" s="5" t="n">
        <v>-22353</v>
      </c>
    </row>
    <row r="27" spans="1:7">
      <c r="A27" s="4" t="s">
        <v>140</v>
      </c>
      <c r="C27" s="5" t="n">
        <v>1840551</v>
      </c>
      <c r="D27" s="5" t="n">
        <v>589</v>
      </c>
      <c r="E27" s="5" t="n">
        <v>1318457</v>
      </c>
      <c r="F27" s="5" t="n">
        <v>553014</v>
      </c>
      <c r="G27" s="5" t="n">
        <v>-31509</v>
      </c>
    </row>
    <row r="28" spans="1:7">
      <c r="A28" s="3" t="s">
        <v>132</v>
      </c>
    </row>
    <row r="29" spans="1:7">
      <c r="A29" s="4" t="s">
        <v>102</v>
      </c>
      <c r="C29" s="5" t="n">
        <v>90297</v>
      </c>
      <c r="F29" s="5" t="n">
        <v>90297</v>
      </c>
    </row>
    <row r="30" spans="1:7">
      <c r="A30" s="4" t="s">
        <v>133</v>
      </c>
      <c r="C30" s="5" t="n">
        <v>23137</v>
      </c>
      <c r="G30" s="5" t="n">
        <v>23137</v>
      </c>
    </row>
    <row r="31" spans="1:7">
      <c r="A31" s="4" t="s">
        <v>123</v>
      </c>
      <c r="C31" s="5" t="n">
        <v>113434</v>
      </c>
    </row>
    <row r="32" spans="1:7">
      <c r="A32" s="4" t="s">
        <v>134</v>
      </c>
      <c r="C32" s="5" t="n">
        <v>1839</v>
      </c>
      <c r="D32" s="5" t="n">
        <v>1</v>
      </c>
      <c r="E32" s="5" t="n">
        <v>1838</v>
      </c>
    </row>
    <row r="33" spans="1:7">
      <c r="A33" s="4" t="s">
        <v>136</v>
      </c>
      <c r="C33" s="5" t="n">
        <v>-28771</v>
      </c>
      <c r="F33" s="5" t="n">
        <v>-28771</v>
      </c>
    </row>
    <row r="34" spans="1:7">
      <c r="A34" s="4" t="s">
        <v>141</v>
      </c>
      <c r="C34" s="5" t="n">
        <v>-74659</v>
      </c>
      <c r="D34" s="5" t="n">
        <v>-21</v>
      </c>
      <c r="E34" s="5" t="n">
        <v>-74638</v>
      </c>
    </row>
    <row r="35" spans="1:7">
      <c r="A35" s="4" t="s">
        <v>142</v>
      </c>
      <c r="C35" s="5" t="n">
        <v>1852394</v>
      </c>
      <c r="D35" s="5" t="n">
        <v>569</v>
      </c>
      <c r="E35" s="5" t="n">
        <v>1245657</v>
      </c>
      <c r="F35" s="5" t="n">
        <v>614540</v>
      </c>
      <c r="G35" s="5" t="n">
        <v>-8372</v>
      </c>
    </row>
    <row r="36" spans="1:7">
      <c r="A36" s="4" t="s">
        <v>143</v>
      </c>
      <c r="C36" s="5" t="n">
        <v>1812008</v>
      </c>
      <c r="D36" s="5" t="n">
        <v>568</v>
      </c>
      <c r="E36" s="5" t="n">
        <v>1244232</v>
      </c>
      <c r="F36" s="5" t="n">
        <v>584264</v>
      </c>
      <c r="G36" s="5" t="n">
        <v>-17056</v>
      </c>
    </row>
    <row r="37" spans="1:7">
      <c r="A37" s="3" t="s">
        <v>132</v>
      </c>
    </row>
    <row r="38" spans="1:7">
      <c r="A38" s="4" t="s">
        <v>102</v>
      </c>
      <c r="C38" s="5" t="n">
        <v>44511</v>
      </c>
      <c r="F38" s="5" t="n">
        <v>44511</v>
      </c>
    </row>
    <row r="39" spans="1:7">
      <c r="A39" s="4" t="s">
        <v>133</v>
      </c>
      <c r="C39" s="5" t="n">
        <v>8684</v>
      </c>
      <c r="G39" s="5" t="n">
        <v>8684</v>
      </c>
    </row>
    <row r="40" spans="1:7">
      <c r="A40" s="4" t="s">
        <v>123</v>
      </c>
      <c r="C40" s="5" t="n">
        <v>53195</v>
      </c>
    </row>
    <row r="41" spans="1:7">
      <c r="A41" s="4" t="s">
        <v>134</v>
      </c>
      <c r="C41" s="5" t="n">
        <v>1426</v>
      </c>
      <c r="D41" s="5" t="n">
        <v>1</v>
      </c>
      <c r="E41" s="5" t="n">
        <v>1425</v>
      </c>
    </row>
    <row r="42" spans="1:7">
      <c r="A42" s="4" t="s">
        <v>136</v>
      </c>
      <c r="C42" s="5" t="n">
        <v>-14235</v>
      </c>
      <c r="F42" s="5" t="n">
        <v>-14235</v>
      </c>
    </row>
    <row r="43" spans="1:7">
      <c r="A43" s="4" t="s">
        <v>142</v>
      </c>
      <c r="C43" s="6" t="n">
        <v>1852394</v>
      </c>
      <c r="D43" s="6" t="n">
        <v>569</v>
      </c>
      <c r="E43" s="6" t="n">
        <v>1245657</v>
      </c>
      <c r="F43" s="6" t="n">
        <v>614540</v>
      </c>
      <c r="G43" s="6" t="n">
        <v>-8372</v>
      </c>
    </row>
    <row r="44" spans="1:7"/>
    <row r="45" spans="1:7">
      <c r="A45" s="4" t="s">
        <v>119</v>
      </c>
      <c r="B45" s="4" t="s">
        <v>144</v>
      </c>
    </row>
  </sheetData>
  <mergeCells count="3">
    <mergeCell ref="A1:B1"/>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548</v>
      </c>
    </row>
    <row r="4" spans="1:5">
      <c r="A4" s="4" t="s">
        <v>549</v>
      </c>
      <c r="B4" s="6" t="n">
        <v>35493</v>
      </c>
      <c r="C4" s="6" t="n">
        <v>41918</v>
      </c>
      <c r="D4" s="6" t="n">
        <v>34973</v>
      </c>
      <c r="E4" s="6" t="n">
        <v>44131</v>
      </c>
    </row>
    <row r="5" spans="1:5">
      <c r="A5" s="4" t="s">
        <v>550</v>
      </c>
      <c r="B5" s="5" t="n">
        <v>-2188</v>
      </c>
      <c r="C5" s="5" t="n">
        <v>-3664</v>
      </c>
      <c r="D5" s="5" t="n">
        <v>-4343</v>
      </c>
      <c r="E5" s="5" t="n">
        <v>-7045</v>
      </c>
    </row>
    <row r="6" spans="1:5">
      <c r="A6" s="4" t="s">
        <v>551</v>
      </c>
      <c r="B6" s="5" t="n">
        <v>375</v>
      </c>
      <c r="C6" s="5" t="n">
        <v>-413</v>
      </c>
      <c r="D6" s="5" t="n">
        <v>3050</v>
      </c>
      <c r="E6" s="5" t="n">
        <v>755</v>
      </c>
    </row>
    <row r="7" spans="1:5">
      <c r="A7" s="4" t="s">
        <v>552</v>
      </c>
      <c r="B7" s="6" t="n">
        <v>33680</v>
      </c>
      <c r="C7" s="6" t="n">
        <v>37841</v>
      </c>
      <c r="D7" s="6" t="n">
        <v>33680</v>
      </c>
      <c r="E7" s="6" t="n">
        <v>378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375</v>
      </c>
    </row>
    <row r="3" spans="1:3">
      <c r="A3" s="4" t="s">
        <v>554</v>
      </c>
      <c r="B3" s="6" t="n">
        <v>153033</v>
      </c>
      <c r="C3" s="6" t="n">
        <v>160379</v>
      </c>
    </row>
    <row r="4" spans="1:3">
      <c r="A4" s="4" t="s">
        <v>476</v>
      </c>
      <c r="B4" s="5" t="n">
        <v>66064</v>
      </c>
      <c r="C4" s="5" t="n">
        <v>70845</v>
      </c>
    </row>
    <row r="5" spans="1:3">
      <c r="A5" s="4" t="s">
        <v>555</v>
      </c>
      <c r="B5" s="5" t="n">
        <v>64976</v>
      </c>
      <c r="C5" s="5" t="n">
        <v>69640</v>
      </c>
    </row>
    <row r="6" spans="1:3">
      <c r="A6" s="4" t="s">
        <v>390</v>
      </c>
    </row>
    <row r="7" spans="1:3">
      <c r="A7" s="3" t="s">
        <v>375</v>
      </c>
    </row>
    <row r="8" spans="1:3">
      <c r="A8" s="4" t="s">
        <v>554</v>
      </c>
      <c r="B8" s="5" t="n">
        <v>99468</v>
      </c>
      <c r="C8" s="5" t="n">
        <v>100761</v>
      </c>
    </row>
    <row r="9" spans="1:3">
      <c r="A9" s="4" t="s">
        <v>476</v>
      </c>
      <c r="B9" s="5" t="n">
        <v>27296</v>
      </c>
      <c r="C9" s="5" t="n">
        <v>27001</v>
      </c>
    </row>
    <row r="10" spans="1:3">
      <c r="A10" s="4" t="s">
        <v>555</v>
      </c>
      <c r="B10" s="5" t="n">
        <v>27036</v>
      </c>
      <c r="C10" s="5" t="n">
        <v>26322</v>
      </c>
    </row>
    <row r="11" spans="1:3">
      <c r="A11" s="4" t="s">
        <v>391</v>
      </c>
    </row>
    <row r="12" spans="1:3">
      <c r="A12" s="3" t="s">
        <v>375</v>
      </c>
    </row>
    <row r="13" spans="1:3">
      <c r="A13" s="4" t="s">
        <v>554</v>
      </c>
      <c r="B13" s="5" t="n">
        <v>4622</v>
      </c>
      <c r="C13" s="5" t="n">
        <v>4841</v>
      </c>
    </row>
    <row r="14" spans="1:3">
      <c r="A14" s="4" t="s">
        <v>476</v>
      </c>
      <c r="B14" s="5" t="n">
        <v>2827</v>
      </c>
      <c r="C14" s="5" t="n">
        <v>2815</v>
      </c>
    </row>
    <row r="15" spans="1:3">
      <c r="A15" s="4" t="s">
        <v>555</v>
      </c>
      <c r="B15" s="5" t="n">
        <v>2562</v>
      </c>
      <c r="C15" s="5" t="n">
        <v>2551</v>
      </c>
    </row>
    <row r="16" spans="1:3">
      <c r="A16" s="4" t="s">
        <v>392</v>
      </c>
    </row>
    <row r="17" spans="1:3">
      <c r="A17" s="3" t="s">
        <v>375</v>
      </c>
    </row>
    <row r="18" spans="1:3">
      <c r="A18" s="4" t="s">
        <v>554</v>
      </c>
      <c r="B18" s="5" t="n">
        <v>7419</v>
      </c>
      <c r="C18" s="5" t="n">
        <v>7475</v>
      </c>
    </row>
    <row r="19" spans="1:3">
      <c r="A19" s="4" t="s">
        <v>476</v>
      </c>
      <c r="B19" s="5" t="n">
        <v>403</v>
      </c>
      <c r="C19" s="5" t="n">
        <v>416</v>
      </c>
    </row>
    <row r="20" spans="1:3">
      <c r="A20" s="4" t="s">
        <v>555</v>
      </c>
      <c r="B20" s="5" t="n">
        <v>403</v>
      </c>
      <c r="C20" s="5" t="n">
        <v>416</v>
      </c>
    </row>
    <row r="21" spans="1:3">
      <c r="A21" s="4" t="s">
        <v>393</v>
      </c>
    </row>
    <row r="22" spans="1:3">
      <c r="A22" s="3" t="s">
        <v>375</v>
      </c>
    </row>
    <row r="23" spans="1:3">
      <c r="A23" s="4" t="s">
        <v>554</v>
      </c>
      <c r="B23" s="5" t="n">
        <v>40969</v>
      </c>
      <c r="C23" s="5" t="n">
        <v>46646</v>
      </c>
    </row>
    <row r="24" spans="1:3">
      <c r="A24" s="4" t="s">
        <v>476</v>
      </c>
      <c r="B24" s="5" t="n">
        <v>35038</v>
      </c>
      <c r="C24" s="5" t="n">
        <v>40025</v>
      </c>
    </row>
    <row r="25" spans="1:3">
      <c r="A25" s="4" t="s">
        <v>555</v>
      </c>
      <c r="B25" s="5" t="n">
        <v>34475</v>
      </c>
      <c r="C25" s="5" t="n">
        <v>39763</v>
      </c>
    </row>
    <row r="26" spans="1:3">
      <c r="A26" s="4" t="s">
        <v>394</v>
      </c>
    </row>
    <row r="27" spans="1:3">
      <c r="A27" s="3" t="s">
        <v>375</v>
      </c>
    </row>
    <row r="28" spans="1:3">
      <c r="A28" s="4" t="s">
        <v>554</v>
      </c>
      <c r="B28" s="5" t="n">
        <v>555</v>
      </c>
      <c r="C28" s="5" t="n">
        <v>656</v>
      </c>
    </row>
    <row r="29" spans="1:3">
      <c r="A29" s="4" t="s">
        <v>476</v>
      </c>
      <c r="B29" s="5" t="n">
        <v>500</v>
      </c>
      <c r="C29" s="5" t="n">
        <v>588</v>
      </c>
    </row>
    <row r="30" spans="1:3">
      <c r="A30" s="4" t="s">
        <v>555</v>
      </c>
      <c r="B30" s="6" t="n">
        <v>500</v>
      </c>
      <c r="C30" s="6" t="n">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1</v>
      </c>
      <c r="D1" s="2" t="s">
        <v>1</v>
      </c>
    </row>
    <row r="2" spans="1:5">
      <c r="B2" s="2" t="s">
        <v>2</v>
      </c>
      <c r="C2" s="2" t="s">
        <v>72</v>
      </c>
      <c r="D2" s="2" t="s">
        <v>2</v>
      </c>
      <c r="E2" s="2" t="s">
        <v>72</v>
      </c>
    </row>
    <row r="3" spans="1:5">
      <c r="A3" s="3" t="s">
        <v>557</v>
      </c>
    </row>
    <row r="4" spans="1:5">
      <c r="A4" s="4" t="s">
        <v>549</v>
      </c>
      <c r="B4" s="6" t="n">
        <v>1950</v>
      </c>
      <c r="C4" s="6" t="n">
        <v>4692</v>
      </c>
      <c r="D4" s="6" t="n">
        <v>2502</v>
      </c>
      <c r="E4" s="6" t="n">
        <v>5704</v>
      </c>
    </row>
    <row r="5" spans="1:5">
      <c r="A5" s="4" t="s">
        <v>558</v>
      </c>
      <c r="B5" s="5" t="n">
        <v>-360</v>
      </c>
      <c r="C5" s="5" t="n">
        <v>-732</v>
      </c>
      <c r="D5" s="5" t="n">
        <v>-853</v>
      </c>
      <c r="E5" s="5" t="n">
        <v>-1750</v>
      </c>
    </row>
    <row r="6" spans="1:5">
      <c r="A6" s="4" t="s">
        <v>559</v>
      </c>
      <c r="B6" s="5" t="n">
        <v>-13</v>
      </c>
      <c r="C6" s="5" t="n">
        <v>-15</v>
      </c>
      <c r="D6" s="5" t="n">
        <v>-13</v>
      </c>
      <c r="E6" s="5" t="n">
        <v>-33</v>
      </c>
    </row>
    <row r="7" spans="1:5">
      <c r="A7" s="4" t="s">
        <v>560</v>
      </c>
      <c r="B7" s="5" t="n">
        <v>-16</v>
      </c>
      <c r="C7" s="5" t="n">
        <v>-456</v>
      </c>
      <c r="D7" s="5" t="n">
        <v>-41</v>
      </c>
      <c r="E7" s="5" t="n">
        <v>-662</v>
      </c>
    </row>
    <row r="8" spans="1:5">
      <c r="A8" s="4" t="s">
        <v>561</v>
      </c>
      <c r="B8" s="5" t="n">
        <v>-9</v>
      </c>
      <c r="C8" s="5" t="n">
        <v>189</v>
      </c>
      <c r="D8" s="5" t="n">
        <v>-43</v>
      </c>
      <c r="E8" s="5" t="n">
        <v>419</v>
      </c>
    </row>
    <row r="9" spans="1:5">
      <c r="A9" s="4" t="s">
        <v>552</v>
      </c>
      <c r="B9" s="6" t="n">
        <v>1552</v>
      </c>
      <c r="C9" s="6" t="n">
        <v>3678</v>
      </c>
      <c r="D9" s="6" t="n">
        <v>1552</v>
      </c>
      <c r="E9" s="6" t="n">
        <v>36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7</v>
      </c>
    </row>
    <row r="2" spans="1:3">
      <c r="A2" s="3" t="s">
        <v>563</v>
      </c>
    </row>
    <row r="3" spans="1:3">
      <c r="A3" s="4" t="s">
        <v>564</v>
      </c>
      <c r="B3" s="6" t="n">
        <v>25091</v>
      </c>
      <c r="C3" s="6" t="n">
        <v>24257</v>
      </c>
    </row>
    <row r="4" spans="1:3">
      <c r="A4" s="4" t="s">
        <v>565</v>
      </c>
      <c r="B4" s="5" t="n">
        <v>-12885</v>
      </c>
      <c r="C4" s="5" t="n">
        <v>-4419</v>
      </c>
    </row>
    <row r="5" spans="1:3">
      <c r="A5" s="4" t="s">
        <v>566</v>
      </c>
    </row>
    <row r="6" spans="1:3">
      <c r="A6" s="3" t="s">
        <v>563</v>
      </c>
    </row>
    <row r="7" spans="1:3">
      <c r="A7" s="4" t="s">
        <v>567</v>
      </c>
      <c r="B7" s="5" t="n">
        <v>1715398</v>
      </c>
      <c r="C7" s="5" t="n">
        <v>1349299</v>
      </c>
    </row>
    <row r="8" spans="1:3">
      <c r="A8" s="4" t="s">
        <v>564</v>
      </c>
      <c r="B8" s="5" t="n">
        <v>25091</v>
      </c>
      <c r="C8" s="5" t="n">
        <v>24257</v>
      </c>
    </row>
    <row r="9" spans="1:3">
      <c r="A9" s="4" t="s">
        <v>565</v>
      </c>
      <c r="B9" s="5" t="n">
        <v>-12885</v>
      </c>
      <c r="C9" s="5" t="n">
        <v>-4419</v>
      </c>
    </row>
    <row r="10" spans="1:3">
      <c r="A10" s="4" t="s">
        <v>568</v>
      </c>
    </row>
    <row r="11" spans="1:3">
      <c r="A11" s="3" t="s">
        <v>563</v>
      </c>
    </row>
    <row r="12" spans="1:3">
      <c r="A12" s="4" t="s">
        <v>567</v>
      </c>
      <c r="B12" s="5" t="n">
        <v>1237398</v>
      </c>
      <c r="C12" s="5" t="n">
        <v>1082630</v>
      </c>
    </row>
    <row r="13" spans="1:3">
      <c r="A13" s="4" t="s">
        <v>564</v>
      </c>
      <c r="B13" s="5" t="n">
        <v>4394</v>
      </c>
      <c r="C13" s="5" t="n">
        <v>22696</v>
      </c>
    </row>
    <row r="14" spans="1:3">
      <c r="A14" s="4" t="s">
        <v>565</v>
      </c>
      <c r="B14" s="5" t="n">
        <v>-12824</v>
      </c>
      <c r="C14" s="5" t="n">
        <v>-2231</v>
      </c>
    </row>
    <row r="15" spans="1:3">
      <c r="A15" s="4" t="s">
        <v>569</v>
      </c>
    </row>
    <row r="16" spans="1:3">
      <c r="A16" s="3" t="s">
        <v>563</v>
      </c>
    </row>
    <row r="17" spans="1:3">
      <c r="A17" s="4" t="s">
        <v>567</v>
      </c>
      <c r="B17" s="5" t="n">
        <v>430434</v>
      </c>
      <c r="C17" s="5" t="n">
        <v>217066</v>
      </c>
    </row>
    <row r="18" spans="1:3">
      <c r="A18" s="4" t="s">
        <v>564</v>
      </c>
      <c r="B18" s="5" t="n">
        <v>20676</v>
      </c>
      <c r="C18" s="5" t="n">
        <v>1533</v>
      </c>
    </row>
    <row r="19" spans="1:3">
      <c r="A19" s="4" t="s">
        <v>565</v>
      </c>
      <c r="B19" s="5" t="n">
        <v>-40</v>
      </c>
      <c r="C19" s="5" t="n">
        <v>-2160</v>
      </c>
    </row>
    <row r="20" spans="1:3">
      <c r="A20" s="4" t="s">
        <v>570</v>
      </c>
    </row>
    <row r="21" spans="1:3">
      <c r="A21" s="3" t="s">
        <v>563</v>
      </c>
    </row>
    <row r="22" spans="1:3">
      <c r="A22" s="4" t="s">
        <v>567</v>
      </c>
      <c r="B22" s="5" t="n">
        <v>22463</v>
      </c>
      <c r="C22" s="5" t="n">
        <v>22195</v>
      </c>
    </row>
    <row r="23" spans="1:3">
      <c r="A23" s="4" t="s">
        <v>564</v>
      </c>
      <c r="B23" s="5" t="n">
        <v>21</v>
      </c>
      <c r="C23" s="5" t="n">
        <v>0</v>
      </c>
    </row>
    <row r="24" spans="1:3">
      <c r="A24" s="4" t="s">
        <v>565</v>
      </c>
      <c r="B24" s="5" t="n">
        <v>0</v>
      </c>
      <c r="C24" s="5" t="n">
        <v>-28</v>
      </c>
    </row>
    <row r="25" spans="1:3">
      <c r="A25" s="4" t="s">
        <v>571</v>
      </c>
    </row>
    <row r="26" spans="1:3">
      <c r="A26" s="3" t="s">
        <v>563</v>
      </c>
    </row>
    <row r="27" spans="1:3">
      <c r="A27" s="4" t="s">
        <v>567</v>
      </c>
      <c r="B27" s="5" t="n">
        <v>25103</v>
      </c>
      <c r="C27" s="5" t="n">
        <v>27408</v>
      </c>
    </row>
    <row r="28" spans="1:3">
      <c r="A28" s="4" t="s">
        <v>564</v>
      </c>
      <c r="B28" s="5" t="n">
        <v>0</v>
      </c>
      <c r="C28" s="5" t="n">
        <v>28</v>
      </c>
    </row>
    <row r="29" spans="1:3">
      <c r="A29" s="4" t="s">
        <v>565</v>
      </c>
      <c r="B29" s="6" t="n">
        <v>-21</v>
      </c>
      <c r="C2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210</v>
      </c>
    </row>
    <row r="3" spans="1:3">
      <c r="A3" s="4" t="s">
        <v>573</v>
      </c>
      <c r="B3" s="6" t="n">
        <v>25091</v>
      </c>
      <c r="C3" s="6" t="n">
        <v>24257</v>
      </c>
    </row>
    <row r="4" spans="1:3">
      <c r="A4" s="4" t="s">
        <v>574</v>
      </c>
      <c r="B4" s="5" t="n">
        <v>-3198</v>
      </c>
      <c r="C4" s="5" t="n">
        <v>-2231</v>
      </c>
    </row>
    <row r="5" spans="1:3">
      <c r="A5" s="4" t="s">
        <v>575</v>
      </c>
      <c r="B5" s="5" t="n">
        <v>3950</v>
      </c>
      <c r="C5" s="5" t="n">
        <v>-20115</v>
      </c>
    </row>
    <row r="6" spans="1:3">
      <c r="A6" s="4" t="s">
        <v>576</v>
      </c>
      <c r="B6" s="5" t="n">
        <v>25843</v>
      </c>
      <c r="C6" s="5" t="n">
        <v>1911</v>
      </c>
    </row>
    <row r="7" spans="1:3">
      <c r="A7" s="4" t="s">
        <v>577</v>
      </c>
      <c r="B7" s="5" t="n">
        <v>-12885</v>
      </c>
      <c r="C7" s="5" t="n">
        <v>-4419</v>
      </c>
    </row>
    <row r="8" spans="1:3">
      <c r="A8" s="4" t="s">
        <v>578</v>
      </c>
      <c r="B8" s="5" t="n">
        <v>3198</v>
      </c>
      <c r="C8" s="5" t="n">
        <v>2231</v>
      </c>
    </row>
    <row r="9" spans="1:3">
      <c r="A9" s="4" t="s">
        <v>579</v>
      </c>
      <c r="B9" s="5" t="n">
        <v>9629</v>
      </c>
      <c r="C9" s="5" t="n">
        <v>0</v>
      </c>
    </row>
    <row r="10" spans="1:3">
      <c r="A10" s="4" t="s">
        <v>580</v>
      </c>
      <c r="B10" s="5" t="n">
        <v>-58</v>
      </c>
      <c r="C10" s="5" t="n">
        <v>-2188</v>
      </c>
    </row>
    <row r="11" spans="1:3">
      <c r="A11" s="4" t="s">
        <v>581</v>
      </c>
      <c r="B11" s="6" t="n">
        <v>11400</v>
      </c>
      <c r="C11" s="6" t="n">
        <v>6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63</v>
      </c>
    </row>
    <row r="3" spans="1:3">
      <c r="A3" s="4" t="s">
        <v>583</v>
      </c>
      <c r="B3" s="8" t="n">
        <v>49.7</v>
      </c>
      <c r="C3" s="8" t="n">
        <v>37.4</v>
      </c>
    </row>
    <row r="4" spans="1:3">
      <c r="A4" s="4" t="s">
        <v>584</v>
      </c>
      <c r="B4" s="8" t="n">
        <v>4.9</v>
      </c>
      <c r="C4" s="8"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1</v>
      </c>
      <c r="D1" s="2" t="s">
        <v>1</v>
      </c>
    </row>
    <row r="2" spans="1:5">
      <c r="B2" s="2" t="s">
        <v>2</v>
      </c>
      <c r="C2" s="2" t="s">
        <v>72</v>
      </c>
      <c r="D2" s="2" t="s">
        <v>2</v>
      </c>
      <c r="E2" s="2" t="s">
        <v>72</v>
      </c>
    </row>
    <row r="3" spans="1:5">
      <c r="A3" s="4" t="s">
        <v>586</v>
      </c>
    </row>
    <row r="4" spans="1:5">
      <c r="A4" s="3" t="s">
        <v>563</v>
      </c>
    </row>
    <row r="5" spans="1:5">
      <c r="A5" s="4" t="s">
        <v>587</v>
      </c>
      <c r="B5" s="6" t="n">
        <v>-11032</v>
      </c>
      <c r="C5" s="6" t="n">
        <v>14282</v>
      </c>
      <c r="D5" s="6" t="n">
        <v>-29348</v>
      </c>
      <c r="E5" s="6" t="n">
        <v>21509</v>
      </c>
    </row>
    <row r="6" spans="1:5">
      <c r="A6" s="4" t="s">
        <v>588</v>
      </c>
    </row>
    <row r="7" spans="1:5">
      <c r="A7" s="3" t="s">
        <v>563</v>
      </c>
    </row>
    <row r="8" spans="1:5">
      <c r="A8" s="4" t="s">
        <v>587</v>
      </c>
      <c r="B8" s="5" t="n">
        <v>9</v>
      </c>
      <c r="C8" s="5" t="n">
        <v>2</v>
      </c>
      <c r="D8" s="5" t="n">
        <v>21</v>
      </c>
      <c r="E8" s="5" t="n">
        <v>3</v>
      </c>
    </row>
    <row r="9" spans="1:5">
      <c r="A9" s="4" t="s">
        <v>589</v>
      </c>
    </row>
    <row r="10" spans="1:5">
      <c r="A10" s="3" t="s">
        <v>563</v>
      </c>
    </row>
    <row r="11" spans="1:5">
      <c r="A11" s="4" t="s">
        <v>587</v>
      </c>
      <c r="B11" s="6" t="n">
        <v>-9</v>
      </c>
      <c r="C11" s="6" t="n">
        <v>-2</v>
      </c>
      <c r="D11" s="6" t="n">
        <v>-21</v>
      </c>
      <c r="E11" s="6"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71</v>
      </c>
      <c r="D1" s="2" t="s">
        <v>1</v>
      </c>
    </row>
    <row r="2" spans="1:6">
      <c r="B2" s="2" t="s">
        <v>2</v>
      </c>
      <c r="C2" s="2" t="s">
        <v>72</v>
      </c>
      <c r="D2" s="2" t="s">
        <v>2</v>
      </c>
      <c r="E2" s="2" t="s">
        <v>72</v>
      </c>
      <c r="F2" s="2" t="s">
        <v>27</v>
      </c>
    </row>
    <row r="3" spans="1:6">
      <c r="A3" s="3" t="s">
        <v>591</v>
      </c>
    </row>
    <row r="4" spans="1:6">
      <c r="A4" s="4" t="s">
        <v>592</v>
      </c>
      <c r="B4" s="8" t="n">
        <v>-0.5</v>
      </c>
      <c r="D4" s="8" t="n">
        <v>-0.5</v>
      </c>
      <c r="F4" s="8" t="n">
        <v>-34.8</v>
      </c>
    </row>
    <row r="5" spans="1:6">
      <c r="A5" s="4" t="s">
        <v>593</v>
      </c>
      <c r="B5" s="9" t="n">
        <v>20.7</v>
      </c>
      <c r="D5" s="9" t="n">
        <v>20.7</v>
      </c>
      <c r="F5" s="9" t="n">
        <v>30.9</v>
      </c>
    </row>
    <row r="6" spans="1:6">
      <c r="A6" s="4" t="s">
        <v>594</v>
      </c>
      <c r="B6" s="9" t="n">
        <v>24.5</v>
      </c>
      <c r="D6" s="9" t="n">
        <v>24.5</v>
      </c>
      <c r="F6" s="9" t="n">
        <v>34.7</v>
      </c>
    </row>
    <row r="7" spans="1:6">
      <c r="A7" s="4" t="s">
        <v>595</v>
      </c>
    </row>
    <row r="8" spans="1:6">
      <c r="A8" s="3" t="s">
        <v>591</v>
      </c>
    </row>
    <row r="9" spans="1:6">
      <c r="A9" s="4" t="s">
        <v>596</v>
      </c>
      <c r="B9" s="9" t="n">
        <v>836.3</v>
      </c>
      <c r="D9" s="9" t="n">
        <v>836.3</v>
      </c>
      <c r="F9" s="8" t="n">
        <v>900.2</v>
      </c>
    </row>
    <row r="10" spans="1:6">
      <c r="A10" s="4" t="s">
        <v>597</v>
      </c>
      <c r="B10" s="8" t="n">
        <v>-0.4</v>
      </c>
      <c r="C10" s="8" t="n">
        <v>1.4</v>
      </c>
      <c r="D10" s="8" t="n">
        <v>0.8</v>
      </c>
      <c r="E10" s="8" t="n">
        <v>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1</v>
      </c>
      <c r="D1" s="2" t="s">
        <v>1</v>
      </c>
    </row>
    <row r="2" spans="1:5">
      <c r="B2" s="2" t="s">
        <v>2</v>
      </c>
      <c r="C2" s="2" t="s">
        <v>72</v>
      </c>
      <c r="D2" s="2" t="s">
        <v>2</v>
      </c>
      <c r="E2" s="2" t="s">
        <v>72</v>
      </c>
    </row>
    <row r="3" spans="1:5">
      <c r="A3" s="3" t="s">
        <v>591</v>
      </c>
    </row>
    <row r="4" spans="1:5">
      <c r="A4" s="4" t="s">
        <v>599</v>
      </c>
      <c r="B4" s="6" t="n">
        <v>14018</v>
      </c>
      <c r="C4" s="6" t="n">
        <v>-14838</v>
      </c>
      <c r="D4" s="6" t="n">
        <v>33234</v>
      </c>
      <c r="E4" s="6" t="n">
        <v>-23502</v>
      </c>
    </row>
    <row r="5" spans="1:5">
      <c r="A5" s="4" t="s">
        <v>595</v>
      </c>
    </row>
    <row r="6" spans="1:5">
      <c r="A6" s="3" t="s">
        <v>591</v>
      </c>
    </row>
    <row r="7" spans="1:5">
      <c r="A7" s="4" t="s">
        <v>599</v>
      </c>
      <c r="B7" s="5" t="n">
        <v>14018</v>
      </c>
      <c r="C7" s="5" t="n">
        <v>-14838</v>
      </c>
      <c r="D7" s="5" t="n">
        <v>33234</v>
      </c>
      <c r="E7" s="5" t="n">
        <v>-23502</v>
      </c>
    </row>
    <row r="8" spans="1:5">
      <c r="A8" s="4" t="s">
        <v>600</v>
      </c>
    </row>
    <row r="9" spans="1:5">
      <c r="A9" s="3" t="s">
        <v>591</v>
      </c>
    </row>
    <row r="10" spans="1:5">
      <c r="A10" s="4" t="s">
        <v>599</v>
      </c>
      <c r="B10" s="6" t="n">
        <v>14018</v>
      </c>
      <c r="C10" s="6" t="n">
        <v>-14838</v>
      </c>
      <c r="D10" s="6" t="n">
        <v>33234</v>
      </c>
      <c r="E10" s="6" t="n">
        <v>-235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603</v>
      </c>
      <c r="B3" s="6" t="n">
        <v>16341</v>
      </c>
      <c r="C3" s="6" t="n">
        <v>16341</v>
      </c>
    </row>
    <row r="4" spans="1:3">
      <c r="A4" s="4" t="s">
        <v>604</v>
      </c>
      <c r="B4" s="5" t="n">
        <v>-9417</v>
      </c>
      <c r="C4" s="5" t="n">
        <v>-8629</v>
      </c>
    </row>
    <row r="5" spans="1:3">
      <c r="A5" s="4" t="s">
        <v>126</v>
      </c>
      <c r="B5" s="5" t="n">
        <v>6924</v>
      </c>
      <c r="C5" s="5" t="n">
        <v>7712</v>
      </c>
    </row>
    <row r="6" spans="1:3">
      <c r="A6" s="4" t="s">
        <v>605</v>
      </c>
    </row>
    <row r="7" spans="1:3">
      <c r="A7" s="3" t="s">
        <v>602</v>
      </c>
    </row>
    <row r="8" spans="1:3">
      <c r="A8" s="4" t="s">
        <v>603</v>
      </c>
      <c r="B8" s="5" t="n">
        <v>7339</v>
      </c>
      <c r="C8" s="5" t="n">
        <v>7339</v>
      </c>
    </row>
    <row r="9" spans="1:3">
      <c r="A9" s="4" t="s">
        <v>604</v>
      </c>
      <c r="B9" s="5" t="n">
        <v>-3083</v>
      </c>
      <c r="C9" s="5" t="n">
        <v>-2610</v>
      </c>
    </row>
    <row r="10" spans="1:3">
      <c r="A10" s="4" t="s">
        <v>126</v>
      </c>
      <c r="B10" s="5" t="n">
        <v>4256</v>
      </c>
      <c r="C10" s="5" t="n">
        <v>4729</v>
      </c>
    </row>
    <row r="11" spans="1:3">
      <c r="A11" s="4" t="s">
        <v>606</v>
      </c>
    </row>
    <row r="12" spans="1:3">
      <c r="A12" s="3" t="s">
        <v>602</v>
      </c>
    </row>
    <row r="13" spans="1:3">
      <c r="A13" s="4" t="s">
        <v>603</v>
      </c>
      <c r="B13" s="5" t="n">
        <v>8464</v>
      </c>
      <c r="C13" s="5" t="n">
        <v>8464</v>
      </c>
    </row>
    <row r="14" spans="1:3">
      <c r="A14" s="4" t="s">
        <v>604</v>
      </c>
      <c r="B14" s="5" t="n">
        <v>-6110</v>
      </c>
      <c r="C14" s="5" t="n">
        <v>-5828</v>
      </c>
    </row>
    <row r="15" spans="1:3">
      <c r="A15" s="4" t="s">
        <v>126</v>
      </c>
      <c r="B15" s="5" t="n">
        <v>2354</v>
      </c>
      <c r="C15" s="5" t="n">
        <v>2636</v>
      </c>
    </row>
    <row r="16" spans="1:3">
      <c r="A16" s="4" t="s">
        <v>607</v>
      </c>
    </row>
    <row r="17" spans="1:3">
      <c r="A17" s="3" t="s">
        <v>602</v>
      </c>
    </row>
    <row r="18" spans="1:3">
      <c r="A18" s="4" t="s">
        <v>603</v>
      </c>
      <c r="B18" s="5" t="n">
        <v>538</v>
      </c>
      <c r="C18" s="5" t="n">
        <v>538</v>
      </c>
    </row>
    <row r="19" spans="1:3">
      <c r="A19" s="4" t="s">
        <v>604</v>
      </c>
      <c r="B19" s="5" t="n">
        <v>-224</v>
      </c>
      <c r="C19" s="5" t="n">
        <v>-191</v>
      </c>
    </row>
    <row r="20" spans="1:3">
      <c r="A20" s="4" t="s">
        <v>126</v>
      </c>
      <c r="B20" s="6" t="n">
        <v>314</v>
      </c>
      <c r="C20" s="6"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1</v>
      </c>
      <c r="D1" s="2" t="s">
        <v>1</v>
      </c>
    </row>
    <row r="2" spans="1:5">
      <c r="B2" s="2" t="s">
        <v>2</v>
      </c>
      <c r="C2" s="2" t="s">
        <v>72</v>
      </c>
      <c r="D2" s="2" t="s">
        <v>2</v>
      </c>
      <c r="E2" s="2" t="s">
        <v>72</v>
      </c>
    </row>
    <row r="3" spans="1:5">
      <c r="A3" s="3" t="s">
        <v>146</v>
      </c>
    </row>
    <row r="4" spans="1:5">
      <c r="A4" s="4" t="s">
        <v>147</v>
      </c>
      <c r="B4" s="7" t="n">
        <v>0.25</v>
      </c>
      <c r="C4" s="8" t="n">
        <v>0.2</v>
      </c>
      <c r="D4" s="8" t="n">
        <v>0.5</v>
      </c>
      <c r="E4" s="8"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1</v>
      </c>
      <c r="D1" s="2" t="s">
        <v>1</v>
      </c>
    </row>
    <row r="2" spans="1:5">
      <c r="B2" s="2" t="s">
        <v>2</v>
      </c>
      <c r="C2" s="2" t="s">
        <v>72</v>
      </c>
      <c r="D2" s="2" t="s">
        <v>2</v>
      </c>
      <c r="E2" s="2" t="s">
        <v>72</v>
      </c>
    </row>
    <row r="3" spans="1:5">
      <c r="A3" s="3" t="s">
        <v>217</v>
      </c>
    </row>
    <row r="4" spans="1:5">
      <c r="A4" s="4" t="s">
        <v>609</v>
      </c>
      <c r="B4" s="8" t="n">
        <v>0.4</v>
      </c>
      <c r="C4" s="8" t="n">
        <v>0.4</v>
      </c>
      <c r="D4" s="8" t="n">
        <v>0.8</v>
      </c>
      <c r="E4" s="8" t="n">
        <v>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3" t="s">
        <v>217</v>
      </c>
    </row>
    <row r="3" spans="1:3">
      <c r="A3" s="4" t="s">
        <v>611</v>
      </c>
      <c r="B3" s="6" t="n">
        <v>750</v>
      </c>
    </row>
    <row r="4" spans="1:3">
      <c r="A4" s="4" t="s">
        <v>612</v>
      </c>
      <c r="B4" s="5" t="n">
        <v>1430</v>
      </c>
    </row>
    <row r="5" spans="1:3">
      <c r="A5" s="4" t="s">
        <v>613</v>
      </c>
      <c r="B5" s="5" t="n">
        <v>1334</v>
      </c>
    </row>
    <row r="6" spans="1:3">
      <c r="A6" s="4" t="s">
        <v>614</v>
      </c>
      <c r="B6" s="5" t="n">
        <v>1249</v>
      </c>
    </row>
    <row r="7" spans="1:3">
      <c r="A7" s="4" t="s">
        <v>615</v>
      </c>
      <c r="B7" s="5" t="n">
        <v>967</v>
      </c>
    </row>
    <row r="8" spans="1:3">
      <c r="A8" s="4" t="s">
        <v>616</v>
      </c>
      <c r="B8" s="5" t="n">
        <v>1194</v>
      </c>
    </row>
    <row r="9" spans="1:3">
      <c r="A9" s="4" t="s">
        <v>126</v>
      </c>
      <c r="B9" s="6" t="n">
        <v>6924</v>
      </c>
      <c r="C9" s="6" t="n">
        <v>77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7</v>
      </c>
    </row>
    <row r="3" spans="1:3">
      <c r="A3" s="3" t="s">
        <v>220</v>
      </c>
    </row>
    <row r="4" spans="1:3">
      <c r="A4" s="4" t="s">
        <v>48</v>
      </c>
      <c r="B4" s="8" t="n">
        <v>101.2</v>
      </c>
      <c r="C4" s="8" t="n">
        <v>109.9</v>
      </c>
    </row>
    <row r="5" spans="1:3">
      <c r="A5" s="4" t="s">
        <v>618</v>
      </c>
      <c r="B5" s="8" t="n">
        <v>98.8</v>
      </c>
      <c r="C5" s="8" t="n">
        <v>104.6</v>
      </c>
    </row>
    <row r="6" spans="1:3">
      <c r="A6" s="4" t="s">
        <v>619</v>
      </c>
      <c r="B6" s="4" t="s">
        <v>6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22</v>
      </c>
    </row>
    <row r="3" spans="1:3">
      <c r="A3" s="4" t="s">
        <v>623</v>
      </c>
      <c r="B3" s="6" t="n">
        <v>62537</v>
      </c>
      <c r="C3" s="6" t="n">
        <v>90907</v>
      </c>
    </row>
    <row r="4" spans="1:3">
      <c r="A4" s="4" t="s">
        <v>365</v>
      </c>
    </row>
    <row r="5" spans="1:3">
      <c r="A5" s="3" t="s">
        <v>622</v>
      </c>
    </row>
    <row r="6" spans="1:3">
      <c r="A6" s="4" t="s">
        <v>623</v>
      </c>
      <c r="B6" s="5" t="n">
        <v>62537</v>
      </c>
      <c r="C6" s="5" t="n">
        <v>90907</v>
      </c>
    </row>
    <row r="7" spans="1:3">
      <c r="A7" s="4" t="s">
        <v>624</v>
      </c>
    </row>
    <row r="8" spans="1:3">
      <c r="A8" s="3" t="s">
        <v>622</v>
      </c>
    </row>
    <row r="9" spans="1:3">
      <c r="A9" s="4" t="s">
        <v>623</v>
      </c>
      <c r="B9" s="5" t="n">
        <v>62537</v>
      </c>
      <c r="C9" s="5" t="n">
        <v>90907</v>
      </c>
    </row>
    <row r="10" spans="1:3">
      <c r="A10" s="4" t="s">
        <v>625</v>
      </c>
    </row>
    <row r="11" spans="1:3">
      <c r="A11" s="3" t="s">
        <v>622</v>
      </c>
    </row>
    <row r="12" spans="1:3">
      <c r="A12" s="4" t="s">
        <v>623</v>
      </c>
      <c r="B12" s="5" t="n">
        <v>62537</v>
      </c>
      <c r="C12" s="5" t="n">
        <v>90907</v>
      </c>
    </row>
    <row r="13" spans="1:3">
      <c r="A13" s="4" t="s">
        <v>626</v>
      </c>
    </row>
    <row r="14" spans="1:3">
      <c r="A14" s="3" t="s">
        <v>622</v>
      </c>
    </row>
    <row r="15" spans="1:3">
      <c r="A15" s="4" t="s">
        <v>623</v>
      </c>
      <c r="B15" s="5" t="n">
        <v>0</v>
      </c>
      <c r="C15" s="5" t="n">
        <v>0</v>
      </c>
    </row>
    <row r="16" spans="1:3">
      <c r="A16" s="4" t="s">
        <v>627</v>
      </c>
    </row>
    <row r="17" spans="1:3">
      <c r="A17" s="3" t="s">
        <v>622</v>
      </c>
    </row>
    <row r="18" spans="1:3">
      <c r="A18" s="4" t="s">
        <v>623</v>
      </c>
      <c r="B18" s="5" t="n">
        <v>0</v>
      </c>
      <c r="C18" s="5" t="n">
        <v>0</v>
      </c>
    </row>
    <row r="19" spans="1:3">
      <c r="A19" s="4" t="s">
        <v>628</v>
      </c>
    </row>
    <row r="20" spans="1:3">
      <c r="A20" s="3" t="s">
        <v>622</v>
      </c>
    </row>
    <row r="21" spans="1:3">
      <c r="A21" s="4" t="s">
        <v>623</v>
      </c>
      <c r="B21" s="5" t="n">
        <v>0</v>
      </c>
      <c r="C21" s="5" t="n">
        <v>0</v>
      </c>
    </row>
    <row r="22" spans="1:3">
      <c r="A22" s="4" t="s">
        <v>629</v>
      </c>
    </row>
    <row r="23" spans="1:3">
      <c r="A23" s="3" t="s">
        <v>622</v>
      </c>
    </row>
    <row r="24" spans="1:3">
      <c r="A24" s="4" t="s">
        <v>623</v>
      </c>
      <c r="B24" s="5" t="n">
        <v>0</v>
      </c>
      <c r="C24" s="5" t="n">
        <v>0</v>
      </c>
    </row>
    <row r="25" spans="1:3">
      <c r="A25" s="4" t="s">
        <v>630</v>
      </c>
    </row>
    <row r="26" spans="1:3">
      <c r="A26" s="3" t="s">
        <v>622</v>
      </c>
    </row>
    <row r="27" spans="1:3">
      <c r="A27" s="4" t="s">
        <v>623</v>
      </c>
      <c r="B27" s="5" t="n">
        <v>0</v>
      </c>
      <c r="C27" s="5" t="n">
        <v>0</v>
      </c>
    </row>
    <row r="28" spans="1:3">
      <c r="A28" s="4" t="s">
        <v>631</v>
      </c>
    </row>
    <row r="29" spans="1:3">
      <c r="A29" s="3" t="s">
        <v>622</v>
      </c>
    </row>
    <row r="30" spans="1:3">
      <c r="A30" s="4" t="s">
        <v>623</v>
      </c>
      <c r="B30" s="6" t="n">
        <v>0</v>
      </c>
      <c r="C3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7</v>
      </c>
    </row>
    <row r="2" spans="1:3">
      <c r="A2" s="3" t="s">
        <v>633</v>
      </c>
    </row>
    <row r="3" spans="1:3">
      <c r="A3" s="4" t="s">
        <v>126</v>
      </c>
      <c r="B3" s="6" t="n">
        <v>275000</v>
      </c>
      <c r="C3" s="6" t="n">
        <v>275000</v>
      </c>
    </row>
    <row r="4" spans="1:3">
      <c r="A4" s="4" t="s">
        <v>634</v>
      </c>
    </row>
    <row r="5" spans="1:3">
      <c r="A5" s="3" t="s">
        <v>633</v>
      </c>
    </row>
    <row r="6" spans="1:3">
      <c r="A6" s="4" t="s">
        <v>635</v>
      </c>
      <c r="B6" s="6" t="n">
        <v>275000</v>
      </c>
      <c r="C6" s="5" t="n">
        <v>175000</v>
      </c>
    </row>
    <row r="7" spans="1:3">
      <c r="A7" s="4" t="s">
        <v>636</v>
      </c>
    </row>
    <row r="8" spans="1:3">
      <c r="A8" s="3" t="s">
        <v>633</v>
      </c>
    </row>
    <row r="9" spans="1:3">
      <c r="A9" s="4" t="s">
        <v>637</v>
      </c>
      <c r="B9" s="4" t="s">
        <v>638</v>
      </c>
    </row>
    <row r="10" spans="1:3">
      <c r="A10" s="4" t="s">
        <v>639</v>
      </c>
    </row>
    <row r="11" spans="1:3">
      <c r="A11" s="3" t="s">
        <v>633</v>
      </c>
    </row>
    <row r="12" spans="1:3">
      <c r="A12" s="4" t="s">
        <v>637</v>
      </c>
      <c r="B12" s="4" t="s">
        <v>640</v>
      </c>
    </row>
    <row r="13" spans="1:3">
      <c r="A13" s="4" t="s">
        <v>641</v>
      </c>
    </row>
    <row r="14" spans="1:3">
      <c r="A14" s="3" t="s">
        <v>633</v>
      </c>
    </row>
    <row r="15" spans="1:3">
      <c r="A15" s="4" t="s">
        <v>635</v>
      </c>
      <c r="B15" s="6" t="n">
        <v>0</v>
      </c>
      <c r="C15" s="6"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633</v>
      </c>
    </row>
    <row r="3" spans="1:3">
      <c r="A3" s="4" t="s">
        <v>643</v>
      </c>
      <c r="B3" s="6" t="n">
        <v>2040</v>
      </c>
      <c r="C3" s="6" t="n">
        <v>1820</v>
      </c>
    </row>
    <row r="4" spans="1:3">
      <c r="A4" s="4" t="s">
        <v>644</v>
      </c>
      <c r="B4" s="5" t="n">
        <v>4480</v>
      </c>
      <c r="C4" s="5" t="n">
        <v>3950</v>
      </c>
    </row>
    <row r="5" spans="1:3">
      <c r="A5" s="4" t="s">
        <v>645</v>
      </c>
    </row>
    <row r="6" spans="1:3">
      <c r="A6" s="3" t="s">
        <v>633</v>
      </c>
    </row>
    <row r="7" spans="1:3">
      <c r="A7" s="4" t="s">
        <v>646</v>
      </c>
      <c r="B7" s="5" t="n">
        <v>1640</v>
      </c>
      <c r="C7" s="5" t="n">
        <v>1590</v>
      </c>
    </row>
    <row r="8" spans="1:3">
      <c r="A8" s="4" t="s">
        <v>647</v>
      </c>
      <c r="B8" s="5" t="n">
        <v>1940</v>
      </c>
      <c r="C8" s="5" t="n">
        <v>1890</v>
      </c>
    </row>
    <row r="9" spans="1:3">
      <c r="A9" s="4" t="s">
        <v>648</v>
      </c>
    </row>
    <row r="10" spans="1:3">
      <c r="A10" s="3" t="s">
        <v>633</v>
      </c>
    </row>
    <row r="11" spans="1:3">
      <c r="A11" s="4" t="s">
        <v>646</v>
      </c>
      <c r="B11" s="6" t="n">
        <v>217</v>
      </c>
      <c r="C11" s="6" t="n">
        <v>1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7</v>
      </c>
    </row>
    <row r="2" spans="1:3">
      <c r="A2" s="3" t="s">
        <v>633</v>
      </c>
    </row>
    <row r="3" spans="1:3">
      <c r="A3" s="4" t="s">
        <v>126</v>
      </c>
      <c r="B3" s="6" t="n">
        <v>108528</v>
      </c>
      <c r="C3" s="6" t="n">
        <v>108468</v>
      </c>
    </row>
    <row r="4" spans="1:3">
      <c r="A4" s="4" t="s">
        <v>650</v>
      </c>
    </row>
    <row r="5" spans="1:3">
      <c r="A5" s="3" t="s">
        <v>633</v>
      </c>
    </row>
    <row r="6" spans="1:3">
      <c r="A6" s="4" t="s">
        <v>611</v>
      </c>
      <c r="B6" s="5" t="n">
        <v>0</v>
      </c>
    </row>
    <row r="7" spans="1:3">
      <c r="A7" s="4" t="s">
        <v>612</v>
      </c>
      <c r="B7" s="5" t="n">
        <v>0</v>
      </c>
    </row>
    <row r="8" spans="1:3">
      <c r="A8" s="4" t="s">
        <v>613</v>
      </c>
      <c r="B8" s="5" t="n">
        <v>70000</v>
      </c>
    </row>
    <row r="9" spans="1:3">
      <c r="A9" s="4" t="s">
        <v>614</v>
      </c>
      <c r="B9" s="5" t="n">
        <v>60000</v>
      </c>
    </row>
    <row r="10" spans="1:3">
      <c r="A10" s="4" t="s">
        <v>615</v>
      </c>
      <c r="B10" s="5" t="n">
        <v>85000</v>
      </c>
    </row>
    <row r="11" spans="1:3">
      <c r="A11" s="4" t="s">
        <v>616</v>
      </c>
      <c r="B11" s="5" t="n">
        <v>60000</v>
      </c>
    </row>
    <row r="12" spans="1:3">
      <c r="A12" s="4" t="s">
        <v>126</v>
      </c>
      <c r="B12" s="6" t="n">
        <v>2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51</v>
      </c>
      <c r="B1" s="2" t="s">
        <v>1</v>
      </c>
    </row>
    <row r="2" spans="1:3">
      <c r="B2" s="2" t="s">
        <v>652</v>
      </c>
      <c r="C2" s="2" t="s">
        <v>488</v>
      </c>
    </row>
    <row r="3" spans="1:3">
      <c r="A3" s="3" t="s">
        <v>633</v>
      </c>
    </row>
    <row r="4" spans="1:3">
      <c r="A4" s="4" t="s">
        <v>653</v>
      </c>
      <c r="B4" s="6" t="n">
        <v>108528</v>
      </c>
      <c r="C4" s="6" t="n">
        <v>108468</v>
      </c>
    </row>
    <row r="5" spans="1:3">
      <c r="A5" s="4" t="s">
        <v>654</v>
      </c>
    </row>
    <row r="6" spans="1:3">
      <c r="A6" s="3" t="s">
        <v>633</v>
      </c>
    </row>
    <row r="7" spans="1:3">
      <c r="A7" s="4" t="s">
        <v>653</v>
      </c>
      <c r="B7" s="5" t="n">
        <v>73626</v>
      </c>
      <c r="C7" s="5" t="n">
        <v>73603</v>
      </c>
    </row>
    <row r="8" spans="1:3">
      <c r="A8" s="4" t="s">
        <v>655</v>
      </c>
      <c r="B8" s="6" t="n">
        <v>2520</v>
      </c>
      <c r="C8" s="6" t="n">
        <v>2520</v>
      </c>
    </row>
    <row r="9" spans="1:3">
      <c r="A9" s="4" t="s">
        <v>656</v>
      </c>
    </row>
    <row r="10" spans="1:3">
      <c r="A10" s="3" t="s">
        <v>633</v>
      </c>
    </row>
    <row r="11" spans="1:3">
      <c r="A11" s="4" t="s">
        <v>657</v>
      </c>
      <c r="B11" s="5" t="n">
        <v>7</v>
      </c>
    </row>
    <row r="12" spans="1:3">
      <c r="A12" s="4" t="s">
        <v>658</v>
      </c>
      <c r="B12" s="5" t="n">
        <v>73400</v>
      </c>
    </row>
    <row r="13" spans="1:3">
      <c r="A13" s="4" t="s">
        <v>659</v>
      </c>
      <c r="B13" s="6" t="n">
        <v>1000</v>
      </c>
    </row>
    <row r="14" spans="1:3">
      <c r="A14" s="4" t="s">
        <v>660</v>
      </c>
    </row>
    <row r="15" spans="1:3">
      <c r="A15" s="3" t="s">
        <v>633</v>
      </c>
    </row>
    <row r="16" spans="1:3">
      <c r="A16" s="4" t="s">
        <v>661</v>
      </c>
      <c r="B16" s="4" t="s">
        <v>662</v>
      </c>
    </row>
    <row r="17" spans="1:3">
      <c r="A17" s="4" t="s">
        <v>663</v>
      </c>
    </row>
    <row r="18" spans="1:3">
      <c r="A18" s="3" t="s">
        <v>633</v>
      </c>
    </row>
    <row r="19" spans="1:3">
      <c r="A19" s="4" t="s">
        <v>661</v>
      </c>
      <c r="B19" s="4" t="s">
        <v>6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666</v>
      </c>
    </row>
    <row r="2" spans="1:4">
      <c r="B2" s="2" t="s">
        <v>667</v>
      </c>
      <c r="C2" s="2" t="s">
        <v>2</v>
      </c>
      <c r="D2" s="2" t="s">
        <v>27</v>
      </c>
    </row>
    <row r="3" spans="1:4">
      <c r="A3" s="3" t="s">
        <v>633</v>
      </c>
    </row>
    <row r="4" spans="1:4">
      <c r="A4" s="4" t="s">
        <v>668</v>
      </c>
      <c r="B4" s="6" t="n">
        <v>35000000</v>
      </c>
    </row>
    <row r="5" spans="1:4">
      <c r="A5" s="4" t="s">
        <v>637</v>
      </c>
      <c r="B5" s="4" t="s">
        <v>669</v>
      </c>
    </row>
    <row r="6" spans="1:4">
      <c r="A6" s="4" t="s">
        <v>670</v>
      </c>
      <c r="B6" s="4" t="s">
        <v>671</v>
      </c>
    </row>
    <row r="7" spans="1:4">
      <c r="A7" s="4" t="s">
        <v>672</v>
      </c>
      <c r="C7" s="6" t="n">
        <v>98000</v>
      </c>
      <c r="D7" s="6" t="n">
        <v>135000</v>
      </c>
    </row>
    <row r="8" spans="1:4">
      <c r="A8" s="4" t="s">
        <v>673</v>
      </c>
    </row>
    <row r="9" spans="1:4">
      <c r="A9" s="3" t="s">
        <v>633</v>
      </c>
    </row>
    <row r="10" spans="1:4">
      <c r="A10" s="4" t="s">
        <v>661</v>
      </c>
      <c r="B10" s="4" t="s">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1</v>
      </c>
      <c r="C1" s="2" t="s">
        <v>666</v>
      </c>
    </row>
    <row r="2" spans="1:4">
      <c r="B2" s="2" t="s">
        <v>2</v>
      </c>
      <c r="C2" s="2" t="s">
        <v>667</v>
      </c>
      <c r="D2" s="2" t="s">
        <v>27</v>
      </c>
    </row>
    <row r="3" spans="1:4">
      <c r="A3" s="3" t="s">
        <v>633</v>
      </c>
    </row>
    <row r="4" spans="1:4">
      <c r="A4" s="4" t="s">
        <v>126</v>
      </c>
      <c r="B4" s="6" t="n">
        <v>108528</v>
      </c>
      <c r="D4" s="6" t="n">
        <v>108468</v>
      </c>
    </row>
    <row r="5" spans="1:4">
      <c r="A5" s="4" t="s">
        <v>654</v>
      </c>
    </row>
    <row r="6" spans="1:4">
      <c r="A6" s="3" t="s">
        <v>633</v>
      </c>
    </row>
    <row r="7" spans="1:4">
      <c r="A7" s="4" t="s">
        <v>676</v>
      </c>
      <c r="B7" s="5" t="n">
        <v>75920</v>
      </c>
      <c r="D7" s="5" t="n">
        <v>75920</v>
      </c>
    </row>
    <row r="8" spans="1:4">
      <c r="A8" s="4" t="s">
        <v>677</v>
      </c>
      <c r="B8" s="5" t="n">
        <v>2520</v>
      </c>
      <c r="D8" s="5" t="n">
        <v>2520</v>
      </c>
    </row>
    <row r="9" spans="1:4">
      <c r="A9" s="4" t="s">
        <v>678</v>
      </c>
      <c r="B9" s="5" t="n">
        <v>-2294</v>
      </c>
      <c r="D9" s="5" t="n">
        <v>-2317</v>
      </c>
    </row>
    <row r="10" spans="1:4">
      <c r="A10" s="4" t="s">
        <v>126</v>
      </c>
      <c r="B10" s="5" t="n">
        <v>73626</v>
      </c>
      <c r="D10" s="5" t="n">
        <v>73603</v>
      </c>
    </row>
    <row r="11" spans="1:4">
      <c r="A11" s="4" t="s">
        <v>679</v>
      </c>
    </row>
    <row r="12" spans="1:4">
      <c r="A12" s="3" t="s">
        <v>633</v>
      </c>
    </row>
    <row r="13" spans="1:4">
      <c r="A13" s="4" t="s">
        <v>676</v>
      </c>
      <c r="B13" s="5" t="n">
        <v>23093</v>
      </c>
      <c r="D13" s="5" t="n">
        <v>23093</v>
      </c>
    </row>
    <row r="14" spans="1:4">
      <c r="A14" s="4" t="s">
        <v>677</v>
      </c>
      <c r="B14" s="6" t="n">
        <v>693</v>
      </c>
      <c r="D14" s="5" t="n">
        <v>693</v>
      </c>
    </row>
    <row r="15" spans="1:4">
      <c r="A15" s="4" t="s">
        <v>680</v>
      </c>
    </row>
    <row r="16" spans="1:4">
      <c r="A16" s="3" t="s">
        <v>633</v>
      </c>
    </row>
    <row r="17" spans="1:4">
      <c r="A17" s="4" t="s">
        <v>661</v>
      </c>
      <c r="B17" s="4" t="s">
        <v>681</v>
      </c>
    </row>
    <row r="18" spans="1:4">
      <c r="A18" s="4" t="s">
        <v>682</v>
      </c>
    </row>
    <row r="19" spans="1:4">
      <c r="A19" s="3" t="s">
        <v>633</v>
      </c>
    </row>
    <row r="20" spans="1:4">
      <c r="A20" s="4" t="s">
        <v>676</v>
      </c>
      <c r="B20" s="6" t="n">
        <v>30928</v>
      </c>
      <c r="D20" s="5" t="n">
        <v>30928</v>
      </c>
    </row>
    <row r="21" spans="1:4">
      <c r="A21" s="4" t="s">
        <v>677</v>
      </c>
      <c r="B21" s="6" t="n">
        <v>928</v>
      </c>
      <c r="D21" s="5" t="n">
        <v>928</v>
      </c>
    </row>
    <row r="22" spans="1:4">
      <c r="A22" s="4" t="s">
        <v>683</v>
      </c>
    </row>
    <row r="23" spans="1:4">
      <c r="A23" s="3" t="s">
        <v>633</v>
      </c>
    </row>
    <row r="24" spans="1:4">
      <c r="A24" s="4" t="s">
        <v>661</v>
      </c>
      <c r="B24" s="4" t="s">
        <v>662</v>
      </c>
    </row>
    <row r="25" spans="1:4">
      <c r="A25" s="4" t="s">
        <v>684</v>
      </c>
    </row>
    <row r="26" spans="1:4">
      <c r="A26" s="3" t="s">
        <v>633</v>
      </c>
    </row>
    <row r="27" spans="1:4">
      <c r="A27" s="4" t="s">
        <v>676</v>
      </c>
      <c r="B27" s="6" t="n">
        <v>2062</v>
      </c>
      <c r="D27" s="5" t="n">
        <v>2062</v>
      </c>
    </row>
    <row r="28" spans="1:4">
      <c r="A28" s="4" t="s">
        <v>677</v>
      </c>
      <c r="B28" s="6" t="n">
        <v>62</v>
      </c>
      <c r="D28" s="5" t="n">
        <v>62</v>
      </c>
    </row>
    <row r="29" spans="1:4">
      <c r="A29" s="4" t="s">
        <v>685</v>
      </c>
    </row>
    <row r="30" spans="1:4">
      <c r="A30" s="3" t="s">
        <v>633</v>
      </c>
    </row>
    <row r="31" spans="1:4">
      <c r="A31" s="4" t="s">
        <v>661</v>
      </c>
      <c r="B31" s="4" t="s">
        <v>686</v>
      </c>
    </row>
    <row r="32" spans="1:4">
      <c r="A32" s="4" t="s">
        <v>687</v>
      </c>
    </row>
    <row r="33" spans="1:4">
      <c r="A33" s="3" t="s">
        <v>633</v>
      </c>
    </row>
    <row r="34" spans="1:4">
      <c r="A34" s="4" t="s">
        <v>676</v>
      </c>
      <c r="B34" s="6" t="n">
        <v>5155</v>
      </c>
      <c r="D34" s="5" t="n">
        <v>5155</v>
      </c>
    </row>
    <row r="35" spans="1:4">
      <c r="A35" s="4" t="s">
        <v>677</v>
      </c>
      <c r="B35" s="6" t="n">
        <v>155</v>
      </c>
      <c r="D35" s="5" t="n">
        <v>155</v>
      </c>
    </row>
    <row r="36" spans="1:4">
      <c r="A36" s="4" t="s">
        <v>688</v>
      </c>
    </row>
    <row r="37" spans="1:4">
      <c r="A37" s="3" t="s">
        <v>633</v>
      </c>
    </row>
    <row r="38" spans="1:4">
      <c r="A38" s="4" t="s">
        <v>661</v>
      </c>
      <c r="B38" s="4" t="s">
        <v>664</v>
      </c>
    </row>
    <row r="39" spans="1:4">
      <c r="A39" s="4" t="s">
        <v>689</v>
      </c>
    </row>
    <row r="40" spans="1:4">
      <c r="A40" s="3" t="s">
        <v>633</v>
      </c>
    </row>
    <row r="41" spans="1:4">
      <c r="A41" s="4" t="s">
        <v>676</v>
      </c>
      <c r="B41" s="6" t="n">
        <v>7217</v>
      </c>
      <c r="D41" s="5" t="n">
        <v>7217</v>
      </c>
    </row>
    <row r="42" spans="1:4">
      <c r="A42" s="4" t="s">
        <v>677</v>
      </c>
      <c r="B42" s="6" t="n">
        <v>217</v>
      </c>
      <c r="D42" s="5" t="n">
        <v>217</v>
      </c>
    </row>
    <row r="43" spans="1:4">
      <c r="A43" s="4" t="s">
        <v>690</v>
      </c>
    </row>
    <row r="44" spans="1:4">
      <c r="A44" s="3" t="s">
        <v>633</v>
      </c>
    </row>
    <row r="45" spans="1:4">
      <c r="A45" s="4" t="s">
        <v>661</v>
      </c>
      <c r="B45" s="4" t="s">
        <v>691</v>
      </c>
    </row>
    <row r="46" spans="1:4">
      <c r="A46" s="4" t="s">
        <v>692</v>
      </c>
    </row>
    <row r="47" spans="1:4">
      <c r="A47" s="3" t="s">
        <v>633</v>
      </c>
    </row>
    <row r="48" spans="1:4">
      <c r="A48" s="4" t="s">
        <v>676</v>
      </c>
      <c r="B48" s="6" t="n">
        <v>5310</v>
      </c>
      <c r="D48" s="5" t="n">
        <v>5310</v>
      </c>
    </row>
    <row r="49" spans="1:4">
      <c r="A49" s="4" t="s">
        <v>677</v>
      </c>
      <c r="B49" s="6" t="n">
        <v>310</v>
      </c>
      <c r="D49" s="5" t="n">
        <v>310</v>
      </c>
    </row>
    <row r="50" spans="1:4">
      <c r="A50" s="4" t="s">
        <v>693</v>
      </c>
    </row>
    <row r="51" spans="1:4">
      <c r="A51" s="3" t="s">
        <v>633</v>
      </c>
    </row>
    <row r="52" spans="1:4">
      <c r="A52" s="4" t="s">
        <v>661</v>
      </c>
      <c r="B52" s="4" t="s">
        <v>694</v>
      </c>
    </row>
    <row r="53" spans="1:4">
      <c r="A53" s="4" t="s">
        <v>695</v>
      </c>
    </row>
    <row r="54" spans="1:4">
      <c r="A54" s="3" t="s">
        <v>633</v>
      </c>
    </row>
    <row r="55" spans="1:4">
      <c r="A55" s="4" t="s">
        <v>676</v>
      </c>
      <c r="B55" s="6" t="n">
        <v>2155</v>
      </c>
      <c r="D55" s="5" t="n">
        <v>2155</v>
      </c>
    </row>
    <row r="56" spans="1:4">
      <c r="A56" s="4" t="s">
        <v>677</v>
      </c>
      <c r="B56" s="6" t="n">
        <v>155</v>
      </c>
      <c r="D56" s="5" t="n">
        <v>155</v>
      </c>
    </row>
    <row r="57" spans="1:4">
      <c r="A57" s="4" t="s">
        <v>696</v>
      </c>
    </row>
    <row r="58" spans="1:4">
      <c r="A58" s="3" t="s">
        <v>633</v>
      </c>
    </row>
    <row r="59" spans="1:4">
      <c r="A59" s="4" t="s">
        <v>661</v>
      </c>
      <c r="B59" s="4" t="s">
        <v>697</v>
      </c>
    </row>
    <row r="60" spans="1:4">
      <c r="A60" s="4" t="s">
        <v>698</v>
      </c>
    </row>
    <row r="61" spans="1:4">
      <c r="A61" s="3" t="s">
        <v>633</v>
      </c>
    </row>
    <row r="62" spans="1:4">
      <c r="A62" s="4" t="s">
        <v>699</v>
      </c>
      <c r="B62" s="6" t="n">
        <v>-98</v>
      </c>
      <c r="D62" s="5" t="n">
        <v>-135</v>
      </c>
    </row>
    <row r="63" spans="1:4">
      <c r="A63" s="4" t="s">
        <v>126</v>
      </c>
      <c r="B63" s="5" t="n">
        <v>34902</v>
      </c>
      <c r="D63" s="5" t="n">
        <v>34865</v>
      </c>
    </row>
    <row r="64" spans="1:4">
      <c r="A64" s="4" t="s">
        <v>637</v>
      </c>
      <c r="C64" s="4" t="s">
        <v>669</v>
      </c>
    </row>
    <row r="65" spans="1:4">
      <c r="A65" s="4" t="s">
        <v>700</v>
      </c>
    </row>
    <row r="66" spans="1:4">
      <c r="A66" s="3" t="s">
        <v>633</v>
      </c>
    </row>
    <row r="67" spans="1:4">
      <c r="A67" s="4" t="s">
        <v>661</v>
      </c>
      <c r="C67" s="4" t="s">
        <v>674</v>
      </c>
    </row>
    <row r="68" spans="1:4">
      <c r="A68" s="4" t="s">
        <v>701</v>
      </c>
    </row>
    <row r="69" spans="1:4">
      <c r="A69" s="3" t="s">
        <v>633</v>
      </c>
    </row>
    <row r="70" spans="1:4">
      <c r="A70" s="4" t="s">
        <v>676</v>
      </c>
      <c r="B70" s="6" t="n">
        <v>35000</v>
      </c>
      <c r="D70" s="6" t="n">
        <v>35000</v>
      </c>
    </row>
    <row r="71" spans="1:4">
      <c r="A71" s="4" t="s">
        <v>637</v>
      </c>
      <c r="B71" s="4" t="s">
        <v>6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2</v>
      </c>
    </row>
    <row r="3" spans="1:3">
      <c r="A3" s="3" t="s">
        <v>149</v>
      </c>
    </row>
    <row r="4" spans="1:3">
      <c r="A4" s="4" t="s">
        <v>102</v>
      </c>
      <c r="B4" s="6" t="n">
        <v>90297</v>
      </c>
      <c r="C4" s="6" t="n">
        <v>69762</v>
      </c>
    </row>
    <row r="5" spans="1:3">
      <c r="A5" s="3" t="s">
        <v>150</v>
      </c>
    </row>
    <row r="6" spans="1:3">
      <c r="A6" s="4" t="s">
        <v>151</v>
      </c>
      <c r="B6" s="5" t="n">
        <v>5916</v>
      </c>
      <c r="C6" s="5" t="n">
        <v>5943</v>
      </c>
    </row>
    <row r="7" spans="1:3">
      <c r="A7" s="4" t="s">
        <v>152</v>
      </c>
      <c r="B7" s="5" t="n">
        <v>853</v>
      </c>
      <c r="C7" s="5" t="n">
        <v>1689</v>
      </c>
    </row>
    <row r="8" spans="1:3">
      <c r="A8" s="4" t="s">
        <v>153</v>
      </c>
      <c r="B8" s="5" t="n">
        <v>2974</v>
      </c>
      <c r="C8" s="5" t="n">
        <v>2143</v>
      </c>
    </row>
    <row r="9" spans="1:3">
      <c r="A9" s="4" t="s">
        <v>154</v>
      </c>
      <c r="B9" s="5" t="n">
        <v>-2724</v>
      </c>
      <c r="C9" s="5" t="n">
        <v>-3314</v>
      </c>
    </row>
    <row r="10" spans="1:3">
      <c r="A10" s="4" t="s">
        <v>81</v>
      </c>
      <c r="B10" s="5" t="n">
        <v>12888</v>
      </c>
      <c r="C10" s="5" t="n">
        <v>9457</v>
      </c>
    </row>
    <row r="11" spans="1:3">
      <c r="A11" s="4" t="s">
        <v>155</v>
      </c>
      <c r="B11" s="5" t="n">
        <v>0</v>
      </c>
      <c r="C11" s="5" t="n">
        <v>-71</v>
      </c>
    </row>
    <row r="12" spans="1:3">
      <c r="A12" s="4" t="s">
        <v>156</v>
      </c>
      <c r="B12" s="5" t="n">
        <v>1839</v>
      </c>
      <c r="C12" s="5" t="n">
        <v>2112</v>
      </c>
    </row>
    <row r="13" spans="1:3">
      <c r="A13" s="4" t="s">
        <v>157</v>
      </c>
      <c r="B13" s="5" t="n">
        <v>-98875</v>
      </c>
      <c r="C13" s="5" t="n">
        <v>-112731</v>
      </c>
    </row>
    <row r="14" spans="1:3">
      <c r="A14" s="4" t="s">
        <v>158</v>
      </c>
      <c r="B14" s="5" t="n">
        <v>103407</v>
      </c>
      <c r="C14" s="5" t="n">
        <v>121072</v>
      </c>
    </row>
    <row r="15" spans="1:3">
      <c r="A15" s="4" t="s">
        <v>159</v>
      </c>
      <c r="B15" s="5" t="n">
        <v>688</v>
      </c>
      <c r="C15" s="5" t="n">
        <v>17215</v>
      </c>
    </row>
    <row r="16" spans="1:3">
      <c r="A16" s="3" t="s">
        <v>160</v>
      </c>
    </row>
    <row r="17" spans="1:3">
      <c r="A17" s="4" t="s">
        <v>37</v>
      </c>
      <c r="B17" s="5" t="n">
        <v>2727</v>
      </c>
      <c r="C17" s="5" t="n">
        <v>3823</v>
      </c>
    </row>
    <row r="18" spans="1:3">
      <c r="A18" s="4" t="s">
        <v>42</v>
      </c>
      <c r="B18" s="5" t="n">
        <v>22116</v>
      </c>
      <c r="C18" s="5" t="n">
        <v>423</v>
      </c>
    </row>
    <row r="19" spans="1:3">
      <c r="A19" s="4" t="s">
        <v>161</v>
      </c>
      <c r="B19" s="5" t="n">
        <v>-27768</v>
      </c>
      <c r="C19" s="5" t="n">
        <v>-18336</v>
      </c>
    </row>
    <row r="20" spans="1:3">
      <c r="A20" s="4" t="s">
        <v>162</v>
      </c>
      <c r="B20" s="5" t="n">
        <v>114338</v>
      </c>
      <c r="C20" s="5" t="n">
        <v>99187</v>
      </c>
    </row>
    <row r="21" spans="1:3">
      <c r="A21" s="3" t="s">
        <v>163</v>
      </c>
    </row>
    <row r="22" spans="1:3">
      <c r="A22" s="4" t="s">
        <v>164</v>
      </c>
      <c r="B22" s="5" t="n">
        <v>-541872</v>
      </c>
      <c r="C22" s="5" t="n">
        <v>-110741</v>
      </c>
    </row>
    <row r="23" spans="1:3">
      <c r="A23" s="4" t="s">
        <v>165</v>
      </c>
      <c r="B23" s="5" t="n">
        <v>97212</v>
      </c>
      <c r="C23" s="5" t="n">
        <v>25206</v>
      </c>
    </row>
    <row r="24" spans="1:3">
      <c r="A24" s="4" t="s">
        <v>166</v>
      </c>
      <c r="B24" s="5" t="n">
        <v>94926</v>
      </c>
      <c r="C24" s="5" t="n">
        <v>122436</v>
      </c>
    </row>
    <row r="25" spans="1:3">
      <c r="A25" s="4" t="s">
        <v>167</v>
      </c>
      <c r="B25" s="5" t="n">
        <v>-383665</v>
      </c>
      <c r="C25" s="5" t="n">
        <v>-392109</v>
      </c>
    </row>
    <row r="26" spans="1:3">
      <c r="A26" s="4" t="s">
        <v>168</v>
      </c>
      <c r="B26" s="5" t="n">
        <v>43</v>
      </c>
      <c r="C26" s="5" t="n">
        <v>-419</v>
      </c>
    </row>
    <row r="27" spans="1:3">
      <c r="A27" s="4" t="s">
        <v>169</v>
      </c>
      <c r="B27" s="5" t="n">
        <v>-5953</v>
      </c>
      <c r="C27" s="5" t="n">
        <v>-3297</v>
      </c>
    </row>
    <row r="28" spans="1:3">
      <c r="A28" s="4" t="s">
        <v>170</v>
      </c>
      <c r="B28" s="5" t="n">
        <v>299</v>
      </c>
      <c r="C28" s="5" t="n">
        <v>4565</v>
      </c>
    </row>
    <row r="29" spans="1:3">
      <c r="A29" s="4" t="s">
        <v>171</v>
      </c>
      <c r="B29" s="5" t="n">
        <v>6593</v>
      </c>
      <c r="C29" s="5" t="n">
        <v>2050</v>
      </c>
    </row>
    <row r="30" spans="1:3">
      <c r="A30" s="4" t="s">
        <v>172</v>
      </c>
      <c r="B30" s="5" t="n">
        <v>-46948</v>
      </c>
      <c r="C30" s="5" t="n">
        <v>-30420</v>
      </c>
    </row>
    <row r="31" spans="1:3">
      <c r="A31" s="4" t="s">
        <v>173</v>
      </c>
      <c r="B31" s="5" t="n">
        <v>47030</v>
      </c>
      <c r="C31" s="5" t="n">
        <v>34251</v>
      </c>
    </row>
    <row r="32" spans="1:3">
      <c r="A32" s="4" t="s">
        <v>174</v>
      </c>
      <c r="B32" s="5" t="n">
        <v>-732335</v>
      </c>
      <c r="C32" s="5" t="n">
        <v>-348478</v>
      </c>
    </row>
    <row r="33" spans="1:3">
      <c r="A33" s="3" t="s">
        <v>175</v>
      </c>
    </row>
    <row r="34" spans="1:3">
      <c r="A34" s="4" t="s">
        <v>176</v>
      </c>
      <c r="B34" s="5" t="n">
        <v>734966</v>
      </c>
      <c r="C34" s="5" t="n">
        <v>409509</v>
      </c>
    </row>
    <row r="35" spans="1:3">
      <c r="A35" s="4" t="s">
        <v>177</v>
      </c>
      <c r="B35" s="5" t="n">
        <v>-28370</v>
      </c>
      <c r="C35" s="5" t="n">
        <v>-29345</v>
      </c>
    </row>
    <row r="36" spans="1:3">
      <c r="A36" s="4" t="s">
        <v>178</v>
      </c>
      <c r="B36" s="5" t="n">
        <v>465000</v>
      </c>
      <c r="C36" s="5" t="n">
        <v>419999</v>
      </c>
    </row>
    <row r="37" spans="1:3">
      <c r="A37" s="4" t="s">
        <v>179</v>
      </c>
      <c r="B37" s="5" t="n">
        <v>-465000</v>
      </c>
      <c r="C37" s="5" t="n">
        <v>-512200</v>
      </c>
    </row>
    <row r="38" spans="1:3">
      <c r="A38" s="4" t="s">
        <v>180</v>
      </c>
      <c r="B38" s="5" t="n">
        <v>-74659</v>
      </c>
      <c r="C38" s="5" t="n">
        <v>0</v>
      </c>
    </row>
    <row r="39" spans="1:3">
      <c r="A39" s="4" t="s">
        <v>181</v>
      </c>
      <c r="B39" s="5" t="n">
        <v>-1227</v>
      </c>
      <c r="C39" s="5" t="n">
        <v>-3769</v>
      </c>
    </row>
    <row r="40" spans="1:3">
      <c r="A40" s="4" t="s">
        <v>109</v>
      </c>
      <c r="B40" s="5" t="n">
        <v>-28771</v>
      </c>
      <c r="C40" s="5" t="n">
        <v>-23550</v>
      </c>
    </row>
    <row r="41" spans="1:3">
      <c r="A41" s="4" t="s">
        <v>182</v>
      </c>
      <c r="B41" s="5" t="n">
        <v>601939</v>
      </c>
      <c r="C41" s="5" t="n">
        <v>260644</v>
      </c>
    </row>
    <row r="42" spans="1:3">
      <c r="A42" s="4" t="s">
        <v>183</v>
      </c>
      <c r="B42" s="5" t="n">
        <v>-16058</v>
      </c>
      <c r="C42" s="5" t="n">
        <v>11353</v>
      </c>
    </row>
    <row r="43" spans="1:3">
      <c r="A43" s="4" t="s">
        <v>184</v>
      </c>
      <c r="B43" s="5" t="n">
        <v>298696</v>
      </c>
      <c r="C43" s="5" t="n">
        <v>360396</v>
      </c>
    </row>
    <row r="44" spans="1:3">
      <c r="A44" s="4" t="s">
        <v>185</v>
      </c>
      <c r="B44" s="5" t="n">
        <v>282638</v>
      </c>
      <c r="C44" s="5" t="n">
        <v>371749</v>
      </c>
    </row>
    <row r="45" spans="1:3">
      <c r="A45" s="3" t="s">
        <v>186</v>
      </c>
    </row>
    <row r="46" spans="1:3">
      <c r="A46" s="4" t="s">
        <v>187</v>
      </c>
      <c r="B46" s="5" t="n">
        <v>52551</v>
      </c>
      <c r="C46" s="5" t="n">
        <v>29251</v>
      </c>
    </row>
    <row r="47" spans="1:3">
      <c r="A47" s="4" t="s">
        <v>188</v>
      </c>
      <c r="B47" s="5" t="n">
        <v>19113</v>
      </c>
      <c r="C47" s="5" t="n">
        <v>23980</v>
      </c>
    </row>
    <row r="48" spans="1:3">
      <c r="A48" s="3" t="s">
        <v>189</v>
      </c>
    </row>
    <row r="49" spans="1:3">
      <c r="A49" s="4" t="s">
        <v>190</v>
      </c>
      <c r="B49" s="6" t="n">
        <v>-17919</v>
      </c>
      <c r="C49" s="6" t="n">
        <v>-110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702</v>
      </c>
      <c r="B1" s="2" t="s">
        <v>71</v>
      </c>
      <c r="D1" s="2" t="s">
        <v>1</v>
      </c>
    </row>
    <row r="2" spans="1:5">
      <c r="B2" s="2" t="s">
        <v>703</v>
      </c>
      <c r="C2" s="2" t="s">
        <v>336</v>
      </c>
      <c r="D2" s="2" t="s">
        <v>704</v>
      </c>
      <c r="E2" s="2" t="s">
        <v>336</v>
      </c>
    </row>
    <row r="3" spans="1:5">
      <c r="A3" s="3" t="s">
        <v>705</v>
      </c>
    </row>
    <row r="4" spans="1:5">
      <c r="A4" s="4" t="s">
        <v>706</v>
      </c>
      <c r="D4" s="4" t="s">
        <v>707</v>
      </c>
    </row>
    <row r="5" spans="1:5">
      <c r="A5" s="4" t="s">
        <v>708</v>
      </c>
      <c r="D5" s="5" t="n">
        <v>21</v>
      </c>
    </row>
    <row r="6" spans="1:5">
      <c r="A6" s="4" t="s">
        <v>709</v>
      </c>
      <c r="B6" s="8" t="n">
        <v>1.1</v>
      </c>
      <c r="C6" s="8" t="n">
        <v>1.2</v>
      </c>
      <c r="D6" s="8" t="n">
        <v>2.9</v>
      </c>
      <c r="E6" s="6" t="n">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s>
  <sheetData>
    <row r="1" spans="1:6">
      <c r="A1" s="1" t="s">
        <v>710</v>
      </c>
      <c r="B1" s="2" t="s">
        <v>71</v>
      </c>
      <c r="D1" s="2" t="s">
        <v>1</v>
      </c>
      <c r="F1" s="2" t="s">
        <v>666</v>
      </c>
    </row>
    <row r="2" spans="1:6">
      <c r="B2" s="2" t="s">
        <v>2</v>
      </c>
      <c r="C2" s="2" t="s">
        <v>72</v>
      </c>
      <c r="D2" s="2" t="s">
        <v>2</v>
      </c>
      <c r="E2" s="2" t="s">
        <v>72</v>
      </c>
      <c r="F2" s="2" t="s">
        <v>27</v>
      </c>
    </row>
    <row r="3" spans="1:6">
      <c r="A3" s="3" t="s">
        <v>711</v>
      </c>
    </row>
    <row r="4" spans="1:6">
      <c r="A4" s="4" t="s">
        <v>712</v>
      </c>
      <c r="B4" s="8" t="n">
        <v>1.4</v>
      </c>
      <c r="C4" s="8" t="n">
        <v>1.4</v>
      </c>
      <c r="D4" s="8" t="n">
        <v>3.1</v>
      </c>
      <c r="E4" s="8" t="n">
        <v>2.9</v>
      </c>
    </row>
    <row r="5" spans="1:6">
      <c r="A5" s="4" t="s">
        <v>713</v>
      </c>
      <c r="B5" s="9" t="n">
        <v>0.4</v>
      </c>
      <c r="C5" s="8" t="n">
        <v>0.4</v>
      </c>
      <c r="D5" s="9" t="n">
        <v>0.8</v>
      </c>
      <c r="E5" s="6" t="n">
        <v>1</v>
      </c>
    </row>
    <row r="6" spans="1:6">
      <c r="A6" s="4" t="s">
        <v>714</v>
      </c>
      <c r="B6" s="8" t="n">
        <v>8.300000000000001</v>
      </c>
      <c r="D6" s="8" t="n">
        <v>8.300000000000001</v>
      </c>
    </row>
    <row r="7" spans="1:6">
      <c r="A7" s="4" t="s">
        <v>715</v>
      </c>
      <c r="D7" s="4" t="s">
        <v>716</v>
      </c>
    </row>
    <row r="8" spans="1:6">
      <c r="A8" s="4" t="s">
        <v>717</v>
      </c>
    </row>
    <row r="9" spans="1:6">
      <c r="A9" s="3" t="s">
        <v>711</v>
      </c>
    </row>
    <row r="10" spans="1:6">
      <c r="A10" s="4" t="s">
        <v>718</v>
      </c>
      <c r="D10" s="8" t="n">
        <v>1.8</v>
      </c>
      <c r="F10" s="8" t="n">
        <v>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666</v>
      </c>
    </row>
    <row r="2" spans="1:3">
      <c r="B2" s="2" t="s">
        <v>2</v>
      </c>
      <c r="C2" s="2" t="s">
        <v>27</v>
      </c>
    </row>
    <row r="3" spans="1:3">
      <c r="A3" s="4" t="s">
        <v>717</v>
      </c>
    </row>
    <row r="4" spans="1:3">
      <c r="A4" s="3" t="s">
        <v>720</v>
      </c>
    </row>
    <row r="5" spans="1:3">
      <c r="A5" s="4" t="s">
        <v>721</v>
      </c>
      <c r="B5" s="5" t="n">
        <v>163287</v>
      </c>
      <c r="C5" s="5" t="n">
        <v>180337</v>
      </c>
    </row>
    <row r="6" spans="1:3">
      <c r="A6" s="4" t="s">
        <v>722</v>
      </c>
      <c r="B6" s="5" t="n">
        <v>106364</v>
      </c>
      <c r="C6" s="5" t="n">
        <v>89376</v>
      </c>
    </row>
    <row r="7" spans="1:3">
      <c r="A7" s="4" t="s">
        <v>723</v>
      </c>
      <c r="B7" s="5" t="n">
        <v>-74242</v>
      </c>
      <c r="C7" s="5" t="n">
        <v>-97682</v>
      </c>
    </row>
    <row r="8" spans="1:3">
      <c r="A8" s="4" t="s">
        <v>724</v>
      </c>
      <c r="B8" s="5" t="n">
        <v>-641</v>
      </c>
      <c r="C8" s="5" t="n">
        <v>-8744</v>
      </c>
    </row>
    <row r="9" spans="1:3">
      <c r="A9" s="4" t="s">
        <v>725</v>
      </c>
      <c r="B9" s="5" t="n">
        <v>0</v>
      </c>
      <c r="C9" s="5" t="n">
        <v>0</v>
      </c>
    </row>
    <row r="10" spans="1:3">
      <c r="A10" s="4" t="s">
        <v>726</v>
      </c>
      <c r="B10" s="5" t="n">
        <v>194768</v>
      </c>
      <c r="C10" s="5" t="n">
        <v>163287</v>
      </c>
    </row>
    <row r="11" spans="1:3">
      <c r="A11" s="4" t="s">
        <v>727</v>
      </c>
      <c r="B11" s="5" t="n">
        <v>50770</v>
      </c>
      <c r="C11" s="5" t="n">
        <v>39514</v>
      </c>
    </row>
    <row r="12" spans="1:3">
      <c r="A12" s="3" t="s">
        <v>728</v>
      </c>
    </row>
    <row r="13" spans="1:3">
      <c r="A13" s="4" t="s">
        <v>729</v>
      </c>
      <c r="B13" s="7" t="n">
        <v>37.86</v>
      </c>
      <c r="C13" s="7" t="n">
        <v>33.06</v>
      </c>
    </row>
    <row r="14" spans="1:3">
      <c r="A14" s="4" t="s">
        <v>730</v>
      </c>
      <c r="B14" s="10" t="n">
        <v>37.29</v>
      </c>
      <c r="C14" s="10" t="n">
        <v>41.07</v>
      </c>
    </row>
    <row r="15" spans="1:3">
      <c r="A15" s="4" t="s">
        <v>731</v>
      </c>
      <c r="B15" s="10" t="n">
        <v>38.65</v>
      </c>
      <c r="C15" s="10" t="n">
        <v>32.11</v>
      </c>
    </row>
    <row r="16" spans="1:3">
      <c r="A16" s="4" t="s">
        <v>732</v>
      </c>
      <c r="B16" s="10" t="n">
        <v>39.53</v>
      </c>
      <c r="C16" s="10" t="n">
        <v>35.99</v>
      </c>
    </row>
    <row r="17" spans="1:3">
      <c r="A17" s="4" t="s">
        <v>733</v>
      </c>
      <c r="B17" s="5" t="n">
        <v>0</v>
      </c>
      <c r="C17" s="5" t="n">
        <v>0</v>
      </c>
    </row>
    <row r="18" spans="1:3">
      <c r="A18" s="4" t="s">
        <v>734</v>
      </c>
      <c r="B18" s="10" t="n">
        <v>37.24</v>
      </c>
      <c r="C18" s="10" t="n">
        <v>37.86</v>
      </c>
    </row>
    <row r="19" spans="1:3">
      <c r="A19" s="4" t="s">
        <v>735</v>
      </c>
      <c r="B19" s="7" t="n">
        <v>33.88</v>
      </c>
      <c r="C19" s="7" t="n">
        <v>32.9</v>
      </c>
    </row>
    <row r="20" spans="1:3">
      <c r="A20" s="4" t="s">
        <v>736</v>
      </c>
    </row>
    <row r="21" spans="1:3">
      <c r="A21" s="3" t="s">
        <v>720</v>
      </c>
    </row>
    <row r="22" spans="1:3">
      <c r="A22" s="4" t="s">
        <v>721</v>
      </c>
      <c r="B22" s="5" t="n">
        <v>175196</v>
      </c>
      <c r="C22" s="5" t="n">
        <v>133604</v>
      </c>
    </row>
    <row r="23" spans="1:3">
      <c r="A23" s="4" t="s">
        <v>722</v>
      </c>
      <c r="B23" s="5" t="n">
        <v>70107</v>
      </c>
      <c r="C23" s="5" t="n">
        <v>53682</v>
      </c>
    </row>
    <row r="24" spans="1:3">
      <c r="A24" s="4" t="s">
        <v>723</v>
      </c>
      <c r="B24" s="5" t="n">
        <v>-59803</v>
      </c>
      <c r="C24" s="5" t="n">
        <v>-7017</v>
      </c>
    </row>
    <row r="25" spans="1:3">
      <c r="A25" s="4" t="s">
        <v>724</v>
      </c>
      <c r="B25" s="5" t="n">
        <v>-93</v>
      </c>
      <c r="C25" s="5" t="n">
        <v>-5073</v>
      </c>
    </row>
    <row r="26" spans="1:3">
      <c r="A26" s="4" t="s">
        <v>725</v>
      </c>
      <c r="B26" s="5" t="n">
        <v>0</v>
      </c>
      <c r="C26" s="5" t="n">
        <v>0</v>
      </c>
    </row>
    <row r="27" spans="1:3">
      <c r="A27" s="4" t="s">
        <v>726</v>
      </c>
      <c r="B27" s="5" t="n">
        <v>185407</v>
      </c>
      <c r="C27" s="5" t="n">
        <v>175196</v>
      </c>
    </row>
    <row r="28" spans="1:3">
      <c r="A28" s="4" t="s">
        <v>727</v>
      </c>
      <c r="B28" s="5" t="n">
        <v>5612</v>
      </c>
      <c r="C28" s="5" t="n">
        <v>5612</v>
      </c>
    </row>
    <row r="29" spans="1:3">
      <c r="A29" s="3" t="s">
        <v>728</v>
      </c>
    </row>
    <row r="30" spans="1:3">
      <c r="A30" s="4" t="s">
        <v>729</v>
      </c>
      <c r="B30" s="7" t="n">
        <v>36.29</v>
      </c>
      <c r="C30" s="7" t="n">
        <v>33.39</v>
      </c>
    </row>
    <row r="31" spans="1:3">
      <c r="A31" s="4" t="s">
        <v>730</v>
      </c>
      <c r="B31" s="10" t="n">
        <v>28.55</v>
      </c>
      <c r="C31" s="10" t="n">
        <v>29.52</v>
      </c>
    </row>
    <row r="32" spans="1:3">
      <c r="A32" s="4" t="s">
        <v>731</v>
      </c>
      <c r="B32" s="10" t="n">
        <v>30.78</v>
      </c>
      <c r="C32" s="5" t="n">
        <v>18</v>
      </c>
    </row>
    <row r="33" spans="1:3">
      <c r="A33" s="4" t="s">
        <v>732</v>
      </c>
      <c r="B33" s="10" t="n">
        <v>37.72</v>
      </c>
      <c r="C33" s="10" t="n">
        <v>37.75</v>
      </c>
    </row>
    <row r="34" spans="1:3">
      <c r="A34" s="4" t="s">
        <v>733</v>
      </c>
      <c r="B34" s="5" t="n">
        <v>0</v>
      </c>
      <c r="C34" s="5" t="n">
        <v>0</v>
      </c>
    </row>
    <row r="35" spans="1:3">
      <c r="A35" s="4" t="s">
        <v>734</v>
      </c>
      <c r="B35" s="10" t="n">
        <v>38.5</v>
      </c>
      <c r="C35" s="10" t="n">
        <v>36.29</v>
      </c>
    </row>
    <row r="36" spans="1:3">
      <c r="A36" s="4" t="s">
        <v>735</v>
      </c>
      <c r="B36" s="6" t="n">
        <v>18</v>
      </c>
      <c r="C36" s="6" t="n">
        <v>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7</v>
      </c>
    </row>
    <row r="2" spans="1:3">
      <c r="A2" s="3" t="s">
        <v>591</v>
      </c>
    </row>
    <row r="3" spans="1:3">
      <c r="A3" s="4" t="s">
        <v>32</v>
      </c>
      <c r="B3" s="6" t="n">
        <v>1763305</v>
      </c>
      <c r="C3" s="6" t="n">
        <v>1385650</v>
      </c>
    </row>
    <row r="4" spans="1:3">
      <c r="A4" s="4" t="s">
        <v>738</v>
      </c>
      <c r="B4" s="5" t="n">
        <v>835822</v>
      </c>
      <c r="C4" s="5" t="n">
        <v>865386</v>
      </c>
    </row>
    <row r="5" spans="1:3">
      <c r="A5" s="4" t="s">
        <v>352</v>
      </c>
    </row>
    <row r="6" spans="1:3">
      <c r="A6" s="3" t="s">
        <v>591</v>
      </c>
    </row>
    <row r="7" spans="1:3">
      <c r="A7" s="4" t="s">
        <v>32</v>
      </c>
      <c r="B7" s="5" t="n">
        <v>93819</v>
      </c>
      <c r="C7" s="5" t="n">
        <v>167172</v>
      </c>
    </row>
    <row r="8" spans="1:3">
      <c r="A8" s="4" t="s">
        <v>365</v>
      </c>
    </row>
    <row r="9" spans="1:3">
      <c r="A9" s="3" t="s">
        <v>591</v>
      </c>
    </row>
    <row r="10" spans="1:3">
      <c r="A10" s="4" t="s">
        <v>32</v>
      </c>
      <c r="B10" s="5" t="n">
        <v>1605616</v>
      </c>
      <c r="C10" s="5" t="n">
        <v>1149707</v>
      </c>
    </row>
    <row r="11" spans="1:3">
      <c r="A11" s="4" t="s">
        <v>353</v>
      </c>
    </row>
    <row r="12" spans="1:3">
      <c r="A12" s="3" t="s">
        <v>591</v>
      </c>
    </row>
    <row r="13" spans="1:3">
      <c r="A13" s="4" t="s">
        <v>32</v>
      </c>
      <c r="B13" s="5" t="n">
        <v>62870</v>
      </c>
      <c r="C13" s="5" t="n">
        <v>67775</v>
      </c>
    </row>
    <row r="14" spans="1:3">
      <c r="A14" s="4" t="s">
        <v>739</v>
      </c>
    </row>
    <row r="15" spans="1:3">
      <c r="A15" s="3" t="s">
        <v>591</v>
      </c>
    </row>
    <row r="16" spans="1:3">
      <c r="A16" s="4" t="s">
        <v>32</v>
      </c>
      <c r="B16" s="5" t="n">
        <v>1763305</v>
      </c>
      <c r="C16" s="5" t="n">
        <v>1385650</v>
      </c>
    </row>
    <row r="17" spans="1:3">
      <c r="A17" s="4" t="s">
        <v>740</v>
      </c>
      <c r="B17" s="5" t="n">
        <v>25843</v>
      </c>
      <c r="C17" s="5" t="n">
        <v>1911</v>
      </c>
    </row>
    <row r="18" spans="1:3">
      <c r="A18" s="4" t="s">
        <v>741</v>
      </c>
      <c r="B18" s="5" t="n">
        <v>58</v>
      </c>
      <c r="C18" s="5" t="n">
        <v>2188</v>
      </c>
    </row>
    <row r="19" spans="1:3">
      <c r="A19" s="4" t="s">
        <v>738</v>
      </c>
      <c r="B19" s="5" t="n">
        <v>835822</v>
      </c>
      <c r="C19" s="5" t="n">
        <v>865386</v>
      </c>
    </row>
    <row r="20" spans="1:3">
      <c r="A20" s="4" t="s">
        <v>742</v>
      </c>
      <c r="B20" s="5" t="n">
        <v>2674</v>
      </c>
      <c r="C20" s="5" t="n">
        <v>3087</v>
      </c>
    </row>
    <row r="21" spans="1:3">
      <c r="A21" s="4" t="s">
        <v>743</v>
      </c>
    </row>
    <row r="22" spans="1:3">
      <c r="A22" s="3" t="s">
        <v>591</v>
      </c>
    </row>
    <row r="23" spans="1:3">
      <c r="A23" s="4" t="s">
        <v>32</v>
      </c>
      <c r="B23" s="5" t="n">
        <v>93819</v>
      </c>
      <c r="C23" s="5" t="n">
        <v>167172</v>
      </c>
    </row>
    <row r="24" spans="1:3">
      <c r="A24" s="4" t="s">
        <v>744</v>
      </c>
    </row>
    <row r="25" spans="1:3">
      <c r="A25" s="3" t="s">
        <v>591</v>
      </c>
    </row>
    <row r="26" spans="1:3">
      <c r="A26" s="4" t="s">
        <v>32</v>
      </c>
      <c r="B26" s="5" t="n">
        <v>1605616</v>
      </c>
      <c r="C26" s="5" t="n">
        <v>1149707</v>
      </c>
    </row>
    <row r="27" spans="1:3">
      <c r="A27" s="4" t="s">
        <v>745</v>
      </c>
    </row>
    <row r="28" spans="1:3">
      <c r="A28" s="3" t="s">
        <v>591</v>
      </c>
    </row>
    <row r="29" spans="1:3">
      <c r="A29" s="4" t="s">
        <v>32</v>
      </c>
      <c r="B29" s="5" t="n">
        <v>62870</v>
      </c>
      <c r="C29" s="5" t="n">
        <v>67775</v>
      </c>
    </row>
    <row r="30" spans="1:3">
      <c r="A30" s="4" t="s">
        <v>746</v>
      </c>
    </row>
    <row r="31" spans="1:3">
      <c r="A31" s="3" t="s">
        <v>591</v>
      </c>
    </row>
    <row r="32" spans="1:3">
      <c r="A32" s="4" t="s">
        <v>32</v>
      </c>
      <c r="B32" s="5" t="n">
        <v>1000</v>
      </c>
      <c r="C32" s="5" t="n">
        <v>996</v>
      </c>
    </row>
    <row r="33" spans="1:3">
      <c r="A33" s="4" t="s">
        <v>747</v>
      </c>
    </row>
    <row r="34" spans="1:3">
      <c r="A34" s="3" t="s">
        <v>591</v>
      </c>
    </row>
    <row r="35" spans="1:3">
      <c r="A35" s="4" t="s">
        <v>32</v>
      </c>
      <c r="B35" s="5" t="n">
        <v>93819</v>
      </c>
      <c r="C35" s="5" t="n">
        <v>167172</v>
      </c>
    </row>
    <row r="36" spans="1:3">
      <c r="A36" s="4" t="s">
        <v>740</v>
      </c>
      <c r="B36" s="5" t="n">
        <v>0</v>
      </c>
      <c r="C36" s="5" t="n">
        <v>0</v>
      </c>
    </row>
    <row r="37" spans="1:3">
      <c r="A37" s="4" t="s">
        <v>741</v>
      </c>
      <c r="B37" s="5" t="n">
        <v>0</v>
      </c>
      <c r="C37" s="5" t="n">
        <v>0</v>
      </c>
    </row>
    <row r="38" spans="1:3">
      <c r="A38" s="4" t="s">
        <v>738</v>
      </c>
      <c r="B38" s="5" t="n">
        <v>0</v>
      </c>
      <c r="C38" s="5" t="n">
        <v>0</v>
      </c>
    </row>
    <row r="39" spans="1:3">
      <c r="A39" s="4" t="s">
        <v>742</v>
      </c>
      <c r="B39" s="5" t="n">
        <v>0</v>
      </c>
      <c r="C39" s="5" t="n">
        <v>0</v>
      </c>
    </row>
    <row r="40" spans="1:3">
      <c r="A40" s="4" t="s">
        <v>748</v>
      </c>
    </row>
    <row r="41" spans="1:3">
      <c r="A41" s="3" t="s">
        <v>591</v>
      </c>
    </row>
    <row r="42" spans="1:3">
      <c r="A42" s="4" t="s">
        <v>32</v>
      </c>
      <c r="B42" s="5" t="n">
        <v>93819</v>
      </c>
      <c r="C42" s="5" t="n">
        <v>167172</v>
      </c>
    </row>
    <row r="43" spans="1:3">
      <c r="A43" s="4" t="s">
        <v>749</v>
      </c>
    </row>
    <row r="44" spans="1:3">
      <c r="A44" s="3" t="s">
        <v>591</v>
      </c>
    </row>
    <row r="45" spans="1:3">
      <c r="A45" s="4" t="s">
        <v>32</v>
      </c>
      <c r="B45" s="5" t="n">
        <v>0</v>
      </c>
      <c r="C45" s="5" t="n">
        <v>0</v>
      </c>
    </row>
    <row r="46" spans="1:3">
      <c r="A46" s="4" t="s">
        <v>750</v>
      </c>
    </row>
    <row r="47" spans="1:3">
      <c r="A47" s="3" t="s">
        <v>591</v>
      </c>
    </row>
    <row r="48" spans="1:3">
      <c r="A48" s="4" t="s">
        <v>32</v>
      </c>
      <c r="B48" s="5" t="n">
        <v>0</v>
      </c>
      <c r="C48" s="5" t="n">
        <v>0</v>
      </c>
    </row>
    <row r="49" spans="1:3">
      <c r="A49" s="4" t="s">
        <v>751</v>
      </c>
    </row>
    <row r="50" spans="1:3">
      <c r="A50" s="3" t="s">
        <v>591</v>
      </c>
    </row>
    <row r="51" spans="1:3">
      <c r="A51" s="4" t="s">
        <v>32</v>
      </c>
      <c r="B51" s="5" t="n">
        <v>0</v>
      </c>
      <c r="C51" s="5" t="n">
        <v>0</v>
      </c>
    </row>
    <row r="52" spans="1:3">
      <c r="A52" s="4" t="s">
        <v>752</v>
      </c>
    </row>
    <row r="53" spans="1:3">
      <c r="A53" s="3" t="s">
        <v>591</v>
      </c>
    </row>
    <row r="54" spans="1:3">
      <c r="A54" s="4" t="s">
        <v>32</v>
      </c>
      <c r="B54" s="5" t="n">
        <v>1668175</v>
      </c>
      <c r="C54" s="5" t="n">
        <v>1217508</v>
      </c>
    </row>
    <row r="55" spans="1:3">
      <c r="A55" s="4" t="s">
        <v>740</v>
      </c>
      <c r="B55" s="5" t="n">
        <v>25843</v>
      </c>
      <c r="C55" s="5" t="n">
        <v>1911</v>
      </c>
    </row>
    <row r="56" spans="1:3">
      <c r="A56" s="4" t="s">
        <v>741</v>
      </c>
      <c r="B56" s="5" t="n">
        <v>58</v>
      </c>
      <c r="C56" s="5" t="n">
        <v>2188</v>
      </c>
    </row>
    <row r="57" spans="1:3">
      <c r="A57" s="4" t="s">
        <v>738</v>
      </c>
      <c r="B57" s="5" t="n">
        <v>835822</v>
      </c>
      <c r="C57" s="5" t="n">
        <v>865386</v>
      </c>
    </row>
    <row r="58" spans="1:3">
      <c r="A58" s="4" t="s">
        <v>742</v>
      </c>
      <c r="B58" s="5" t="n">
        <v>0</v>
      </c>
      <c r="C58" s="5" t="n">
        <v>0</v>
      </c>
    </row>
    <row r="59" spans="1:3">
      <c r="A59" s="4" t="s">
        <v>753</v>
      </c>
    </row>
    <row r="60" spans="1:3">
      <c r="A60" s="3" t="s">
        <v>591</v>
      </c>
    </row>
    <row r="61" spans="1:3">
      <c r="A61" s="4" t="s">
        <v>32</v>
      </c>
      <c r="B61" s="5" t="n">
        <v>0</v>
      </c>
      <c r="C61" s="5" t="n">
        <v>0</v>
      </c>
    </row>
    <row r="62" spans="1:3">
      <c r="A62" s="4" t="s">
        <v>754</v>
      </c>
    </row>
    <row r="63" spans="1:3">
      <c r="A63" s="3" t="s">
        <v>591</v>
      </c>
    </row>
    <row r="64" spans="1:3">
      <c r="A64" s="4" t="s">
        <v>32</v>
      </c>
      <c r="B64" s="5" t="n">
        <v>1605616</v>
      </c>
      <c r="C64" s="5" t="n">
        <v>1149707</v>
      </c>
    </row>
    <row r="65" spans="1:3">
      <c r="A65" s="4" t="s">
        <v>755</v>
      </c>
    </row>
    <row r="66" spans="1:3">
      <c r="A66" s="3" t="s">
        <v>591</v>
      </c>
    </row>
    <row r="67" spans="1:3">
      <c r="A67" s="4" t="s">
        <v>32</v>
      </c>
      <c r="B67" s="5" t="n">
        <v>61559</v>
      </c>
      <c r="C67" s="5" t="n">
        <v>66805</v>
      </c>
    </row>
    <row r="68" spans="1:3">
      <c r="A68" s="4" t="s">
        <v>756</v>
      </c>
    </row>
    <row r="69" spans="1:3">
      <c r="A69" s="3" t="s">
        <v>591</v>
      </c>
    </row>
    <row r="70" spans="1:3">
      <c r="A70" s="4" t="s">
        <v>32</v>
      </c>
      <c r="B70" s="5" t="n">
        <v>1000</v>
      </c>
      <c r="C70" s="5" t="n">
        <v>996</v>
      </c>
    </row>
    <row r="71" spans="1:3">
      <c r="A71" s="4" t="s">
        <v>757</v>
      </c>
    </row>
    <row r="72" spans="1:3">
      <c r="A72" s="3" t="s">
        <v>591</v>
      </c>
    </row>
    <row r="73" spans="1:3">
      <c r="A73" s="4" t="s">
        <v>32</v>
      </c>
      <c r="B73" s="5" t="n">
        <v>1311</v>
      </c>
      <c r="C73" s="5" t="n">
        <v>970</v>
      </c>
    </row>
    <row r="74" spans="1:3">
      <c r="A74" s="4" t="s">
        <v>740</v>
      </c>
      <c r="B74" s="5" t="n">
        <v>0</v>
      </c>
      <c r="C74" s="5" t="n">
        <v>0</v>
      </c>
    </row>
    <row r="75" spans="1:3">
      <c r="A75" s="4" t="s">
        <v>741</v>
      </c>
      <c r="B75" s="5" t="n">
        <v>0</v>
      </c>
      <c r="C75" s="5" t="n">
        <v>0</v>
      </c>
    </row>
    <row r="76" spans="1:3">
      <c r="A76" s="4" t="s">
        <v>738</v>
      </c>
      <c r="B76" s="5" t="n">
        <v>0</v>
      </c>
      <c r="C76" s="5" t="n">
        <v>0</v>
      </c>
    </row>
    <row r="77" spans="1:3">
      <c r="A77" s="4" t="s">
        <v>742</v>
      </c>
      <c r="B77" s="5" t="n">
        <v>2674</v>
      </c>
      <c r="C77" s="5" t="n">
        <v>3087</v>
      </c>
    </row>
    <row r="78" spans="1:3">
      <c r="A78" s="4" t="s">
        <v>758</v>
      </c>
    </row>
    <row r="79" spans="1:3">
      <c r="A79" s="3" t="s">
        <v>591</v>
      </c>
    </row>
    <row r="80" spans="1:3">
      <c r="A80" s="4" t="s">
        <v>32</v>
      </c>
      <c r="B80" s="5" t="n">
        <v>0</v>
      </c>
      <c r="C80" s="5" t="n">
        <v>0</v>
      </c>
    </row>
    <row r="81" spans="1:3">
      <c r="A81" s="4" t="s">
        <v>759</v>
      </c>
    </row>
    <row r="82" spans="1:3">
      <c r="A82" s="3" t="s">
        <v>591</v>
      </c>
    </row>
    <row r="83" spans="1:3">
      <c r="A83" s="4" t="s">
        <v>32</v>
      </c>
      <c r="B83" s="5" t="n">
        <v>0</v>
      </c>
      <c r="C83" s="5" t="n">
        <v>0</v>
      </c>
    </row>
    <row r="84" spans="1:3">
      <c r="A84" s="4" t="s">
        <v>760</v>
      </c>
    </row>
    <row r="85" spans="1:3">
      <c r="A85" s="3" t="s">
        <v>591</v>
      </c>
    </row>
    <row r="86" spans="1:3">
      <c r="A86" s="4" t="s">
        <v>32</v>
      </c>
      <c r="B86" s="5" t="n">
        <v>1311</v>
      </c>
      <c r="C86" s="5" t="n">
        <v>970</v>
      </c>
    </row>
    <row r="87" spans="1:3">
      <c r="A87" s="4" t="s">
        <v>761</v>
      </c>
    </row>
    <row r="88" spans="1:3">
      <c r="A88" s="3" t="s">
        <v>591</v>
      </c>
    </row>
    <row r="89" spans="1:3">
      <c r="A89" s="4" t="s">
        <v>32</v>
      </c>
      <c r="B89" s="6" t="n">
        <v>0</v>
      </c>
      <c r="C8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1</v>
      </c>
      <c r="D1" s="2" t="s">
        <v>1</v>
      </c>
    </row>
    <row r="2" spans="1:5">
      <c r="B2" s="2" t="s">
        <v>2</v>
      </c>
      <c r="C2" s="2" t="s">
        <v>72</v>
      </c>
      <c r="D2" s="2" t="s">
        <v>2</v>
      </c>
      <c r="E2" s="2" t="s">
        <v>72</v>
      </c>
    </row>
    <row r="3" spans="1:5">
      <c r="A3" s="3" t="s">
        <v>763</v>
      </c>
    </row>
    <row r="4" spans="1:5">
      <c r="A4" s="4" t="s">
        <v>764</v>
      </c>
      <c r="B4" s="6" t="n">
        <v>961</v>
      </c>
      <c r="C4" s="6" t="n">
        <v>965</v>
      </c>
      <c r="D4" s="6" t="n">
        <v>970</v>
      </c>
      <c r="E4" s="6" t="n">
        <v>1069</v>
      </c>
    </row>
    <row r="5" spans="1:5">
      <c r="A5" s="4" t="s">
        <v>765</v>
      </c>
      <c r="B5" s="5" t="n">
        <v>350</v>
      </c>
      <c r="C5" s="5" t="n">
        <v>0</v>
      </c>
      <c r="D5" s="5" t="n">
        <v>350</v>
      </c>
      <c r="E5" s="5" t="n">
        <v>0</v>
      </c>
    </row>
    <row r="6" spans="1:5">
      <c r="A6" s="4" t="s">
        <v>766</v>
      </c>
      <c r="B6" s="5" t="n">
        <v>0</v>
      </c>
      <c r="C6" s="5" t="n">
        <v>0</v>
      </c>
      <c r="D6" s="5" t="n">
        <v>-9</v>
      </c>
      <c r="E6" s="5" t="n">
        <v>-104</v>
      </c>
    </row>
    <row r="7" spans="1:5">
      <c r="A7" s="4" t="s">
        <v>767</v>
      </c>
      <c r="B7" s="5" t="n">
        <v>1311</v>
      </c>
      <c r="C7" s="5" t="n">
        <v>965</v>
      </c>
      <c r="D7" s="5" t="n">
        <v>1311</v>
      </c>
      <c r="E7" s="5" t="n">
        <v>965</v>
      </c>
    </row>
    <row r="8" spans="1:5">
      <c r="A8" s="4" t="s">
        <v>742</v>
      </c>
    </row>
    <row r="9" spans="1:5">
      <c r="A9" s="3" t="s">
        <v>763</v>
      </c>
    </row>
    <row r="10" spans="1:5">
      <c r="A10" s="4" t="s">
        <v>764</v>
      </c>
      <c r="B10" s="5" t="n">
        <v>2862</v>
      </c>
      <c r="C10" s="5" t="n">
        <v>3799</v>
      </c>
      <c r="D10" s="5" t="n">
        <v>3087</v>
      </c>
      <c r="E10" s="5" t="n">
        <v>4074</v>
      </c>
    </row>
    <row r="11" spans="1:5">
      <c r="A11" s="4" t="s">
        <v>768</v>
      </c>
      <c r="B11" s="5" t="n">
        <v>-188</v>
      </c>
      <c r="C11" s="5" t="n">
        <v>-213</v>
      </c>
      <c r="D11" s="5" t="n">
        <v>-413</v>
      </c>
      <c r="E11" s="5" t="n">
        <v>-488</v>
      </c>
    </row>
    <row r="12" spans="1:5">
      <c r="A12" s="4" t="s">
        <v>767</v>
      </c>
      <c r="B12" s="6" t="n">
        <v>2674</v>
      </c>
      <c r="C12" s="6" t="n">
        <v>3586</v>
      </c>
      <c r="D12" s="6" t="n">
        <v>2674</v>
      </c>
      <c r="E12" s="6" t="n">
        <v>358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7</v>
      </c>
    </row>
    <row r="2" spans="1:3">
      <c r="A2" s="3" t="s">
        <v>770</v>
      </c>
    </row>
    <row r="3" spans="1:3">
      <c r="A3" s="4" t="s">
        <v>771</v>
      </c>
      <c r="B3" s="6" t="n">
        <v>31834</v>
      </c>
      <c r="C3" s="6" t="n">
        <v>22225</v>
      </c>
    </row>
    <row r="4" spans="1:3">
      <c r="A4" s="4" t="s">
        <v>772</v>
      </c>
      <c r="B4" s="5" t="n">
        <v>200312</v>
      </c>
      <c r="C4" s="5" t="n">
        <v>188017</v>
      </c>
    </row>
    <row r="5" spans="1:3">
      <c r="A5" s="4" t="s">
        <v>773</v>
      </c>
      <c r="B5" s="5" t="n">
        <v>3648</v>
      </c>
      <c r="C5" s="5" t="n">
        <v>5456</v>
      </c>
    </row>
    <row r="6" spans="1:3">
      <c r="A6" s="4" t="s">
        <v>64</v>
      </c>
      <c r="B6" s="5" t="n">
        <v>3216</v>
      </c>
      <c r="C6" s="5" t="n">
        <v>1104</v>
      </c>
    </row>
    <row r="7" spans="1:3">
      <c r="A7" s="4" t="s">
        <v>774</v>
      </c>
    </row>
    <row r="8" spans="1:3">
      <c r="A8" s="3" t="s">
        <v>770</v>
      </c>
    </row>
    <row r="9" spans="1:3">
      <c r="A9" s="4" t="s">
        <v>771</v>
      </c>
      <c r="B9" s="5" t="n">
        <v>0</v>
      </c>
      <c r="C9" s="5" t="n">
        <v>0</v>
      </c>
    </row>
    <row r="10" spans="1:3">
      <c r="A10" s="4" t="s">
        <v>772</v>
      </c>
      <c r="B10" s="5" t="n">
        <v>0</v>
      </c>
      <c r="C10" s="5" t="n">
        <v>0</v>
      </c>
    </row>
    <row r="11" spans="1:3">
      <c r="A11" s="4" t="s">
        <v>773</v>
      </c>
      <c r="B11" s="5" t="n">
        <v>0</v>
      </c>
      <c r="C11" s="5" t="n">
        <v>0</v>
      </c>
    </row>
    <row r="12" spans="1:3">
      <c r="A12" s="4" t="s">
        <v>64</v>
      </c>
      <c r="B12" s="5" t="n">
        <v>0</v>
      </c>
      <c r="C12" s="5" t="n">
        <v>0</v>
      </c>
    </row>
    <row r="13" spans="1:3">
      <c r="A13" s="4" t="s">
        <v>775</v>
      </c>
    </row>
    <row r="14" spans="1:3">
      <c r="A14" s="3" t="s">
        <v>770</v>
      </c>
    </row>
    <row r="15" spans="1:3">
      <c r="A15" s="4" t="s">
        <v>771</v>
      </c>
      <c r="B15" s="5" t="n">
        <v>0</v>
      </c>
      <c r="C15" s="5" t="n">
        <v>0</v>
      </c>
    </row>
    <row r="16" spans="1:3">
      <c r="A16" s="4" t="s">
        <v>772</v>
      </c>
      <c r="B16" s="5" t="n">
        <v>0</v>
      </c>
      <c r="C16" s="5" t="n">
        <v>0</v>
      </c>
    </row>
    <row r="17" spans="1:3">
      <c r="A17" s="4" t="s">
        <v>773</v>
      </c>
      <c r="B17" s="5" t="n">
        <v>3648</v>
      </c>
      <c r="C17" s="5" t="n">
        <v>5456</v>
      </c>
    </row>
    <row r="18" spans="1:3">
      <c r="A18" s="4" t="s">
        <v>64</v>
      </c>
      <c r="B18" s="5" t="n">
        <v>0</v>
      </c>
      <c r="C18" s="5" t="n">
        <v>0</v>
      </c>
    </row>
    <row r="19" spans="1:3">
      <c r="A19" s="4" t="s">
        <v>776</v>
      </c>
    </row>
    <row r="20" spans="1:3">
      <c r="A20" s="3" t="s">
        <v>770</v>
      </c>
    </row>
    <row r="21" spans="1:3">
      <c r="A21" s="4" t="s">
        <v>771</v>
      </c>
      <c r="B21" s="5" t="n">
        <v>31834</v>
      </c>
      <c r="C21" s="5" t="n">
        <v>22225</v>
      </c>
    </row>
    <row r="22" spans="1:3">
      <c r="A22" s="4" t="s">
        <v>772</v>
      </c>
      <c r="B22" s="5" t="n">
        <v>200312</v>
      </c>
      <c r="C22" s="5" t="n">
        <v>188017</v>
      </c>
    </row>
    <row r="23" spans="1:3">
      <c r="A23" s="4" t="s">
        <v>773</v>
      </c>
      <c r="B23" s="5" t="n">
        <v>0</v>
      </c>
      <c r="C23" s="5" t="n">
        <v>0</v>
      </c>
    </row>
    <row r="24" spans="1:3">
      <c r="A24" s="4" t="s">
        <v>64</v>
      </c>
      <c r="B24" s="6" t="n">
        <v>3216</v>
      </c>
      <c r="C24" s="6" t="n">
        <v>11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7</v>
      </c>
    </row>
    <row r="2" spans="1:3">
      <c r="A2" s="3" t="s">
        <v>770</v>
      </c>
    </row>
    <row r="3" spans="1:3">
      <c r="A3" s="4" t="s">
        <v>64</v>
      </c>
      <c r="B3" s="6" t="n">
        <v>3216</v>
      </c>
      <c r="C3" s="6" t="n">
        <v>1104</v>
      </c>
    </row>
    <row r="4" spans="1:3">
      <c r="A4" s="4" t="s">
        <v>778</v>
      </c>
    </row>
    <row r="5" spans="1:3">
      <c r="A5" s="3" t="s">
        <v>770</v>
      </c>
    </row>
    <row r="6" spans="1:3">
      <c r="A6" s="4" t="s">
        <v>779</v>
      </c>
      <c r="B6" s="5" t="n">
        <v>31834</v>
      </c>
      <c r="C6" s="5" t="n">
        <v>22225</v>
      </c>
    </row>
    <row r="7" spans="1:3">
      <c r="A7" s="4" t="s">
        <v>772</v>
      </c>
      <c r="B7" s="5" t="n">
        <v>200312</v>
      </c>
      <c r="C7" s="5" t="n">
        <v>188017</v>
      </c>
    </row>
    <row r="8" spans="1:3">
      <c r="A8" s="4" t="s">
        <v>780</v>
      </c>
    </row>
    <row r="9" spans="1:3">
      <c r="A9" s="3" t="s">
        <v>770</v>
      </c>
    </row>
    <row r="10" spans="1:3">
      <c r="A10" s="4" t="s">
        <v>779</v>
      </c>
      <c r="B10" s="5" t="n">
        <v>31834</v>
      </c>
      <c r="C10" s="5" t="n">
        <v>22225</v>
      </c>
    </row>
    <row r="11" spans="1:3">
      <c r="A11" s="4" t="s">
        <v>772</v>
      </c>
      <c r="B11" s="5" t="n">
        <v>200312</v>
      </c>
      <c r="C11" s="6" t="n">
        <v>188017</v>
      </c>
    </row>
    <row r="12" spans="1:3">
      <c r="A12" s="4" t="s">
        <v>64</v>
      </c>
      <c r="B12" s="6" t="n">
        <v>32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7</v>
      </c>
    </row>
    <row r="2" spans="1:3">
      <c r="A2" s="3" t="s">
        <v>782</v>
      </c>
    </row>
    <row r="3" spans="1:3">
      <c r="A3" s="4" t="s">
        <v>376</v>
      </c>
      <c r="B3" s="6" t="n">
        <v>13500</v>
      </c>
      <c r="C3" s="6" t="n">
        <v>13000</v>
      </c>
    </row>
    <row r="4" spans="1:3">
      <c r="A4" s="4" t="s">
        <v>783</v>
      </c>
    </row>
    <row r="5" spans="1:3">
      <c r="A5" s="3" t="s">
        <v>28</v>
      </c>
    </row>
    <row r="6" spans="1:3">
      <c r="A6" s="4" t="s">
        <v>31</v>
      </c>
      <c r="B6" s="5" t="n">
        <v>282638</v>
      </c>
      <c r="C6" s="5" t="n">
        <v>298696</v>
      </c>
    </row>
    <row r="7" spans="1:3">
      <c r="A7" s="4" t="s">
        <v>784</v>
      </c>
    </row>
    <row r="8" spans="1:3">
      <c r="A8" s="3" t="s">
        <v>28</v>
      </c>
    </row>
    <row r="9" spans="1:3">
      <c r="A9" s="4" t="s">
        <v>31</v>
      </c>
      <c r="B9" s="5" t="n">
        <v>282638</v>
      </c>
      <c r="C9" s="5" t="n">
        <v>298696</v>
      </c>
    </row>
    <row r="10" spans="1:3">
      <c r="A10" s="4" t="s">
        <v>785</v>
      </c>
    </row>
    <row r="11" spans="1:3">
      <c r="A11" s="3" t="s">
        <v>28</v>
      </c>
    </row>
    <row r="12" spans="1:3">
      <c r="A12" s="4" t="s">
        <v>786</v>
      </c>
      <c r="B12" s="5" t="n">
        <v>8731128</v>
      </c>
      <c r="C12" s="5" t="n">
        <v>8357065</v>
      </c>
    </row>
    <row r="13" spans="1:3">
      <c r="A13" s="4" t="s">
        <v>787</v>
      </c>
    </row>
    <row r="14" spans="1:3">
      <c r="A14" s="3" t="s">
        <v>28</v>
      </c>
    </row>
    <row r="15" spans="1:3">
      <c r="A15" s="4" t="s">
        <v>786</v>
      </c>
      <c r="B15" s="5" t="n">
        <v>8721910</v>
      </c>
      <c r="C15" s="5" t="n">
        <v>8231829</v>
      </c>
    </row>
    <row r="16" spans="1:3">
      <c r="A16" s="4" t="s">
        <v>788</v>
      </c>
    </row>
    <row r="17" spans="1:3">
      <c r="A17" s="3" t="s">
        <v>782</v>
      </c>
    </row>
    <row r="18" spans="1:3">
      <c r="A18" s="4" t="s">
        <v>789</v>
      </c>
      <c r="B18" s="5" t="n">
        <v>2087558</v>
      </c>
      <c r="C18" s="5" t="n">
        <v>1847078</v>
      </c>
    </row>
    <row r="19" spans="1:3">
      <c r="A19" s="4" t="s">
        <v>49</v>
      </c>
      <c r="B19" s="5" t="n">
        <v>275000</v>
      </c>
      <c r="C19" s="5" t="n">
        <v>275000</v>
      </c>
    </row>
    <row r="20" spans="1:3">
      <c r="A20" s="4" t="s">
        <v>790</v>
      </c>
      <c r="B20" s="5" t="n">
        <v>62537</v>
      </c>
      <c r="C20" s="5" t="n">
        <v>90907</v>
      </c>
    </row>
    <row r="21" spans="1:3">
      <c r="A21" s="4" t="s">
        <v>50</v>
      </c>
      <c r="B21" s="5" t="n">
        <v>108528</v>
      </c>
      <c r="C21" s="5" t="n">
        <v>108468</v>
      </c>
    </row>
    <row r="22" spans="1:3">
      <c r="A22" s="4" t="s">
        <v>791</v>
      </c>
    </row>
    <row r="23" spans="1:3">
      <c r="A23" s="3" t="s">
        <v>782</v>
      </c>
    </row>
    <row r="24" spans="1:3">
      <c r="A24" s="4" t="s">
        <v>789</v>
      </c>
      <c r="B24" s="5" t="n">
        <v>2086538</v>
      </c>
      <c r="C24" s="5" t="n">
        <v>1848550</v>
      </c>
    </row>
    <row r="25" spans="1:3">
      <c r="A25" s="4" t="s">
        <v>49</v>
      </c>
      <c r="B25" s="5" t="n">
        <v>280374</v>
      </c>
      <c r="C25" s="5" t="n">
        <v>275797</v>
      </c>
    </row>
    <row r="26" spans="1:3">
      <c r="A26" s="4" t="s">
        <v>790</v>
      </c>
      <c r="B26" s="5" t="n">
        <v>62537</v>
      </c>
      <c r="C26" s="5" t="n">
        <v>90907</v>
      </c>
    </row>
    <row r="27" spans="1:3">
      <c r="A27" s="4" t="s">
        <v>50</v>
      </c>
      <c r="B27" s="6" t="n">
        <v>102285</v>
      </c>
      <c r="C27" s="6" t="n">
        <v>1078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92</v>
      </c>
      <c r="B1" s="2" t="s">
        <v>71</v>
      </c>
      <c r="E1" s="2" t="s">
        <v>1</v>
      </c>
    </row>
    <row r="2" spans="1:6">
      <c r="B2" s="2" t="s">
        <v>2</v>
      </c>
      <c r="C2" s="2" t="s">
        <v>72</v>
      </c>
      <c r="D2" s="2" t="s">
        <v>532</v>
      </c>
      <c r="E2" s="2" t="s">
        <v>2</v>
      </c>
      <c r="F2" s="2" t="s">
        <v>72</v>
      </c>
    </row>
    <row r="3" spans="1:6">
      <c r="A3" s="3" t="s">
        <v>237</v>
      </c>
    </row>
    <row r="4" spans="1:6">
      <c r="A4" s="4" t="s">
        <v>102</v>
      </c>
      <c r="B4" s="6" t="n">
        <v>44511</v>
      </c>
      <c r="C4" s="6" t="n">
        <v>40532</v>
      </c>
      <c r="D4" s="6" t="n">
        <v>40532</v>
      </c>
      <c r="E4" s="6" t="n">
        <v>90297</v>
      </c>
      <c r="F4" s="6" t="n">
        <v>69762</v>
      </c>
    </row>
    <row r="5" spans="1:6">
      <c r="A5" s="4" t="s">
        <v>793</v>
      </c>
      <c r="B5" s="5" t="n">
        <v>56994817</v>
      </c>
      <c r="C5" s="5" t="n">
        <v>58941315</v>
      </c>
      <c r="E5" s="5" t="n">
        <v>57484838</v>
      </c>
      <c r="F5" s="5" t="n">
        <v>58921972</v>
      </c>
    </row>
    <row r="6" spans="1:6">
      <c r="A6" s="4" t="s">
        <v>794</v>
      </c>
      <c r="B6" s="5" t="n">
        <v>79857</v>
      </c>
      <c r="C6" s="5" t="n">
        <v>204802</v>
      </c>
      <c r="E6" s="5" t="n">
        <v>72146</v>
      </c>
      <c r="F6" s="5" t="n">
        <v>194951</v>
      </c>
    </row>
    <row r="7" spans="1:6">
      <c r="A7" s="4" t="s">
        <v>795</v>
      </c>
      <c r="B7" s="5" t="n">
        <v>57074674</v>
      </c>
      <c r="C7" s="5" t="n">
        <v>59146117</v>
      </c>
      <c r="E7" s="5" t="n">
        <v>57556984</v>
      </c>
      <c r="F7" s="5" t="n">
        <v>59116923</v>
      </c>
    </row>
    <row r="8" spans="1:6">
      <c r="A8" s="4" t="s">
        <v>796</v>
      </c>
      <c r="B8" s="7" t="n">
        <v>0.78</v>
      </c>
      <c r="C8" s="7" t="n">
        <v>0.6899999999999999</v>
      </c>
      <c r="E8" s="7" t="n">
        <v>1.57</v>
      </c>
      <c r="F8" s="7" t="n">
        <v>1.18</v>
      </c>
    </row>
    <row r="9" spans="1:6">
      <c r="A9" s="4" t="s">
        <v>107</v>
      </c>
      <c r="B9" s="7" t="n">
        <v>0.78</v>
      </c>
      <c r="C9" s="7" t="n">
        <v>0.6899999999999999</v>
      </c>
      <c r="E9" s="7" t="n">
        <v>1.57</v>
      </c>
      <c r="F9" s="7" t="n">
        <v>1.18</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2</v>
      </c>
    </row>
    <row r="3" spans="1:3">
      <c r="A3" s="4" t="s">
        <v>736</v>
      </c>
    </row>
    <row r="4" spans="1:3">
      <c r="A4" s="3" t="s">
        <v>798</v>
      </c>
    </row>
    <row r="5" spans="1:3">
      <c r="A5" s="4" t="s">
        <v>799</v>
      </c>
      <c r="B5" s="5" t="n">
        <v>0</v>
      </c>
      <c r="C5" s="5" t="n">
        <v>0</v>
      </c>
    </row>
    <row r="6" spans="1:3">
      <c r="A6" s="4" t="s">
        <v>800</v>
      </c>
    </row>
    <row r="7" spans="1:3">
      <c r="A7" s="3" t="s">
        <v>798</v>
      </c>
    </row>
    <row r="8" spans="1:3">
      <c r="A8" s="4" t="s">
        <v>799</v>
      </c>
      <c r="B8" s="5" t="n">
        <v>67971</v>
      </c>
      <c r="C8"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7:11Z</dcterms:created>
  <dcterms:modified xmlns:dcterms="http://purl.org/dc/terms/" xmlns:xsi="http://www.w3.org/2001/XMLSchema-instance" xsi:type="dcterms:W3CDTF">2019-05-07T17:07:11Z</dcterms:modified>
</cp:coreProperties>
</file>